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Short-term Investments" sheetId="13" state="visible" r:id="rId13"/>
    <sheet xmlns:r="http://schemas.openxmlformats.org/officeDocument/2006/relationships" name="Accounts and Notes Receivable" sheetId="14" state="visible" r:id="rId14"/>
    <sheet xmlns:r="http://schemas.openxmlformats.org/officeDocument/2006/relationships" name="Advance Payments and Others" sheetId="15" state="visible" r:id="rId15"/>
    <sheet xmlns:r="http://schemas.openxmlformats.org/officeDocument/2006/relationships" name="Inventories" sheetId="16" state="visible" r:id="rId16"/>
    <sheet xmlns:r="http://schemas.openxmlformats.org/officeDocument/2006/relationships" name="Other Receivables" sheetId="17" state="visible" r:id="rId17"/>
    <sheet xmlns:r="http://schemas.openxmlformats.org/officeDocument/2006/relationships" name="Long-term Investmen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Deferred Income Tax Assets and " sheetId="21" state="visible" r:id="rId21"/>
    <sheet xmlns:r="http://schemas.openxmlformats.org/officeDocument/2006/relationships" name="Bank and Government Loans" sheetId="22" state="visible" r:id="rId22"/>
    <sheet xmlns:r="http://schemas.openxmlformats.org/officeDocument/2006/relationships" name="Accounts and Notes Payable" sheetId="23" state="visible" r:id="rId23"/>
    <sheet xmlns:r="http://schemas.openxmlformats.org/officeDocument/2006/relationships" name="Accrued Expenses and Other Paya" sheetId="24" state="visible" r:id="rId24"/>
    <sheet xmlns:r="http://schemas.openxmlformats.org/officeDocument/2006/relationships" name="Taxes Payable" sheetId="25" state="visible" r:id="rId25"/>
    <sheet xmlns:r="http://schemas.openxmlformats.org/officeDocument/2006/relationships" name="Advances Payable" sheetId="26" state="visible" r:id="rId26"/>
    <sheet xmlns:r="http://schemas.openxmlformats.org/officeDocument/2006/relationships" name="Other Long-term Payable" sheetId="27" state="visible" r:id="rId27"/>
    <sheet xmlns:r="http://schemas.openxmlformats.org/officeDocument/2006/relationships" name="Additional Paid-In Capital" sheetId="28" state="visible" r:id="rId28"/>
    <sheet xmlns:r="http://schemas.openxmlformats.org/officeDocument/2006/relationships" name="Stock Options" sheetId="29" state="visible" r:id="rId29"/>
    <sheet xmlns:r="http://schemas.openxmlformats.org/officeDocument/2006/relationships" name="Retained Earnings" sheetId="30" state="visible" r:id="rId30"/>
    <sheet xmlns:r="http://schemas.openxmlformats.org/officeDocument/2006/relationships" name="Accumulated Other Comprehensive" sheetId="31" state="visible" r:id="rId31"/>
    <sheet xmlns:r="http://schemas.openxmlformats.org/officeDocument/2006/relationships" name="Treasury Stock" sheetId="32" state="visible" r:id="rId32"/>
    <sheet xmlns:r="http://schemas.openxmlformats.org/officeDocument/2006/relationships" name="Non-controlling Interests" sheetId="33" state="visible" r:id="rId33"/>
    <sheet xmlns:r="http://schemas.openxmlformats.org/officeDocument/2006/relationships" name="Gain on Other Sales" sheetId="34" state="visible" r:id="rId34"/>
    <sheet xmlns:r="http://schemas.openxmlformats.org/officeDocument/2006/relationships" name="Other Income, Net" sheetId="35" state="visible" r:id="rId35"/>
    <sheet xmlns:r="http://schemas.openxmlformats.org/officeDocument/2006/relationships" name="Financial Income, Net" sheetId="36" state="visible" r:id="rId36"/>
    <sheet xmlns:r="http://schemas.openxmlformats.org/officeDocument/2006/relationships" name="Income Taxes" sheetId="37" state="visible" r:id="rId37"/>
    <sheet xmlns:r="http://schemas.openxmlformats.org/officeDocument/2006/relationships" name="Income Per Share" sheetId="38" state="visible" r:id="rId38"/>
    <sheet xmlns:r="http://schemas.openxmlformats.org/officeDocument/2006/relationships" name="Significant Concentrations" sheetId="39" state="visible" r:id="rId39"/>
    <sheet xmlns:r="http://schemas.openxmlformats.org/officeDocument/2006/relationships" name="Related Party Transactions" sheetId="40" state="visible" r:id="rId40"/>
    <sheet xmlns:r="http://schemas.openxmlformats.org/officeDocument/2006/relationships" name="Commitments and Contingencies" sheetId="41" state="visible" r:id="rId41"/>
    <sheet xmlns:r="http://schemas.openxmlformats.org/officeDocument/2006/relationships" name="Off-Balance Sheet Arrangements" sheetId="42" state="visible" r:id="rId42"/>
    <sheet xmlns:r="http://schemas.openxmlformats.org/officeDocument/2006/relationships" name="Segment Reporting" sheetId="43" state="visible" r:id="rId43"/>
    <sheet xmlns:r="http://schemas.openxmlformats.org/officeDocument/2006/relationships" name="Basis of Presentation and Sig_2" sheetId="44" state="visible" r:id="rId44"/>
    <sheet xmlns:r="http://schemas.openxmlformats.org/officeDocument/2006/relationships" name="Organization and Business (Tabl" sheetId="45" state="visible" r:id="rId45"/>
    <sheet xmlns:r="http://schemas.openxmlformats.org/officeDocument/2006/relationships" name="Basis of Presentation and Sig_3" sheetId="46" state="visible" r:id="rId46"/>
    <sheet xmlns:r="http://schemas.openxmlformats.org/officeDocument/2006/relationships" name="Short-term Investments (Tables)" sheetId="47" state="visible" r:id="rId47"/>
    <sheet xmlns:r="http://schemas.openxmlformats.org/officeDocument/2006/relationships" name="Accounts and Notes Receivable (" sheetId="48" state="visible" r:id="rId48"/>
    <sheet xmlns:r="http://schemas.openxmlformats.org/officeDocument/2006/relationships" name="Advance Payments and Others (Ta" sheetId="49" state="visible" r:id="rId49"/>
    <sheet xmlns:r="http://schemas.openxmlformats.org/officeDocument/2006/relationships" name="Inventories (Tables)" sheetId="50" state="visible" r:id="rId50"/>
    <sheet xmlns:r="http://schemas.openxmlformats.org/officeDocument/2006/relationships" name="Other Receivable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Deferred Income Tax Assets an_2" sheetId="54" state="visible" r:id="rId54"/>
    <sheet xmlns:r="http://schemas.openxmlformats.org/officeDocument/2006/relationships" name="Bank and Government Loans (Tabl" sheetId="55" state="visible" r:id="rId55"/>
    <sheet xmlns:r="http://schemas.openxmlformats.org/officeDocument/2006/relationships" name="Accounts and Notes Payable (Tab" sheetId="56" state="visible" r:id="rId56"/>
    <sheet xmlns:r="http://schemas.openxmlformats.org/officeDocument/2006/relationships" name="Accrued Expenses and Other Pa_2" sheetId="57" state="visible" r:id="rId57"/>
    <sheet xmlns:r="http://schemas.openxmlformats.org/officeDocument/2006/relationships" name="Taxes Payable (Tables)" sheetId="58" state="visible" r:id="rId58"/>
    <sheet xmlns:r="http://schemas.openxmlformats.org/officeDocument/2006/relationships" name="Additional Paid-In Capital (Tab" sheetId="59" state="visible" r:id="rId59"/>
    <sheet xmlns:r="http://schemas.openxmlformats.org/officeDocument/2006/relationships" name="Stock Options (Tables)" sheetId="60" state="visible" r:id="rId60"/>
    <sheet xmlns:r="http://schemas.openxmlformats.org/officeDocument/2006/relationships" name="Accumulated Other Comprehensi_2" sheetId="61" state="visible" r:id="rId61"/>
    <sheet xmlns:r="http://schemas.openxmlformats.org/officeDocument/2006/relationships" name="Non-controlling Interests (Tabl" sheetId="62" state="visible" r:id="rId62"/>
    <sheet xmlns:r="http://schemas.openxmlformats.org/officeDocument/2006/relationships" name="Financial Income, Net (Tables)" sheetId="63" state="visible" r:id="rId63"/>
    <sheet xmlns:r="http://schemas.openxmlformats.org/officeDocument/2006/relationships" name="Income Taxes (Tables)" sheetId="64" state="visible" r:id="rId64"/>
    <sheet xmlns:r="http://schemas.openxmlformats.org/officeDocument/2006/relationships" name="Income Per Share (Tables)" sheetId="65" state="visible" r:id="rId65"/>
    <sheet xmlns:r="http://schemas.openxmlformats.org/officeDocument/2006/relationships" name="Related Party Transactions (Tab" sheetId="66" state="visible" r:id="rId66"/>
    <sheet xmlns:r="http://schemas.openxmlformats.org/officeDocument/2006/relationships" name="Commitments and Contingencies (" sheetId="67" state="visible" r:id="rId67"/>
    <sheet xmlns:r="http://schemas.openxmlformats.org/officeDocument/2006/relationships" name="Segment Reporting (Tables)" sheetId="68" state="visible" r:id="rId68"/>
    <sheet xmlns:r="http://schemas.openxmlformats.org/officeDocument/2006/relationships" name="Organization and Business (Deta" sheetId="69" state="visible" r:id="rId69"/>
    <sheet xmlns:r="http://schemas.openxmlformats.org/officeDocument/2006/relationships" name="Organization and business (De_2" sheetId="70" state="visible" r:id="rId70"/>
    <sheet xmlns:r="http://schemas.openxmlformats.org/officeDocument/2006/relationships" name="Basis of Presentation and Sig_4" sheetId="71" state="visible" r:id="rId71"/>
    <sheet xmlns:r="http://schemas.openxmlformats.org/officeDocument/2006/relationships" name="Basis of Presentation and Sig_5" sheetId="72" state="visible" r:id="rId72"/>
    <sheet xmlns:r="http://schemas.openxmlformats.org/officeDocument/2006/relationships" name="Basis of Presentation and Sig_6" sheetId="73" state="visible" r:id="rId73"/>
    <sheet xmlns:r="http://schemas.openxmlformats.org/officeDocument/2006/relationships" name="Short-term Investments (Details" sheetId="74" state="visible" r:id="rId74"/>
    <sheet xmlns:r="http://schemas.openxmlformats.org/officeDocument/2006/relationships" name="Short-term Investments (Detai_2" sheetId="75" state="visible" r:id="rId75"/>
    <sheet xmlns:r="http://schemas.openxmlformats.org/officeDocument/2006/relationships" name="Accounts and Notes Receivable_2" sheetId="76" state="visible" r:id="rId76"/>
    <sheet xmlns:r="http://schemas.openxmlformats.org/officeDocument/2006/relationships" name="Accounts and Notes Receivable_3" sheetId="77" state="visible" r:id="rId77"/>
    <sheet xmlns:r="http://schemas.openxmlformats.org/officeDocument/2006/relationships" name="Accounts and Notes Receivable_4" sheetId="78" state="visible" r:id="rId78"/>
    <sheet xmlns:r="http://schemas.openxmlformats.org/officeDocument/2006/relationships" name="Advance Payments and Others (De" sheetId="79" state="visible" r:id="rId79"/>
    <sheet xmlns:r="http://schemas.openxmlformats.org/officeDocument/2006/relationships" name="Advance Payments and Others (_2" sheetId="80" state="visible" r:id="rId80"/>
    <sheet xmlns:r="http://schemas.openxmlformats.org/officeDocument/2006/relationships" name="Inventories (Details)" sheetId="81" state="visible" r:id="rId81"/>
    <sheet xmlns:r="http://schemas.openxmlformats.org/officeDocument/2006/relationships" name="Inventories (Details Textual)" sheetId="82" state="visible" r:id="rId82"/>
    <sheet xmlns:r="http://schemas.openxmlformats.org/officeDocument/2006/relationships" name="Other Receivables (Details)" sheetId="83" state="visible" r:id="rId83"/>
    <sheet xmlns:r="http://schemas.openxmlformats.org/officeDocument/2006/relationships" name="Other Receivables (Details 1)" sheetId="84" state="visible" r:id="rId84"/>
    <sheet xmlns:r="http://schemas.openxmlformats.org/officeDocument/2006/relationships" name="Other Receivables (Details 2)" sheetId="85" state="visible" r:id="rId85"/>
    <sheet xmlns:r="http://schemas.openxmlformats.org/officeDocument/2006/relationships" name="Other Receivables (Details Text" sheetId="86" state="visible" r:id="rId86"/>
    <sheet xmlns:r="http://schemas.openxmlformats.org/officeDocument/2006/relationships" name="Long-term Investments (Details "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Intangible Assets (Details)" sheetId="90" state="visible" r:id="rId90"/>
    <sheet xmlns:r="http://schemas.openxmlformats.org/officeDocument/2006/relationships" name="Intangible Assets (Details Text" sheetId="91" state="visible" r:id="rId91"/>
    <sheet xmlns:r="http://schemas.openxmlformats.org/officeDocument/2006/relationships" name="Deferred Income Tax Assets an_3" sheetId="92" state="visible" r:id="rId92"/>
    <sheet xmlns:r="http://schemas.openxmlformats.org/officeDocument/2006/relationships" name="Deferred Income Tax Assets an_4" sheetId="93" state="visible" r:id="rId93"/>
    <sheet xmlns:r="http://schemas.openxmlformats.org/officeDocument/2006/relationships" name="Deferred Income Tax Assets an_5" sheetId="94" state="visible" r:id="rId94"/>
    <sheet xmlns:r="http://schemas.openxmlformats.org/officeDocument/2006/relationships" name="Deferred Income Tax Assets an_6" sheetId="95" state="visible" r:id="rId95"/>
    <sheet xmlns:r="http://schemas.openxmlformats.org/officeDocument/2006/relationships" name="Bank and Government Loans (Deta" sheetId="96" state="visible" r:id="rId96"/>
    <sheet xmlns:r="http://schemas.openxmlformats.org/officeDocument/2006/relationships" name="Bank and Government Loans (De_2" sheetId="97" state="visible" r:id="rId97"/>
    <sheet xmlns:r="http://schemas.openxmlformats.org/officeDocument/2006/relationships" name="Accounts and Notes Payable (Det" sheetId="98" state="visible" r:id="rId98"/>
    <sheet xmlns:r="http://schemas.openxmlformats.org/officeDocument/2006/relationships" name="Accrued Expenses and Other Pa_3" sheetId="99" state="visible" r:id="rId99"/>
    <sheet xmlns:r="http://schemas.openxmlformats.org/officeDocument/2006/relationships" name="Taxes Payable (Details)" sheetId="100" state="visible" r:id="rId100"/>
    <sheet xmlns:r="http://schemas.openxmlformats.org/officeDocument/2006/relationships" name="Taxes Payable (Details Textual)" sheetId="101" state="visible" r:id="rId101"/>
    <sheet xmlns:r="http://schemas.openxmlformats.org/officeDocument/2006/relationships" name="Advances Payable (Details Textu" sheetId="102" state="visible" r:id="rId102"/>
    <sheet xmlns:r="http://schemas.openxmlformats.org/officeDocument/2006/relationships" name="Other Long-term Payable (Detail" sheetId="103" state="visible" r:id="rId103"/>
    <sheet xmlns:r="http://schemas.openxmlformats.org/officeDocument/2006/relationships" name="Additional Paid-In Capital (Det" sheetId="104" state="visible" r:id="rId104"/>
    <sheet xmlns:r="http://schemas.openxmlformats.org/officeDocument/2006/relationships" name="Additional Paid-In Capital (D_2" sheetId="105" state="visible" r:id="rId105"/>
    <sheet xmlns:r="http://schemas.openxmlformats.org/officeDocument/2006/relationships" name="Stock Options (Details)" sheetId="106" state="visible" r:id="rId106"/>
    <sheet xmlns:r="http://schemas.openxmlformats.org/officeDocument/2006/relationships" name="Stock Options (Details 1)" sheetId="107" state="visible" r:id="rId107"/>
    <sheet xmlns:r="http://schemas.openxmlformats.org/officeDocument/2006/relationships" name="Stock Options (Details 2)" sheetId="108" state="visible" r:id="rId108"/>
    <sheet xmlns:r="http://schemas.openxmlformats.org/officeDocument/2006/relationships" name="Stock Options (Details Textual)" sheetId="109" state="visible" r:id="rId109"/>
    <sheet xmlns:r="http://schemas.openxmlformats.org/officeDocument/2006/relationships" name="Retained Earnings (Details Text" sheetId="110" state="visible" r:id="rId110"/>
    <sheet xmlns:r="http://schemas.openxmlformats.org/officeDocument/2006/relationships" name="Accumulated Other Comprehensi_3" sheetId="111" state="visible" r:id="rId111"/>
    <sheet xmlns:r="http://schemas.openxmlformats.org/officeDocument/2006/relationships" name="Treasury Stock (Details Textual" sheetId="112" state="visible" r:id="rId112"/>
    <sheet xmlns:r="http://schemas.openxmlformats.org/officeDocument/2006/relationships" name="Non-controlling Interests (Deta" sheetId="113" state="visible" r:id="rId113"/>
    <sheet xmlns:r="http://schemas.openxmlformats.org/officeDocument/2006/relationships" name="Other Income, Net (Details Text" sheetId="114" state="visible" r:id="rId114"/>
    <sheet xmlns:r="http://schemas.openxmlformats.org/officeDocument/2006/relationships" name="Financial Income, Net (Details)" sheetId="115" state="visible" r:id="rId115"/>
    <sheet xmlns:r="http://schemas.openxmlformats.org/officeDocument/2006/relationships" name="Income Taxes (Details)" sheetId="116" state="visible" r:id="rId116"/>
    <sheet xmlns:r="http://schemas.openxmlformats.org/officeDocument/2006/relationships" name="Income Taxes (Details 1)" sheetId="117" state="visible" r:id="rId117"/>
    <sheet xmlns:r="http://schemas.openxmlformats.org/officeDocument/2006/relationships" name="Income Taxes (Details Textual)" sheetId="118" state="visible" r:id="rId118"/>
    <sheet xmlns:r="http://schemas.openxmlformats.org/officeDocument/2006/relationships" name="Income Per Share (Details)" sheetId="119" state="visible" r:id="rId119"/>
    <sheet xmlns:r="http://schemas.openxmlformats.org/officeDocument/2006/relationships" name="Income Per Share (Details Textu" sheetId="120" state="visible" r:id="rId120"/>
    <sheet xmlns:r="http://schemas.openxmlformats.org/officeDocument/2006/relationships" name="Significant Concentrations (Det" sheetId="121" state="visible" r:id="rId121"/>
    <sheet xmlns:r="http://schemas.openxmlformats.org/officeDocument/2006/relationships" name="Related Party Transactions (Det" sheetId="122" state="visible" r:id="rId122"/>
    <sheet xmlns:r="http://schemas.openxmlformats.org/officeDocument/2006/relationships" name="Related Party Transactions (D_2"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Segment Reporting (Details)" sheetId="126" state="visible" r:id="rId126"/>
    <sheet xmlns:r="http://schemas.openxmlformats.org/officeDocument/2006/relationships" name="Segment Reporting (Details 1)" sheetId="127" state="visible" r:id="rId127"/>
    <sheet xmlns:r="http://schemas.openxmlformats.org/officeDocument/2006/relationships" name="Segment Reporting (Details Text" sheetId="128" state="visible" r:id="rId128"/>
  </sheets>
  <definedNames/>
  <calcPr calcId="124519" fullCalcOnLoad="1"/>
</workbook>
</file>

<file path=xl/sharedStrings.xml><?xml version="1.0" encoding="utf-8"?>
<sst xmlns="http://schemas.openxmlformats.org/spreadsheetml/2006/main" uniqueCount="1241">
  <si>
    <t>Document and Entity Information - USD ($) $ in Millions</t>
  </si>
  <si>
    <t>12 Months Ended</t>
  </si>
  <si>
    <t>Dec. 31, 2018</t>
  </si>
  <si>
    <t>Mar.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HINA AUTOMOTIVE SYSTEMS INC</t>
  </si>
  <si>
    <t>Entity Central Index Key</t>
  </si>
  <si>
    <t>000115776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AAS</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Pledged cash</t>
  </si>
  <si>
    <t>Short-term investments</t>
  </si>
  <si>
    <t>Accounts and notes receivable, net - unrelated parties</t>
  </si>
  <si>
    <t>Accounts and notes receivable, net - related parties</t>
  </si>
  <si>
    <t>Advance payments and others - unrelated parties</t>
  </si>
  <si>
    <t>Advance payments and others - related parties</t>
  </si>
  <si>
    <t>[1]</t>
  </si>
  <si>
    <t>Inventories</t>
  </si>
  <si>
    <t>Total current assets</t>
  </si>
  <si>
    <t>Non-current assets:</t>
  </si>
  <si>
    <t>Property, plant and equipment, net</t>
  </si>
  <si>
    <t>Intangible assets, net</t>
  </si>
  <si>
    <t>Other receivables, net - unrelated parties</t>
  </si>
  <si>
    <t>Advance payment for property, plant and equipment - unrelated parties</t>
  </si>
  <si>
    <t>Advance payment for property, plant and equipment - related parties</t>
  </si>
  <si>
    <t>Long-term investments</t>
  </si>
  <si>
    <t>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Advances payable (current portion)</t>
  </si>
  <si>
    <t>Total current liabilities</t>
  </si>
  <si>
    <t>Long-term liabilities:</t>
  </si>
  <si>
    <t>Long-term government loan</t>
  </si>
  <si>
    <t>Advances payable</t>
  </si>
  <si>
    <t>Other long-term payable</t>
  </si>
  <si>
    <t>Deferred tax liabilities</t>
  </si>
  <si>
    <t>Long-term taxes payable</t>
  </si>
  <si>
    <t>[2]</t>
  </si>
  <si>
    <t>Total liabilities</t>
  </si>
  <si>
    <t>Commitments and Contingencies (Note 31)</t>
  </si>
  <si>
    <t xml:space="preserve"> </t>
  </si>
  <si>
    <t>Stockholders' Equity</t>
  </si>
  <si>
    <t>Common stock, $0.0001 par value - Authorized - 80,000,000 shares Issued - 32,338,302 and 32,338,302 shares at December 31, 2018 and 2017, respectively</t>
  </si>
  <si>
    <t>Additional paid-in capital</t>
  </si>
  <si>
    <t>Retained earnings-</t>
  </si>
  <si>
    <t>Appropriated</t>
  </si>
  <si>
    <t>Unappropriated</t>
  </si>
  <si>
    <t>Accumulated other comprehensive income</t>
  </si>
  <si>
    <t>Treasury stock - 711,698 and 694,298 shares at December 31, 2018 and 2017, respectively</t>
  </si>
  <si>
    <t>Total parent company stockholders' equity</t>
  </si>
  <si>
    <t>Non-controlling interests</t>
  </si>
  <si>
    <t>Total stockholders' equity</t>
  </si>
  <si>
    <t>Total liabilities and stockholders' equity</t>
  </si>
  <si>
    <t>On March 16, 2017, in order to generate higher returns for the Company’s idle cash, one of the Company's subsidiaries, Hubei Henglong, lent RMB 200.0 million to Henglong Real Estate, one of the Company's related parties, through an independent financial institution by way of an entrusted loan. The term of the loan is one year and the annual interest rate is 6.35%. Henglong Real Estate repaid RMB 70 million and RMB 130 million to Hubei Henglong in the fourth quarter of 2017 and in the first quarter of 2018, respectively. As of December 31, 2018 and December 31, 2017, the outstanding loan balance was nil and RMB 130 million (equivalent to $19.9 million), respectively.</t>
  </si>
  <si>
    <t>A one-time transition tax of $35.6 million was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December 31, 2018 and 2017, $2.8 million was included in taxes payable as a current liability which the Company believes it will be paid within one year and the remaining balance was included in long-term taxes payable. See Note 27 for more details about the U.S. Tax Reform.</t>
  </si>
  <si>
    <t>Consolidated Balance Sheets [Parenthetical] - $ / shares</t>
  </si>
  <si>
    <t>Common stock, par value (in dollars per share)</t>
  </si>
  <si>
    <t>Common stock, shares authorized</t>
  </si>
  <si>
    <t>Common stock, shares issued</t>
  </si>
  <si>
    <t>Treasury stock, shares</t>
  </si>
  <si>
    <t>Consolidated Statements of Income or Loss - USD ($) $ in Thousands</t>
  </si>
  <si>
    <t>Net product sales ($37,606 and $37,583 sold to related parties for the years ended December 31, 2018 and 2017)</t>
  </si>
  <si>
    <t>Cost of products sold ($25,558 and $28,994 purchased from related parties for the years ended December 31, 2018 and 2017)</t>
  </si>
  <si>
    <t>Gross profit</t>
  </si>
  <si>
    <t>Net gain on other sales</t>
  </si>
  <si>
    <t>Operating expenses:</t>
  </si>
  <si>
    <t>Selling expenses</t>
  </si>
  <si>
    <t>General and administrative expenses</t>
  </si>
  <si>
    <t>Research and development expenses</t>
  </si>
  <si>
    <t>Total operating expenses</t>
  </si>
  <si>
    <t>Operating (loss)/income</t>
  </si>
  <si>
    <t>Other income, net</t>
  </si>
  <si>
    <t>Interest expense</t>
  </si>
  <si>
    <t>Financial income, net</t>
  </si>
  <si>
    <t>(Loss)/income before income tax expenses and equity in earnings of affiliated companies</t>
  </si>
  <si>
    <t>Less: Income taxes</t>
  </si>
  <si>
    <t>Add: Equity in earnings of affiliated companies</t>
  </si>
  <si>
    <t>Net income/(loss)</t>
  </si>
  <si>
    <t>Net (loss)/income attributable to non-controlling interest</t>
  </si>
  <si>
    <t>Net income/(loss) attributable to parent company's common shareholders</t>
  </si>
  <si>
    <t>Net income/(loss) attributable to parent company's common shareholders per share -</t>
  </si>
  <si>
    <t>Basic</t>
  </si>
  <si>
    <t>Diluted</t>
  </si>
  <si>
    <t>Weighted average number of common shares outstanding -</t>
  </si>
  <si>
    <t>Consolidated Statements of Income or Loss [Parenthetical] - USD ($) $ in Thousands</t>
  </si>
  <si>
    <t>Revenue from Related Parties</t>
  </si>
  <si>
    <t>Related Party Costs</t>
  </si>
  <si>
    <t>Consolidated Statements of Comprehensive Income or Loss - USD ($) $ in Thousands</t>
  </si>
  <si>
    <t>Other comprehensive (loss)/income:</t>
  </si>
  <si>
    <t>Foreign currency translation (loss)/income</t>
  </si>
  <si>
    <t>Comprehensive (loss)/income</t>
  </si>
  <si>
    <t>Comprehensive (loss)/income attributable to non-controlling interest</t>
  </si>
  <si>
    <t>Comprehensive loss attributable to parent company</t>
  </si>
  <si>
    <t>Consolidated Statements of Changes in Stockholders' Equity - USD ($) $ in Thousands</t>
  </si>
  <si>
    <t>Total</t>
  </si>
  <si>
    <t>Common Stock [Member]</t>
  </si>
  <si>
    <t>Additional Paid-in Capital [Member]</t>
  </si>
  <si>
    <t>Retained Earnings, Appropriated [Member]</t>
  </si>
  <si>
    <t>Retained Earnings, Unappropriated [Member]</t>
  </si>
  <si>
    <t>Accumulated Other Comprehensive Income (Loss) [Member]</t>
  </si>
  <si>
    <t>Treasury Stock [Member]</t>
  </si>
  <si>
    <t>Non-controlling Interest [Member]</t>
  </si>
  <si>
    <t>Beginning balance at Dec. 31, 2016</t>
  </si>
  <si>
    <t>Stock-based compensation</t>
  </si>
  <si>
    <t>Net income/(loss) attributable to parent company</t>
  </si>
  <si>
    <t>Appropriation of retained earnings</t>
  </si>
  <si>
    <t>Repurchase of common stock in 2018 and 2017 - 17,400 shares and nil shares, respectively</t>
  </si>
  <si>
    <t>Net foreign currency translation adjustment attributable to non-controlling interest</t>
  </si>
  <si>
    <t>Other comprehensive income related to the non-controlling interests acquired by the Company</t>
  </si>
  <si>
    <t>Net foreign currency translation adjustment attributable to parent company</t>
  </si>
  <si>
    <t>Acquisition of the non-controlling interest in Brazil Henglong</t>
  </si>
  <si>
    <t>Contribution by non-controlling shareholder of Henglong KYB</t>
  </si>
  <si>
    <t>Distribution of retained earnings</t>
  </si>
  <si>
    <t>Ending Balance at Dec. 31, 2017</t>
  </si>
  <si>
    <t>Total parent company stockholders' equity at Dec. 31, 2017</t>
  </si>
  <si>
    <t>Ending Balance at Dec. 31, 2018</t>
  </si>
  <si>
    <t>Total parent company stockholders' equity at Dec. 31, 2018</t>
  </si>
  <si>
    <t>On December 5, 2018 and August 16, 2017, the Company granted 22,500 and 22,500 stock options, respectively, to the Company’s independent directors, with the exercise price equal to the closing price of the Company’s common stock traded on NASDAQ one day before the date of grant and on the date of grant, respectively.</t>
  </si>
  <si>
    <t>Consolidated Statements of Changes in Stockholders' Equity [Parenthetical] - shares</t>
  </si>
  <si>
    <t>Balance at January 1, Treasury stock</t>
  </si>
  <si>
    <t>Balance at December 31, Treasury stock</t>
  </si>
  <si>
    <t>Balance at January 1, Common stock</t>
  </si>
  <si>
    <t>Balance at December 31, Common stock</t>
  </si>
  <si>
    <t>Repurchase of Treasury stock</t>
  </si>
  <si>
    <t>Consolidated Statements of Cash Flows - USD ($) $ in Thousands</t>
  </si>
  <si>
    <t>Cash flows from operating activities:</t>
  </si>
  <si>
    <t>Adjustments to reconcile net income to net cash provided by operating activities:</t>
  </si>
  <si>
    <t>Depreciation and amortization</t>
  </si>
  <si>
    <t>Deferred income taxes</t>
  </si>
  <si>
    <t>Inventory write downs</t>
  </si>
  <si>
    <t>Accrual of provision for doubtful accounts</t>
  </si>
  <si>
    <t>Equity in net (earnings) of affiliates</t>
  </si>
  <si>
    <t>Gain on disposal of fixed assets</t>
  </si>
  <si>
    <t>(Increase) decrease in:</t>
  </si>
  <si>
    <t>Accounts and notes receivable</t>
  </si>
  <si>
    <t>Advance payments and other</t>
  </si>
  <si>
    <t>Increase (decrease) in:</t>
  </si>
  <si>
    <t>Accounts and notes payable</t>
  </si>
  <si>
    <t>Net cash provided by operating activities</t>
  </si>
  <si>
    <t>Cash flows from investing activities:</t>
  </si>
  <si>
    <t>Purchase of short-term investments</t>
  </si>
  <si>
    <t>Proceeds from maturities of short-term investments</t>
  </si>
  <si>
    <t>Increase in other receivables</t>
  </si>
  <si>
    <t>Cash received from property, plant and equipment sales</t>
  </si>
  <si>
    <t>Government subsidy received for purchase of property, plant and equipment</t>
  </si>
  <si>
    <t>Cash paid to acquire property, plant and equipment (including $9,207 and $9,791 paid to related parties for the years ended December 31, 2018 and 2017, respectively)</t>
  </si>
  <si>
    <t>Cash paid to acquire intangible assets</t>
  </si>
  <si>
    <t>Loan to a related party</t>
  </si>
  <si>
    <t>Cash received from repayment of the loan to a related party</t>
  </si>
  <si>
    <t>Investment under equity method</t>
  </si>
  <si>
    <t>Net cash used in investing activities</t>
  </si>
  <si>
    <t>Cash flows from financing activities:</t>
  </si>
  <si>
    <t>Proceeds from bank and government loans</t>
  </si>
  <si>
    <t>Repayment of bank and government loans</t>
  </si>
  <si>
    <t>Proceeds from sale and leaseback transaction</t>
  </si>
  <si>
    <t>Payment to broker agents for repurchase of common stock</t>
  </si>
  <si>
    <t>Repayments of the borrowing for sale and leaseback transaction</t>
  </si>
  <si>
    <t>Dividends paid to the non-controlling interest holders of non-wholly owned subsidiaries</t>
  </si>
  <si>
    <t>(Decrease) in amounts due to shareholders/directors</t>
  </si>
  <si>
    <t>Cash received from capital contributions by non-controlling interest holder</t>
  </si>
  <si>
    <t>Net cash provided by financing activities</t>
  </si>
  <si>
    <t>Cash and cash equivalents affected by foreign currency</t>
  </si>
  <si>
    <t>Net increase in cash and cash equivalents</t>
  </si>
  <si>
    <t>Cash, cash equivalents and pledged cash at beginning of year</t>
  </si>
  <si>
    <t>Cash, cash equivalents and pledged cash at end of year</t>
  </si>
  <si>
    <t>SUPPLEMENTAL DISCLOSURE OF CASH FLOW INFORMATION:</t>
  </si>
  <si>
    <t>Cash paid for interest</t>
  </si>
  <si>
    <t>Cash paid for income taxes</t>
  </si>
  <si>
    <t>Non-cash investing activities:</t>
  </si>
  <si>
    <t>Property, plant and equipment recorded during the year which previously were advance payments</t>
  </si>
  <si>
    <t>Accounts payable for acquiring property, plant and equipment</t>
  </si>
  <si>
    <t>Consolidated Statements of Cash Flows [Parenthetical] - USD ($) $ in Thousands</t>
  </si>
  <si>
    <t>Payments to Acquire Property, Plant, and Equipment</t>
  </si>
  <si>
    <t>Related Party [Member]</t>
  </si>
  <si>
    <t>Organization and Business</t>
  </si>
  <si>
    <t>Organization, Consolidation and Presentation of Financial Statements [Abstract]</t>
  </si>
  <si>
    <t>Organization and Business [Text Block]</t>
  </si>
  <si>
    <t>1. Organization and Business China Automotive Systems, Inc., “China Automotive,” was incorporated in the State of Delaware on June 29, 1999 under the name of Visions-In-Glass, Inc. China Automotive, including, when the context so requires, its subsidiaries, is referred to herein as the “Company.” The Company is primarily engaged in the manufacture and sale of automotive systems and components, as described below. Great Genesis Holdings Limited, a company incorporated on January 3, 2003 under the Companies Ordinance of Hong Kong as a limited liability company, “Genesis,” is a wholly-owned subsidiary of the Company. Henglong USA Corporation, “HLUSA,” which was incorporated on January 8, 2007 in Troy, Michigan, is a wholly-owned subsidiary of the Company, and mainly engages in marketing of automotive parts in North America, and provides after-sales service and research and development support accordingly. The Company owns interests in the following subsidiaries incorporated in the PRC and Brazil as of December 31, 2018 and 2017. Aggregate Net Interest Name of Entity 2018 2017 Jingzhou Henglong Automotive Parts Co., Ltd., “ Henglong 1 100.00 % 100.00 % Shashi Jiulong Power Steering Gears Co., Ltd., “ Jiulong 2 100.00 % 100.00 % Shenyang Jinbei Henglong Automotive Steering System Co., Ltd., “ Shenyang 3 70.00 % 70.00 % Universal Sensor Application Inc, “ USAI 4 83.34 % 83.34 % Wuhu Henglong Auto Steering System Co., Ltd., “ Wuhu 5 77.33 % 77.33 % Wuhan Jielong Electric Power Steering Co., Ltd., “ Jielong 6 85.00 % 85.00 % Hubei Henglong Automotive System Group Co., Ltd., “ Hubei Henglong 7 100.00 % 100.00 % Jingzhou Henglong Automotive Technology (Testing) Center, “ Testing Center 8 100.00 % 100.00 % Chongqing Henglong Hongyan Automotive System Co., Ltd., “ Chongqing Henglong 9 70.00 % 70.00 % CAAS Brazil’s Imports And Trade In Automotive Parts Ltd., “ Brazil Henglong 10 95.84 % 95.84 % Wuhan Chuguanjie Automotive Science and Technology Ltd., “ Wuhan Chuguanjie 11 85.00 % 85.00 % Hubei Henglong Group Shanghai Automotive Electronics Research and Development Ltd, “ Shanghai Henglong 12 100.00 % 100.00 % Jingzhou Qingyan Intelligent Automotive Technology Research Institute Co., Ltd., “ Jingzhou Qingyan 13 60.00 % 60.00 % Hubei Henglong &amp; KYB Automobile Electric Steering System Co., Ltd., “Henglong KYB” 14 66.60 % - 1. Henglong was established in 1997 and mainly engages in the production of rack and pinion power steering gears for cars and light duty vehicles. 2. Jiulong was established in 1993 and mainly engages in the production of integral power steering gears for heavy-duty vehicles 3. Shenyang was established in 2002 and focuses on power steering parts for light duty vehicles. 4. USAI was established in 2005 and mainly engages in the production and sales of sensor modules. 5. Wuhu was established in 2006 and mainly engages in the production and sales of automobile steering systems. 6. Jielong was established in 2006 and mainly engages in the production and sales of automobile steering column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9. On February 21, 2012, Hubei Henglong and SAIC-IVECO Hongyan Company, “SAIC-IVECO,” established Chongqing Henglong, to design, develop and manufacture both hydraulic and electric power steering systems and parts. 10. On August 21, 2012, Brazil Henglong was established by Hubei Henglong and two Brazilian citizens, Ozias Gaia Da Silva and Ademir Dal’ Evedove. Brazil Henglong engages mainly in the import and sale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12. In January 2015, Hubei Henglong formed Hubei Henglong Group Shanghai Automotive Electronics Research and Development Ltd., “Shanghai Henglong”, which mainly engages in the design and sale of automotive electronics. 13. In November 2017, Hubei Henglong formed Jingzhou Qingyan Intelligent Automotive Technology Res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t>
  </si>
  <si>
    <t>Basis of Presentation and Significant Accounting Policies</t>
  </si>
  <si>
    <t>Accounting Policies [Abstract]</t>
  </si>
  <si>
    <t>Basis of Presentation and Significant Accounting Policies [Text Block]</t>
  </si>
  <si>
    <t>2. Basis of Presentation and Significant Accounting Policies Basis of Presentation - For the years ended December 31, 2018 and 2017, the consolidated financial statements include the accounts of the Company and its subsidiaries, which are described in Note 1. Significant inter-company balances and transactions have been eliminated upon consolidation. The consolidated financial statements have been prepared in accordance with generally accepted accounting principles in the United States of America. Shenyang was formed in 2002, with 70% owned and controlled by the Company, and 30% owned by Shenyang Automotive Industry Investment Corporation, “JB Investment.” The highest authority of Shenyang is its board of directors, which is comprised of seven directors, four of whom, 57%, are appointed by the Company, and three of whom, 43%, are appointed by JB Investment. As for day-to-day operating matters, approval by more than two-thirds of the members of such board of directors, 67%, is required. The chairman of the board of directors is appointed by the Company. In March 2003, the Company and Jinbei entered into an act-in-concert agreement, under which the directors appointed by Jinbei agree to act in concert with the directors appointed by the Company. As a result, the Company obtained control of Shenyang in March 2003. The general manager of Shenyang is appointed by the Company. USAI was formed in 2005. At December 31, 2018, 83.34% of USAI was owned by the Company, and 16.66% of USAI was owned by Hubei Wanlong Investment Inc., “Hubei Wanlong.” The highest authority USAI is its board of directors, which is comprised of three directors, two of whom, 67%, are appointed by the Company, one of whom, 33%, is appointed by Hubei Wanlong. As for day-to-day operating matters, approval by at least two-thirds of the members of such board of directors is required. The chairman of such board of directors is appointed by the Company. The general manager of USAI is appointed by the Company. Jielong was formed in April 2006. As at December 31, 2018, 85% of Jielong was owned by the Company, and 15% of Jielong was owned by Hubei Wanlong. The highest authority of Jielong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the chairman of such board of directors and the general manager of Jielong are appointed by the Company. Wuhu was formed in May 2006, with 77.33% owned by the Company, and 22.67% owned by Wuhu Chery Technology Co., Ltd., “Chery Technology.” The highest authority of Wuhu is its board of directors, which is comprised of five directors, three of whom, 60%, are appointed by the Company, and two of whom, 40%, are appointed by Chery Technology. As for day-to-day operating matters, approval by at least two-thirds of the members of such board of directors is required. The directors of the Company and Chery Technology executed an “Act in Concert” agreement, resulting in the Company having voting control in Wuhu. The chairman of such board of directors is appointed by the Company. The general manager of Wuhu is appointed by the Company. Chongqing Henglong was formed in 2012, with 70% owned by the Company and 30% owned by SAIC-IVECO. The highest authority of the Chongqing Henglong is its board of directors, which is comprised of five directors, three of whom, 60%, are appointed by the Company, and two of whom, 40%, are appointed by SAIC-IVECO. As for day-to-day operating matters, approval by at least two-thirds of the members of such board of directors is required. In February 2012, the Company and SAIC-IVECO signed an “Act in Concert” agreement. According to the agreement, the directors appointed by SAIC-IVECO agreed to execute the “Act in Concert” agreement with the directors designated by the Company. The chairman of such board of directors and the general manager of Chongqing Henglong are both appointed by the Company. Brazil Henglong was formed in 2012, with 80% owned by the Company and 20% owned by Mr. Ozias Gaia Da Silva and Mr. Ademir Dal’ Evedove. In May 2017, the Company obtained an additional 15.84% equity interest in Brazil Henglong for nil consideration. The Company retained its controlling interest in Brazil Henglong and the acquisition of the non-controlling interest was accounted for as an equity transaction. After the acquisition, the Company owns 95.84% of Brazil Henglong’s shares. The highest authority of Brazil Henglong is its board of directors. In making operational decision, approval by voting rights representing at least 3/4 of the capital, 75%, is required and 95.84% of voting rights were owned by the Company. The chairman of such board of directors is appointed by the Company. The general manager is Mr. Ozias Gaia Da Silva. In 2014, Jielong formed a subsidiary, Wuhan Chuguanjie, with 85% owned by the Company and 15% owned by Hubei Wanlong. The highest authority of Wuhan Chuguanjie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of the chairman of such board of directors and the general manager of Chuguanjie are appointed by the Company. In November 2017, Hubei Henglong and other two parties established Jingzhou Qingyan. Hubei Honglong owns 60% of the shares of Jingzhou Qingyan and the remaining shares were owned by the other two parties. The highest authority of Jingzhou Qingyan is its board of directors, which is comprised of five directors, three of whom are appointed by the Company, and two of whom were appointed by the other two parties. As for day-to-day operating matters, approval by at least three-fifths of the members of such board of directors is required. Both of the chairman of the board of directors and the general manager are appointed by the Company. In August 2018, Hubei Henglong and KYB established Henglong KYB. Hubei Honglong owns 66.6% of the shares of Henglong KYB and the remaining shares are owned by KYB. The highest authority of Henglong KYB is its board of directors, which is comprised of five directors, three of whom are appointed by the Company, and two of whom are appointed by KYB. As for day-to-day operating matters, approval by at least three-fifths of the members of such board of directors is required. The chairman of such board of directors is appointed by the Company and the general manager is appointed by KYB. Use of Estimates - 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is of the opinion that the significant estimates related to valuation of long term assets and investment, the realizable value of accounts receivable and inventories, the accrual of warranty obligations and the recoverability of deferred tax assets. Actual results could differ from those estimates. Cash and Cash Equivalents - Cash and cash equivalents include all highly-liquid investments with an original maturity of three months or less at the date of purchase. Pledged Cash - Pledged as guarantee for the Company's notes payable and restricted to use. The Company regularly pays some of its suppliers by bank notes. The Company has to deposit a cash deposit, equivalent to 40%-100% of the face value of the relevant bank note, in order to obtain the bank note. Short-term Investments - Short-term investments are comprised of time deposits with terms of three months or more which are due within one year and wealth management financial products with maturities within one year. The carrying values of time deposits approximate fair value because of their short maturities. The interest earned is recognized in the consolidated statements of income over the contractual term of the deposits. The wealth management financial products are measured at fair value and classified as Level 3 within the fair value measurement hierarchy. Changes in the fair value are reflected in other income in the consolidated statements of operations and comprehensive income. Allowance for Doubtful Accounts - In order to determine the value of the Company’s accounts receivable, the Company records a provision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Inventories - Inventories are stated at the lower of cost and net realizable value. Cost is calculated on the moving-average basis and includes all costs to acquire and other costs to bring the inventories to their present location and condition. The Company evaluates the net realizable value of its inventories on a regular basis and records a provision for loss to reduce the computed moving-average cost if it exceeds the net realizable value. Advance Payments - These amounts represent advances to acquire various assets to be utilized in the future in the Company’s normal business operations, such as machine equipment, raw materials and technology. Such amounts are paid according to their respective contract terms. Advance payment for machinery and equipment is classified as advance payment for property, plant and equipment in the consolidated balance sheet and advance payment of raw materials and technology are classified as advance payments and others in the consolidated balance sheet. Property, Plant and Equipment – Property, plant and equipment are stated at cost. Major renewals and improvements are capitalized; minor replacements and maintenance and repairs are charged to operations. Depreciation is calculated on the straight-line method over the estimated useful lives of the respective assets as follows: Category Estimated Useful Life (Years) Land use rights and buildings: Land use rights 45 -50 Buildings 25 Machinery and equipment 6 Electronic equipment 4 Motor vehicles 8 Assets under Construction - represent buildings under construction and plant and equipment pending installation— are stated at cost. Cost includes construction and acquisitions, and interest charges arising from borrowings used to finance assets during the period of construction or installation and testing. No provision for depreciation is made on assets under construction until such time as the relevant assets are completed and ready for their intended commercial use. Gains or losses on disposal of property, plant and equipment are determined as the difference between the net disposal proceeds and the carrying amount of the relevant asset, and are recognized in the consolidated statements of income on the date of disposal. Interest Costs Capitalized - Interest costs incurred in connection with borrowings for the acquisition, construction or installation of property, plant and equipment are capitalized and depreciated as part of the asset’s total cost when the respective asset is placed into service. Interest costs capitalized for the years ended December 31, 2018 and 2017, were $0.7 million and $0.7 million, respectively. Intangible Assets - Intangible assets, representing patents and technical know-how acquired, are stated at cost less accumulated amortization and impairment losses. Amortization is calculated on the straight-line method over the estimated useful life of 5 to 15 years. Long-Lived Assets - The Company has adopted the provisions of ASC Topic 360 , “Accounting for the Impairment or Disposal of Long-Lived Assets.” Property, plant and equipment and definite life intangible assets are reviewed periodically for impairment whenever events or changes in circumstances indicate that the carrying amount of an asset may not be fully recoverable. If required, an impairment loss is recognized as the difference between the carrying value and the fair value of the assets. In assessing long-lived assets for impairment, management considered the Company’s product line portfolio, customers and related commercial agreements, labor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 Long-term Investments – The Company’s long-term investments include investments in corporations and investments in limited partnerships. Investments in corporations which the Company has the ability to exert significant influence are accounted for using the equity method. Investments in limited partnerships which the Company has more than virtually no influence are accounted for using the equity method. 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long-term investment in the years ended December 31, 2018 and 2017. Business Combinations – A business combination is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income. Revenue Recognition - On January 1, 2018, the Company adopted ASC Topic 606 “Revenue from Contracts with Customers”, and all related amendment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the Company’s historical accounting practices under ASC Topic 605 “Revenue Recognition”. Management has determined that the impact of the transition to the new standard is immaterial to the Company’s revenue recognition model since the vast majority of the Company’s revenue recognition is based on point in time transfer of control. Accordingly, the Company has not made any adjustment to opening retained earnings. Products sales to customers are made pursuant to master agreements entered into between the Company and its customers that provide for transfer of both title and risk of loss upon the Company’s delivery to the location specified in the contracts. The Company’s sales arrangements generally do not contain variable considerations and are short-term in nature. A period of credit term is granted to the customers after the delivery and before making payment. The Company recognizes revenue at a point in time based on management’s evaluation of when the customer obtains control of the products. Revenue is recognized when all performance obligations under the terms of a contract with the customer are satisfied and control of the product has been transferred to the customer. Sales of goods do not include multiple product and/or service elements.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treats shipping and handling fees as a fulfillment cost since control of the products is usually transferred to the customer after the delivery. Revenue Disaggregation Management has concluded that the disaggregation level is the same under both the revenue standard and the segment reporting standard. Revenue under the segment reporting standard is measured on the same basis as under the revenue standard, so management did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Customer Deposits As of December 31, 2018 and 2017, the Company has customer deposits of $0.8 million and $1.1 million, respectively. During the year ended December 31, 2018, $2.5 million was received and $2.8 million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within one year. Government Subsidies - The Company’s PRC based subsidiaries received government subsidies according to related policy from local government. The Company’s government subsidies consisted of specific subsidies and other subsidies. Specific subsidies are the subsidies that the Chinese government has specified its purpose for, such as product development and renewal of production facilities. Other subsidies are the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purpose subsidies, upon government acceptance of the related project development or asset acquisition, the specific purpose subsidies are recognized to reduce related R&amp;D expenses or cost of asset acquisition. The unspecific purpose subsidies are recognized as other income upon receipt as further performance by the Company is not required. Sales Taxes - The Company is subject to value added tax, “VAT.” The applicable VAT tax rate is 16% for products sold in the PRC. Products exported overseas are exempted from VAT.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 Uncertain Tax Positions -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18 and 2017, the Company has no uncertain tax positions. Product Warranties - The Company provides for the estimated cost of product warranties when the products are sold. Such estimates of product warranties were based on, among other things, historical experience, product changes, material expenses, service and transportation expenses arising from the manufactured product. Estimates will be adjusted on the basis of actual claims and circumstances. For the years ended December 31, 2018 and 2017, the warranties activities were as follows (figures are in thousands of USD): Year Ended December 31, 2018 2017 Balance at the beginning of year $ 29,033 $ 26,225 Additions during the year 24,102 23,354 Settlement within the year (20,599 ) (22,034 ) Foreign currency translation (1,451 ) 1,488 Balance at end of year $ 31,085 $ 29,033 Pension - Most of the operations and employees of the Company are located in China. The Company records pension costs and various employment benefits in accordance with the relevant Chinese social security laws, which is approximately at a total of 30% of base salary as required by local governments. Base salary levels are the average salary determined by the local governments. Concentration of Credit Risk - Financial instruments that potentially subject the Company to significant concentrations of credit risk consist primarily of trade accounts receivable. The Company performs ongoing credit evaluations with respect to the financial condition of its deb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ability of outstanding accounts receivable. Interest Rate Ri sk - As of December 31, 2018 and 2017, the Company had bank loans of nil and $20.6 million, respectively, which were charged at floating interest rates. The remaining bank loans were charged at fixed interest rates. Management is monitoring the change of floating interest rates. The Company plans to repay the bank loans with floating interest rates when the floating interest rates exceed fixed interest rates, because such bank loans are short-term and the Company has sufficient credit lines with fixed interest rates. Income Taxes - The Company accounts for income taxes using the liability method whereby deferred income taxes are recognized for the tax consequences of temporary differences by applying statutory tax rates applicable to future years to differences between the financial statement carrying amounts and the tax bases of certain assets and liabilities, changes in deferred tax assets and liabilities, if any, include the impact of any tax rate changes enacted during the year. ASC Topic 350 , “Accounting for Income Taxes,” requires that deferred tax assets be reduced by a valuation allowance if, based on all available evidence, it is considered more likely than not that some portion or all of the recorded deferred tax assets will not be realized in future periods. Additionally,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f the amount of the Company’s taxable income or income tax liability is a determinant of the amount of a grant, the grant is treated as a reduction of the income tax provision in the year the grant is realized. Research and Development Costs - Research and development costs are expensed as incurred. Advertising, Shipping and Handling Costs – Advertising, shipping and handling costs are expensed as incurred and recorded in selling expense s. Shipping and handling costs relating to sales of $6.5 million and $7.4 million were included in selling expenses for the years ended December 31, 2018 and 2017, respectively. Income Per Share - Basic income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including convertible note holders, if any, based on their participating rights. Diluted income per share is calculated by dividing net income attributable to ordinary shareholders, as adjusted for the effects on income of participating securities as if they were dilutive ordinary shares, if any, by the weighted average number of ordinary and dilutive ordinary equivalent shares outstanding during the period. Ordinary equivalent shares consist of ordinary shares issuable upon the conversion of the convertible notes using the if-converted method, and shares issuable upon the exercise of stock options and warrants for the purchase of ordinary shares using the treasury stock method. Ordinary equivalent shares are not included in the denominator of the diluted earnings per share calculation when inclusion of such shares would be antidilutive. Comprehensive Income – ASC Topic 220 establishes standards for the reporting and display of comprehensive income, its components and accumulated balances in a full set of general purpose financial statements. ASC Topic 220 defines comprehensive income to include all changes in equity except those resulting from investments by owners and distributions to owners, including adjustments to minimum pension liabilities, accumulated foreign currency translation, and unrealized gains or losses on marketable securities. Fair Value Measurements – For purposes of fair value measurements, the Company applies the applicable provisions of ASC 820 “Fair Value Measurements and Disclosures.” Accordingly, fair value for the Company’s financial accounting and reporting purposes represents the estimated price that would be received to sell an asset or paid to transfer a liability in an orderly transaction between market participants at the designated measurement date. With an objective to increase consistency and comparability in fair value measurements and related disclosures, the Financial Accounting Standard Board established the fair value hierarchy which prioritizes the inputs to valuation techniques used to measure fair value into three broad levels.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18 and 2017, the Company did not have any fair value assets and liabilities classified as Level 1.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18 and 2017, the Company did not have any fair value assets and liabilities classified a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s at December 31, 2018 and 2017, wealth management financial products were classified as Level 3. The Company’s financial instruments consist principally of cash and cash equivalents, pledged cash, time deposits, accounts and notes receivable, accounts and notes payable, advance payment or payable, other receivable or payable, accrued expenses and bank loans. As of December 31, 2018 and 2017, the respective carrying values of all financial instruments approximated fair value because any changes in fair value, after considering the discount rate, are immaterial. Stock-Based Compensation - The Company may issue stock options to employees and stock options or warrants to non-employees in non-capital raising transactions for services and for financing costs. The Company has adopted ASC Topic 718 , “Accountin</t>
  </si>
  <si>
    <t>Short-term Investments</t>
  </si>
  <si>
    <t>Short Term Investments Disclosure [Abstract]</t>
  </si>
  <si>
    <t>Short Term Investments Disclosure [Text Block]</t>
  </si>
  <si>
    <t>3. Short-term Investments The Company’s short-term investments as of December 31, 2018 and 2017, are summarized as follows (figures are in thousands of USD): December 31 2018 2017 Time deposits $ - $ 12,019 Wealth management financial products measured at fair value 17,543 17,568 Total $ 17,543 $ 29,587 As of December 31, 2018 and 2017, the Company had pledged short-term investments of nil and RMB 13.0 million, equivalent to approximately nil and $1.9 million, respectively, to secure standby letters of credit under HSBC Bank (Note 12) and China CITIC Bank. The use of the pledged short-term investments is restricted.</t>
  </si>
  <si>
    <t>Accounts and Notes Receivable</t>
  </si>
  <si>
    <t>Accounts and Notes Receivable Disclosure [Abstract]</t>
  </si>
  <si>
    <t>Accounts and Notes Receivable Disclosure [Text Block]</t>
  </si>
  <si>
    <t xml:space="preserve">4. Accounts and Notes Receivable The Company’s accounts receivable at December 31, 2018 and 2017, are summarized as follows (figures are in thousands of USD): December 31, 2018 2017 Accounts receivable - unrelated parties (1) $ 149,100 $ 166,889 Notes receivable - unrelated parties (2) (3) 90,412 109,183 Total accounts and notes receivable - unrelated parties 239,512 276,072 Less: allowance for doubtful accounts - unrelated parties (1,993 ) (1,083 ) Accounts and notes receivable, net - unrelated parties 237,519 274,989 Accounts and notes receivable - related parties 18,825 19,086 Accounts and notes receivable, net $ 256,344 $ 294,075 (1) Notes receivable represents accounts receivable in the form of bills of exchange whose acceptances and settlements are handled by banks. (2) As of December 31, 2018, the Company collateralized its notes receivable in an amount of RMB 126.3 million, equivalent to approximately $18.4 million, as security for the credit facilities with banks in China and the Chinese government, including RMB 75.2 million, equivalent to approximately $11.0 million, in favor of China CITIC Bank, Wuchang branch, “CITIC Wuchang” for the purpose of obtaining the new non-revolving credit facility and RMB 51.1 million, equivalent to approximately $7.5 million, as security in favor of the Chinese government for the low-interest government loan (See Note 12). As of December 31, 2017, the Company collateralized its notes receivable in an amount of RMB 258.5 million, equivalent to approximately $37.7 million, as security for the credit facilities with banks in China and the Chinese government, including RMB 238.4 million, equivalent to approximately $34.7 million, in favor of Industrial and Commercial Bank of China, Jingzhou Branch, “ICBC Jingzhou”, and China CITIC Bank, Wuchang branch, “CITIC Wuchang” for the purpose of obtaining the Henglong Standby Letters of Credit (as defined in Note 12), which are used as security for the non-revolving credit facility in the amount of $20.0 million provided by Industrial and Commercial Bank of China (Macau) Limited, “ICBC Macau” and the non-revolving credit facility in the amount of $10.0 million provided by Taishin Bank, and RMB 20.0 million, equivalent to approximately $2.9 million, as security in favor of the Chinese government for the low-interest government loan (See Note 12). The activity in the Company’s allowance for doubtful accounts of accounts receivable during the years ended December 31, 2018 and 2017, is summarized as follows (figures are in thousands of USD): Year Ended December 31, 2018 2017 Balance at beginning of year $ 1,083 $ 1,081 Amounts provided for during the year 989 31 Amounts reversed of collection during the year (27 ) (90 ) Foreign currency translation (52 ) 61 Balance at end of year $ 1,993 $ 1,083 </t>
  </si>
  <si>
    <t>Advance Payments and Others</t>
  </si>
  <si>
    <t>Receivables [Abstract]</t>
  </si>
  <si>
    <t>Advance Payments And Others Disclosure [Text Block]</t>
  </si>
  <si>
    <t>5. Advance Payments and Others The Company’s advance payments and others as of December 31, 2018 and 2017 consisted of the following: Year Ended December 31, 2018 2017 Advance payments and others - unrelated parties $ 17,177 $ 13,801 Less: allowance for doubtful accounts - unrelated parties (2) (907 ) (1,011 ) Advance payments and others, net - unrelated parties 16,270 12,790 Advance payments and others - related parties (1) 1,281 20,841 Total advance payments and others 17,551 33,631 (1) On March 16, 2017, in order to generate higher returns for the Company’s idle cash, one of the Company's subsidiaries, Hubei Henglong, lent RMB 200.0 million to Henglong Real Estate, one of the Company's related parties, through an independent financial institution by way of an entrusted loan. The term of the loan is one year and the annual interest rate is 6.35%. Henglong Real Estate repaid RMB 70 130 130 (2) Provision for the doubtful accounts amounted to nil and $ 0.9 December 31, 2018 and 2017, respectively.</t>
  </si>
  <si>
    <t>Inventory Disclosure [Abstract]</t>
  </si>
  <si>
    <t>Inventory Disclosure [Text Block]</t>
  </si>
  <si>
    <t>6. Inventories The Company’s inventories at December 31, 2018 and 2017, consisted of the following (figures are in thousands of USD): December 31, 2018 2017 Raw materials $ 27,190 $ 20,033 Work in process 11,932 17,951 Finished goods 48,899 41,233 Balance at end of year $ 88,021 $ 79,217 Provision for inventories amounted to $6.2 million and $5.1 million for the years ended December 31, 2018 and 2017, respectively.</t>
  </si>
  <si>
    <t>Other Receivables</t>
  </si>
  <si>
    <t>Other Receivables Disclosure [Abstract]</t>
  </si>
  <si>
    <t>Other Receivables Disclosure [Text Block]</t>
  </si>
  <si>
    <t xml:space="preserve">7. Other Receivables The Company’s other receivables at December 31, 2018 and 2017, are summarized as follows (figures are in thousands of USD): December 31, 2018 2017 Other receivables - unrelated parties (1) $ 1,686 $ 1,109 Other receivables - employee housing loans (2) 212 1,187 Less: allowance for doubtful accounts - unrelated parties (99 ) (108 ) Balance at end of year $ 1,799 $ 2,188 December 31, 2018 2017 Other receivables - related parties $ 547 $ 585 Less: allowance for doubtful accounts - related parties (547 ) (585 ) Balance at end of year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million (equivalent to approximately $7.3 million) to the employees of the Company to assist them in purchasing houses. Employees are required to pay interest at an annual rate of 3.8%. These loans are unsecured and the term of the loans is generally for five years. The activity in the Company’s allowance for doubtful accounts of other receivables during the years ended December 31, 2018 and 2017, are summarized as follows (figures are in thousands of USD): Year Ended December 31, 2018 2017 Balance at beginning of year - unrelated parties $ 108 $ 63 Amounts provided for during the year - unrelated parties - 41 Amounts reversed of collection during the year - unrelated parties (4 ) - Foreign currency translation - unrelated parties (5 ) 4 Balance at end of year $ 99 $ 108 Year Ended December 31, 2018 2017 Balance at beginning of year - related parties $ 585 $ 559 Amounts provided for during the year - related parties - 18 Amounts reversed due to collection during the year - related parties (11 ) (26 ) Foreign currency translation- related parties (27 ) 34 Balance at end of year $ 547 $ 585 </t>
  </si>
  <si>
    <t>Long-term Investments</t>
  </si>
  <si>
    <t>Long-term Investments [Abstract]</t>
  </si>
  <si>
    <t>Long-Term Investments [Text Block]</t>
  </si>
  <si>
    <t>8. Long-term Investments In January 2010, the Company invested $3.1 million to establish a joint venture company, Beijing Henglong, with Hainachuan. The Company owns 50% equity in Beijing Henglong and can exercise significant influence over Beijing Henglong’s operating and financial policies. The Company accounted for Beijing Henglong’s operational results with the equity method. As of December 31, 2018 and 2017, the Company had $4.2 million and $4.1 million, respectively, of net equity in Beijing Henglong. In September 2014, Hubei Henglong entered into an agreement with other parties to establish a venture capital fund, the “Suzhou Venture Fund”, which mainly focuses on investments in emerging automobiles and parts industries. Hubei Henglong has committed to make investments of RMB 50.0 million, equivalent to approximately $7.6 million, in the Suzhou Venture Fund in three installments. As of December 31, 2018, Hubei Henglong has completed a capital contribution of RMB 50.0 million, equivalent to approximately $7.6 million, representing 12.5% of the Suzhou Venture Fund’s shares. As a limited partner, Hubei Henglong has more than virtually no influence over the Suzhou Venture Fund’s operating and financial policies. The investment is accounted for using the equity method. As of December 31, 2018 and 2017, the Company had $9.7 million and $10.3 million, respectively, of net equity in the Suzhou Venture Fund. In May 2016, Hubei Henglong entered into an agreement with other parties to establish a venture capital fund, the “Chongqing Venture Fund”. Hubei Henglong has committed to make investments of RMB 120.0 million, equivalent to approximately $18.1 million, representing 17.1% of Chongqing Venture Fund’s shares. As of December 31, 2018, Hubei Henglong has completed a capital contribution of RMB 84.0 million, equivalent to approximately $12.7 million, representing 23.5% of Chongqing Venture Fund’s shares. As a limited partner, Hubei Henglong has more than virtually no influence over Chongqing Venture Fund’s operating and financial policies. The investment is accounted for using the equity method. As of December 31, 2018 and 2017, the Company had $13.1 million and $12.7 million, respectively, of net equity in Chongqing Venture Fund. In October 2016, Hubei Henglong invested RMB 3.0 million, equivalent to approximately $0.5 million, to establish an associate company, Chongqing Jinghua Automotive Intelligent Manufacturing Technology Research Co., Ltd., “Chongqing Jinghua”, with five other parties. The Company owns 30% of the equity in Chongqing Jinghua, and can exercise significant influence over Chongqing Jinghua’s operating and financial policies. The Company accounted for Chongqing Jinghua’s operational results with the equity method. As of December 31, 2018 and 2017, the Company had $0.2 million and $0.5 million, respectively, of net equity in Chongqing Jinghua. In March 2018, Hubei Henglong entered into an agreement with other parties to establish a venture capital fund, the “Hubei Venture Fund”. Hubei Henglong has committed to make investments of RMB 76.0 million, equivalent to approximately $11.5 million, in the Hubei Venture Fund in three installments. As of December 31, 2018, Hubei Henglong has completed a capital contribution of RMB 38.0 million, equivalent to approximately $5.5 million, representing 19.0% of the Hubei Venture Fund’s shares. As a limited partner, Hubei Henglong has more than virtually no influence over the Hubei Venture Fund’s operating and financial policies. The investment is accounted for using the equity method. As of December 31, 2018 and 2017, the Company had $5.5 million and nil, respectively, of net equity in the Hubei Venture Fund. The Company’s consolidated financial statements reflect the net income of non-consolidated affiliates of $1.1 million and $2.5 million for the years ended December 31, 2018 and 2017, respectively.</t>
  </si>
  <si>
    <t>Property, Plant and Equipment</t>
  </si>
  <si>
    <t>Property, Plant and Equipment [Abstract]</t>
  </si>
  <si>
    <t>Property, Plant and Equipment Disclosure [Text Block]</t>
  </si>
  <si>
    <t>9. Property, Plant and Equipment The Company’s property, plant and equipment at December 31, 2018 and 2017, are summarized as follows (figures are in thousands of USD): December 31, 2018 2017 Costs: Land use rights and buildings $ 60,593 $ 63,173 Machinery and equipment 192,538 165,863 Electronic equipment 5,810 5,819 Motor vehicles 4,852 4,945 Construction in progress 12,526 22,352 276,319 262,152 Less: Accumulated depreciation (146,466 ) (136,119 ) Balance at end of year $ 129,853 $ 126,033 Depreciation charges for the years ended December 31, 2018 and 2017, were $16.5 million and $14.4 million, respectively. As of December 31, 2018 and 2017, the Company has pledged property, plant and equipment with a net book value of approximately $55.9 million and $68.4 million, respectively, as security for its comprehensive credit facilities with banks in China. During the year ended December 31, 2018 and 2017, nil and $0.5 million, respectively, of government subsidy was recorded as a reduction of the cost of property, plant and equipment.</t>
  </si>
  <si>
    <t>Intangible Assets</t>
  </si>
  <si>
    <t>Goodwill and Intangible Assets Disclosure [Abstract]</t>
  </si>
  <si>
    <t>Intangible Assets Disclosure [Text Block]</t>
  </si>
  <si>
    <t>10. Intangible Assets The Company’s intangible assets at December 31, 2018 and 2017, are summarized as follows (figures are in thousands of USD): December 31, 2018 2017 Costs: Patent technology $ 2,063 $ 2,108 Management software license 1,504 1,441 Total intangible assets - at cost 3,567 3,549 Less: Accumulated amortization (2,962 ) (2,888 ) Balance at end of the year, net $ 605 $ 661 (1) Amortization expenses were $0.3 million and $0.3 million for the years ended December 31, 2018 and 2017, respectively. The estimated amortization expenses for each of the years from 2019 to 2023 are $0.2 million, $0.1 million, $0.1 million, $0.1 million and $0.1 million, respectively.</t>
  </si>
  <si>
    <t>Deferred Income Tax Assets and Liabilities</t>
  </si>
  <si>
    <t>Income Tax Disclosure [Abstract]</t>
  </si>
  <si>
    <t>Deferred Income Tax Assets and Liabilities Disclosure [Text Block]</t>
  </si>
  <si>
    <t xml:space="preserve">11. Deferred Income Tax Assets and Liabilities In accordance with the provisions of ASC Topic 740 “Income Taxes,” the Company assesses, on a quarterly basis, its ability to realize its deferred tax assets. Based on the more likely than not standard in the guidance and the weight of available evidence, the Company believes a valuation allowance against its deferred tax assets is necessary. In determining the need for a valuation allowance, the Company considered the following significant factors: an assessment of recent years’ profitability and losses by tax authorities; the Company’s expectation of profits based on margins and volumes expected to be realized (which are based on current pricing and volume trends); the long period in all significant operating jurisdictions before the expiry of net operating losses, noting further that a portion of the deferred tax asset is composed of deductible temporary differences that are subject to an expiry period until realized under tax law. The Company will continue to evaluate the provision of valuation allowance in future periods. The components of deferred tax assets and liabilities at December 31, 2018 and 2017 were as follows (figures are in thousands of USD): December 31, 2018 2017 Losses carryforward (U.S.) (1) $ 3,023 $ 3,580 Losses carryforward (Non-U.S.) (1) 5,132 2,178 Product warranties and other reserves 5,695 5,264 Property, plant and equipment 4,884 4,607 Share-based compensation 131 156 Bonus accrual 363 287 Other accruals 1,858 1,535 Deductible temporary difference related to revenue recognition 1,756 1,619 Others 1,528 1,353 Total deferred tax assets 24,370 20,579 Less: valuation allowance (1) (7,522 ) (6,058 ) Total deferred tax assets, net of valuation allowance 16,848 14,521 Deferred withholding tax for dividend distribution from PRC subsidiaries 4,198 4,393 Other taxable temporary differences 1,512 1,154 Total deferred tax liabilities $ 5,710 $ 5,547 (1) The net operating loss carry forwards for the U.S. entity for income tax purposes are available to reduce future years' taxable income. These carry forwards will not expire if not utilized, and the Company may carry the losses forward indefinitely. Net operating loss carryforwards for China entities can be carried forward for 5 years to offset taxable income. However, as of December 31, 2018, valuation allowance was $7.5 million, including $3.2 million allowance for the Company’s deferred tax assets in the United States and $4.3 million allowance for the Company’s non-U.S. deferred tax assets primarily in China. Based on the Company’s current operations, management believes that all deferred tax assets in the United States and certain deferred tax assets in non-U.S. regions are not likely to be realized in the future. The deferred tax assets and liabilities are classified in the consolidated balance sheets as follows (figures are in thousands of USD): December 31, 2018 2017 Deferred tax assets $ 15,336 $ 13,367 Deferred tax liabilities 4,198 4,393 The activity in the Company’s valuation allowance for deferred tax assets during the years ended December 31, 2018 and 2017, are summarized as follows (figures are in thousands of USD): Year Ended December 31, 2018 2017 Balance at beginning of year $ 6,058 $ 8,912 Amounts provided for during the year 2,288 860 Amounts used during the year (713 ) (1,309 ) The effect of change in the tax rate due to the U.S. Tax Reform - (2,490 ) Foreign currency translation (111 ) 85 Balance at end of year $ 7,522 $ 6,058 </t>
  </si>
  <si>
    <t>Bank and Government Loans</t>
  </si>
  <si>
    <t>Debt Disclosure [Abstract]</t>
  </si>
  <si>
    <t>Bank and Government Loans [Text Block]</t>
  </si>
  <si>
    <t>12. Bank and Government Loans Loans consist of the following as of December 31, 2018 and 2017 (figures are in thousands of USD): December 31, 2018 2017 Short-term bank loans (1) $ 29,146 $ 9,948 Short-term bank loans (2) (3) (4) - 30,454 Short-term bank loans (5) 24,521 29,248 Short-term government loan (6) 7,285 3,061 Total short-term bank and government loans $ 60,952 $ 72,711 Long-term government loan (7) 291 306 Total bank and government loans $ 61,243 $ 73,017 (1) These loans are secured by property, plant and equipment of the Company and are repayable within one year (See Note 9). As of December 31, 2018 and 2017, the weighted average interest rate was 5.3% and 4.7% per annum, respectively. Interest is to be paid monthly or quarterly on the twentieth day of the applicable month or quarter and the principal repayment is at maturity. (2) On April 20, 2017, the Company entered into a credit facility agreement with ICBC Macau to obtain a non-revolving credit facility in the amount of $20.0 million, the “ICBC Macau Credit Facility”. The ICBC Macau Credit Facility expired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Credit Facility, the “Henglong Standby Letter of Credit”. The interest rate of the ICBC Macau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ICBC Macau Credit Facility, the Company was required to provide ICBC Macau with the Henglong Standby Letter of Credit for a total amount of not less than $23.2 million if the ICBC Macau Credit Facility is fully drawn. On May 5, 2017, the Company drew down the full amount of $20.0 million under the ICBC Macau Credit Facility and provided the Henglong Standby Letter of Credit for an amount of $23.2 million in favor of ICBC Macau. The Henglong Standby Letter of Credit issued by ICBC Jingzhou is collateralized by Henglong’s notes receivable of RMB 159.0 million, equivalent to approximately $23.2 million. The original maturity date of the Credit Facility was May 12, 2018 and was extended to November 11, 2018. The Company repaid $1.0 million to ICBC Macau on May 4, 2018. The maturity date for the loan under the extended term was the earlier of (i) 18 months from the date of drawdown or (ii) one month before the expiry of the Henglong Standby Letter of Credit. Except for the above, all other terms and conditions as stipulated in the Credit Agreement remained unchanged. As of December 31, 2018, the interest rate of the Credit Facility was 4.1% per annum. The Company repaid this bank loan on October 10, 2018. (3) On April 25, 2017, Great Genesis entered into a credit facility agreement, the “Taishin Bank Credit Facility”, with Taishin Bank to obtain a non-revolving credit facility in the amount of $10.0 million. The Taishin Bank Credit Facility expired on April 25, 2018 and had an annual interest rate of 2.7%. Interest was paid quarterly and the principal repayment was payable at maturity. As security for the Taishin Bank Credit Facility, the Company’s subsidiary Henglong was required to provide Taishin Bank with the Standby Letter of Credit for a total amount of not less than $10.0 million if the Taishin Bank Credit Facility was fully drawn. On April 28, 2017, Great Genesis drew down the amount of $9.9 million under the Taishin Bank Credit Facility and provided the Henglong Standby Letter of Credit for an amount of $10.0 million in favor of Taishin Bank. Henglong’s Standby Letter of Credit issued by China CITIC Bank Wuchang branch was collateralized by Henglong’s short-term investments of RMB 4.0 million, equivalent to approximately $0.6 million, and notes receivable of RMB 79.4 million, equivalent to approximately $11.6 million. The Company repaid this bank loan on September 17, 2018. (4) On April 1, 2016, Brazil Henglong entered into a credit facility agreement with HSBC Brazil to obtain a credit facility in the amount of $0.1 million, the “HSBC Brazil Credit Facility”. The HSBC Brazil Credit Facility expired on October 27, 2017. As security for the HSBC Credit Facility, the Company’s subsidiary Hubei Henglong was required to provide HSBC Brazil with the Standby Letter of Credit for a total amount of $0.1 million if the HSBC Brazil Credit Facility is fully drawn. On May 6, 2016, Brazil Henglong drew down a loan amounting to $0.1 million provided by HSBC Brazil. The loan matured on October 9, 2017 and has an annual interest rate of 8.2%. Hubei Henglong provided a Standby Letter of Credit for an amount of $0.1 million in favor of HSBC Brazil. Hubei Henglong’s Standby Letter of Credit was issued by China CITIC Bank Wuhan branch and is collateralized by short-term investments of Hubei Henglong of RMB 0.5 million, equivalent to approximately $0.1 million. The Company repaid this bank loan on October 9, 2017. On August 26, 2016, Brazil Henglong entered into a credit facility agreement with Bank of China (Brazil) to obtain a credit facility in the amount of $0.6 million, the “Bank of China Credit Facility”. The Bank of China Credit Facility expired on January 15, 2018. As security for the Bank of China Credit Facility, the Company’s subsidiary Hubei Henglong is required to provide Bank of China (Brazil) with a Standby Letter of Credit for a total amount of $0.9 million if the Bank of China Credit Facility is fully drawn. On August 26, 2016, Brazil Henglong drew down a loan amounting to $0.6 million provided by Bank of China (Brazil). The loan matured on January 15, 2018 and has an annual interest rate of 4.05%. Interest is paid semiannually and the principal repayment is at maturity. Hubei Henglong provided a Standby Letter of Credit for an amount of $0.9 million in favor of Bank of China (Brazil). Hubei Henglong’s Standby Letter of Credit was issued by Bank of China Jingzhou branch and is collateralized by long-term time deposits of Hubei Henglong of RMB 6.0 million, equivalent to approximately $0.9 million. The Company repaid this bank loan on January 16, 2018. (5) On September 26, 2016, Henglong entered into a credit facility agreement with China CITIC Bank to obtain credit facilities in the amount of RMB 170.0 million (equivalent to approximately $24.8 million),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30.6 million (equivalent to $4.7 million, $4.7 million and $4.5 million as of December 31, 2018), respectively. The loans matured on February 5, 6 and 7, 2018, respectively. The annual interest rate of the loans is 4.99%. The principal and interest have been repaid on respective maturity dates. On October 27, 2017, Henglong entered into a credit facility agreement with China CITIC Bank to obtain credit facilities in the amount of RMB 224.0 million (equivalent to $32.6 million as of December 31, 2018), the “Henglong CITIC Credit Facility”. The Henglong CITIC Credit Facility expired on October 27, 2018.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1 million (equivalent to $3.4 million and $7.0 million), respectively. On August 23 and September 7, 2018, Henglong drew down loans amounting to RMB 19.3 million and RMB 5.8 million (equivalent to $2.8 million and $0.8 million), respectively. The annual interest rate of the loans was 3.63%, 3.98%, 3.79% and 3.95%, respectively. On September 26, 2016, Hubei Henglong entered into a credit facility agreement with China CITIC Bank to obtain credit facilities in the amount of RMB 100.0 million (equivalent to approximately $14.6 million),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38.2 million (equivalent to $4.2 million, $4.2 million and $5.6 million), respectively. The loans matured on February 2, 8 and 9, 2018, respectively. The annual interest rate of the loans was 4.99%. The principal and interest have been repaid. On October 27, 2017, Henglong entered into a credit facility agreement with China CITIC Bank to obtain credit facilities in the amount of RMB 140.0 million (equivalent to $20.4 million as of December 31, 2018), the “Hubei Henglong CITIC Credit Facility”. The Hubei Henglong CITIC Credit Facility expired on October 27, 2018. Henglong provided a guarantee for the Hubei Henglong CITIC Credit Facility. Hubei Henglong provided Jiulong with a Standby Letter of Credit under the Credit Facility. On August 10, 2018, Hubei Henglong drew down loans amounting to RMB 11.5 million and RMB 27.0 million (equivalent to $1.7 million and $3.9 million), respectively. On August 22 and September 6, 2018, Hubei Henglong drew down loans amounting to RMB 26.0 million and RMB 7.6 million (equivalent to $3.8 million and $1.1 million), respectively. The annual interest rate of the loans was 3.93%, 3.84%, 3.98% and 4.01%, respectively. (6) On August 17, 2017, the Company received a Chinese government loan of RMB 20.0 million, equivalent to approximately $3.1 million, with an interest rate of 1.50% per annum, which matured on August 16, 2018. Henglong pledged RMB 20.0 million, equivalent to approximately $2.9 million, of notes receivable as security for the Chinese government loan (See Note 4). The Company repaid this loan on August 14, 2018. On September 27, 2018, the Company received a Chinese government loan of RMB 50.0 million, equivalent to approximately $7.3 million, with an interest rate of 3.48% per annum, which will mature on June 28, 2019. Henglong pledged RMB 51.0 million, equivalent to approximately $7.4 million, of notes receivable as security for the Chinese government loan (See Note 4). (7) On November 13, 2017, the Company received a Chinese government loan of RMB 2.0 million, equivalent to approximately $0.3 million, with an interest rate of 4.75% per annum, which will mature on November 12, 2020. The Company must use the loans for the purpose specified in the borrowing agreement. If it fails to do so, it may be charged penalty interest or triggered early repayment. The Company complied with such financial covenants as of December 31, 2018, and management believes it will continue to comply with them.</t>
  </si>
  <si>
    <t>Accounts and Notes Payable</t>
  </si>
  <si>
    <t>Accounts and Notes Payable Disclosure [Abstract]</t>
  </si>
  <si>
    <t>Accounts and Notes Payable [Text Block]</t>
  </si>
  <si>
    <t>13. Accounts and Notes Payable The Company’s accounts and notes payable at December 31, 2018 and 2017, are summarized as follows (figures are in thousands of USD): December 31, 2018 2017 Accounts payable - unrelated parties $ 124,610 $ 149,200 Notes payable - unrelated parties (1) 81,033 83,848 Accounts and notes payable - unrelated parties 205,643 233,048 Accounts and notes payable - related parties 4,477 7,168 Balance at end of year $ 210,120 $ 240,216 (1) Notes payable represent payables in the form of notes issued by the Company. The notes are endorsed by banks to ensure that noteholders will be paid after maturity. The Company has pledged cash, notes receivable and certain property, plant and equipment to secure notes payable granted by banks.</t>
  </si>
  <si>
    <t>Accrued Expenses and Other Payables</t>
  </si>
  <si>
    <t>Accrued Expenses and Other Payables Disclosure [Abstract]</t>
  </si>
  <si>
    <t>Accrued Expenses and Other Payables [Text Block]</t>
  </si>
  <si>
    <t>14. Accrued Expenses and Other Payables The Company’s accrued expenses and other payables at December 31, 2018 and 2017, are summarized as follows (figures are in thousands of USD): December 31, 2018 2017 Accrued expenses $ 8,341 $ 7,944 Warranty reserves (1) 31,085 29,033 Other payables 3,783 1,803 Current portion of other long-term payable (See Note 17) 3,400 - Accrued interest 423 1,347 Balance at end of year $ 47,032 $ 40,127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Taxes Payable</t>
  </si>
  <si>
    <t>Taxes Payables [Abstract]</t>
  </si>
  <si>
    <t>Taxes Payable [Text Block]</t>
  </si>
  <si>
    <t>15. Taxes Payable The Company’s taxes payable at December 31, 2018 and 2017, are summarized as follows (figures are in thousands of USD): December 31, 2018 2017 Value-added tax payable $ 3,790 $ 1,813 Income tax payable 3,778 3,450 Other tax payable 3,569 664 Short-term taxes payable 11,137 5,927 Long-term taxes payable (1) 29,503 32,719 Taxes payable $ 40,640 $ 38,646 (1) A one-time transition tax of $35.6 million was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December 31, 2018 and 2017, $ 2.8</t>
  </si>
  <si>
    <t>Advances Payable</t>
  </si>
  <si>
    <t>Payables and Accruals [Abstract]</t>
  </si>
  <si>
    <t>Advances Payable [Text Block]</t>
  </si>
  <si>
    <t>16. Advances Payable On December 31, 2018 and 2017, advances payable of the Company was $2.1 million and $0.7 million, respectively. The amounts are special subsidies made by the Chinese government to the Company, to offset the cost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when the conditions are met. The balances are unsecured and interest-free and will be repayable to the Chinese government if the usage of such advance does not continue to qualify for the subsidy.</t>
  </si>
  <si>
    <t>Other Long-term Payable</t>
  </si>
  <si>
    <t>Other Long-term Payable [Text Block]</t>
  </si>
  <si>
    <t>17. Other Long-term Payable On January 31, 2018, the Company entered into an equipment sales agreement with a third party (the “buyer-lessor”) and simultaneously entered into a four-year contract to lease back the equipment from the buyer-lessor. The carrying value of the equipment was $13.3 million and the sales price was $14.6 million. Pursuant to the terms of the contract, the Company is required to pay to the buyer-lessor lease payments over 4 years with a quarterly lease payment of $1.0 million and is entitled to obtain the ownership of this equipment at a nominal price upon the expiration of the lease. The Company is of the view that the transaction does not qualify as a sale. Therefore, the transaction is accounted for as a financing transaction by the Company. As of December 31, 2018, $3.4 million is recognized as other payable (See Note 14) and $8.7 million is recognized as other long-term payable to the buyer-lessor according to the contract term.</t>
  </si>
  <si>
    <t>Additional Paid-In Capital</t>
  </si>
  <si>
    <t>Additional Paid in Capital [Abstract]</t>
  </si>
  <si>
    <t>Additional Paid-In Capital [Text Block]</t>
  </si>
  <si>
    <t xml:space="preserve">18. Additional Paid-In Capital The Company’s positions in respect of the amounts of additional paid-in capital for the year ended December 31, 2018 and 2017, are summarized as follows (figures are in thousands of USD): Year Ended December 31, 2018 2017 Balance at beginning of year $ 64,406 $ 64,764 Acquisition of the non-controlling interest in Brazil Henglong (1) - (458 ) Share-based compensation (2) 23 100 Balance at end of year $ 64,429 $ 64,406 (1) In May 2017, the Company obtained an additional 15.84% equity interest in Brazil Henglong for nil consideration. The Company retained its controlling interest in Brazil Henglong and the acquisition of the non-controlling interest was accounted for as an equity transaction. (2) On December 5, 2018 and August 16, 2017, the Company granted 22,500 and 22,500 stock options, respectively, to the Company’s independent directors, with the exercise price equal to the closing price of the Company’s common stock traded on NASDAQ one day before the date of grant and on the date of grant, respectively. </t>
  </si>
  <si>
    <t>Stock Options</t>
  </si>
  <si>
    <t>Disclosure of Compensation Related Costs, Share-based Payments [Abstract]</t>
  </si>
  <si>
    <t>Stock Options [Text Block]</t>
  </si>
  <si>
    <t>19. Stock Options The stock option plan was approved at the Annual Meeting of Stockholders held on June 28, 2005, and extended to June 27, 2025 at the Annual Meeting of Stockholders held on September 16, 2014. The maximum common shares available for issuance under this plan is 2,200,000. The stock incentive plan provides for the issuance, to the Company’s officers, directors, management and employees who served over three years or have given outstanding performance, of options to purchase shares of the Company’s common stock. The Company has issued 636,350 stock options under this plan, and there remain 1,563,650 stock options issuable in the future as of December 31, 2018. Under the aforementioned plan, the stock options granted will have an exercise price equal to the closing price of the Company’s common stock traded on NASDAQ one day before the date of grant, and will expire two to five years after the grant date. Except for the 298,850 options granted to management in December 2008, which became exercisable on a ratable basis over the vesting period (3 years), the others were exercisable immediately on the grant date. Stock options will be settled in shares of the Company’s common stock upon exercise and are recorded in the Company’s consolidated balance sheets under the caption “Additional paid-in capital.” As of December 31, 2018, the Company has sufficient unissued registered common stock for settlement of the stock incentive plan mentioned above.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For 2018 and 2017, assumptions used to estimate the fair value of stock options on the grant dates are as follows: Issuance Date Expected volatility Risk-free rate Expected term (years) Dividend yield August 16, 2017 54.80 % 1.79 % 5 0.00 % December 5, 2018 44.72 % 2.79 % 5 0.00 % The stock options granted during 2018 and 2017 were exercisable immediately and their fair value on the grant date using the Black-Scholes option pricing model were $0.02 million and $0.1 million, respectively. For the years ended December 31, 2018 and 2017, the Company recognized stock-based compensation expenses of $0.02 million and $0.1 million, respectively. The activities of stock options are summarized as follows, including granted, exercised and forfeited. Weighted-Average Weighted-Average Contractual Shares Exercise Price Term (years) Outstanding - January 1, 2017 112,500 $ 7.31 5 Granted 22,500 5.04 5 Outstanding - December 31, 2017 135,000 $ 6.93 5 Granted 22,500 2.37 5 Expired (22,500 ) 10.00 5 Outstanding - December 31, 2018 135,000 $ 5.66 5 The following is a summary of the range of exercise prices for stock options that are outstanding and exercisable at December 31, 2018: Outstanding Stock Weighted Average Weighted Average Number of Stock Range of Exercise Prices Options Remaining Life Exercise Price Options Exercisable $3.50 - $10.00 135,000 2.83 $ 5.66 135,000 As of December 31, 2018 and 2017, the total intrinsic value of the Company’s stock options that were exercisable was $0.1 million and $0.1 million, respectively. For the years ended December 31, 2018 and 2017, no Company’s stock options were exercised. During the years ended December 31, 2018 and 2017, the weighted average fair value of the Company’s stock options granted was $1.01 and $4.46, respectively.</t>
  </si>
  <si>
    <t>Retained Earnings</t>
  </si>
  <si>
    <t>Retained Earnings Note Disclosure [Abstract]</t>
  </si>
  <si>
    <t>Retained Earnings [Text Block]</t>
  </si>
  <si>
    <t>20. Retained Earnings 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 When the statutory surplus reserve reaches 50% of the registered capital of a company, additional reserve is no longer required. However, the reserve cannot be distributed to shareholders. Based on the business licenses of the PRC subsidiaries, the registered capital of Henglong, Jiulong, Shenyang, USAI, Jielong, Wuhu, Hubei Henglong and Chongqing are $10.0 million, $4.2 million (equivalent to RMB 35.0 million), $8.1 million (equivalent to RMB 67.5 million), $2.6 million, $6.0 million, $3.8 million (equivalent to RMB 30.0 million), $39 million and $9.5 million (equivalent to RMB 60.0 million), respectively. For the years ended December 31, 2018 and 2017, the subsidiaries in China appropriated statutory reserves of $0.4 million and $0.2 million, respectively, in respect of the dividends that were declared.</t>
  </si>
  <si>
    <t>Accumulated Other Comprehensive Income</t>
  </si>
  <si>
    <t>Equity [Abstract]</t>
  </si>
  <si>
    <t>Accumulated other comprehensive income [Text Block]</t>
  </si>
  <si>
    <t xml:space="preserve">21. Accumulated Other Comprehensive Income The Company’s activities in respect of the amounts of the accumulated other comprehensive income for the year ended December 31, 2018 and 2017, are summarized as follows (figures are in thousands of USD): Year Ended December 31, 2018 2017 Balance at beginning of year $ 17,780 $ (892 ) Other comprehensive income related to the non-controlling interests acquired by the Company - (67 ) Foreign currency translation adjustment attributable to parent company (15,925 ) 18,739 Balance at end of year $ 1,855 $ 17,780 </t>
  </si>
  <si>
    <t>Treasury Stock</t>
  </si>
  <si>
    <t>Treasury Stock [Text Block]</t>
  </si>
  <si>
    <t>22. Treasury Stock Treasury stock represents shares repurchased by the Company that are no longer outstanding and are held by the Company. Treasury stock is accounted for under the cost method. On December 5, 2018, the Board of Directors of the Company approved a share repurchase program under which the Company was permitted to repurchase up to $5.0 million of its common stock from time to time in the open market at prevailing market prices not to exceed $4.00 per share through December 4, 2019. During the year ended December 31, 2018, the Company repurchased 17,400 shares of the Company’s common stock for cash consideration of $0.05 million on the open market. As of December 31, 2018, the Company had cumulatively repurchased 711,698 shares of the Company’s common stock since inception. The repurchased shares are presented as “treasury stock” on the balance sheet.</t>
  </si>
  <si>
    <t>Non-controlling Interests</t>
  </si>
  <si>
    <t>Noncontrolling Interest [Abstract]</t>
  </si>
  <si>
    <t>Non-controlling interests [Text Block]</t>
  </si>
  <si>
    <t xml:space="preserve">23. Non-controlling Interests The Company’s activities in respect of the amounts of the non-controlling interests’ equity for the year ended December 31, 2018 and 2017, are summarized as follows (figures are in thousands of USD): Year Ended December 31, 2018 2017 Balance at beginning of year $ 6,681 $ 5,412 (Loss)/income attributable to non-controlling interests (2,298 ) 707 Contribution by non-controlling shareholder of Henglong KYB 15,728 - Dividends declared to the non-controlling interest holders of joint-venture companies (538 ) (608 ) Acquisition of the non-controlling interest in Brazil Henglong - 458 Other comprehensive income related to the non-controlling interests acquired by the Company - 67 Foreign currency translation adjustment attributable to non-controlling interests (623 ) 645 Balance at end of year $ 18,950 $ 6,681 </t>
  </si>
  <si>
    <t>Gain on Other Sales</t>
  </si>
  <si>
    <t>Gain on other sales [Abstract]</t>
  </si>
  <si>
    <t>Gain on other sales [Text Block]</t>
  </si>
  <si>
    <t>24. Gain on Other Sales Gain on other sales mainly consists of net amount retained from sales of materials, property, plant and equipment and scraps.</t>
  </si>
  <si>
    <t>Other Income, Net</t>
  </si>
  <si>
    <t>Other Income and Expenses [Abstract]</t>
  </si>
  <si>
    <t>Other Income and Other Expense Disclosure [Text Block]</t>
  </si>
  <si>
    <t>25. Other Income, Net The Company recorded government subsidies received with no further condition to be met as other income. As of December 31, 2018 and 2017, the Company has recognized such subsidies in the amounts of $1.9 million and $1.2 million, respectively. The Chinese government provides subsidies to support enterprises in their Research and development, “R&amp;D,” and renewal of equipment. Government subsidies are generally classified as specific purpose subsidies, such as R&amp;D activities and renewal of equipment, and unspecified purpose subsidies. For specific purpose subsidies, accounting by the occurred evidence, subsidies for the R&amp;D activities first offset related R&amp;D expenses that occurred, and subsidies for renewal of equipment offset the cost of related assets. Unspecific purpose subsidies are generally recognized as other income.</t>
  </si>
  <si>
    <t>Financial Income, Net</t>
  </si>
  <si>
    <t>Financial Income Expenses Disclosure [Abstract]</t>
  </si>
  <si>
    <t>Financial Income Expenses Disclosure [Text Block]</t>
  </si>
  <si>
    <t xml:space="preserve">26. Financial Income, Net During the years ended December 31, 2018 and 2017, the Company recorded financial income/(expenses) which are summarized as follows (figures are in thousands of USD): Year Ended December 31, 2018 2017 Interest income $ 2,275 $ 3,438 Foreign exchange gain/(loss), net 457 (778 ) Bank fees (570 ) (480 ) Total financial income, net $ 2,162 $ 2,180 </t>
  </si>
  <si>
    <t>Income Taxes</t>
  </si>
  <si>
    <t>Income Tax Disclosure [Text Block]</t>
  </si>
  <si>
    <t>27. Income Taxes PRC Corporate Income Tax The Company’s subsidiaries registered in the PRC are subject to national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n, the enterprise will be subject to enterprise income tax at a rate of 15%. Pursuant to the New China Income Tax Law and the Implementing Rules, “New CIT”, which became effective as of January 1, 2008, dividends generated after January 1, 2008 and payable by a foreign-invested enterprise to its foreign investors will be subject to a 10%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 According to PRC tax regulation, the Company should withhold income taxes for the profits distributed from the PRC subsidiaries to Genesis, the subsidiaries’ holding company incorporated in Hong Kong. For the profits that the PRC subsidiaries intended to distribute to Genesis, the Company accrues the withholding income tax as deferred tax liabilities. As of December 31, 2018, the Company has recognized deferred tax liabilities of $4.2 million for the undistributed profits of $42.3 million which are expected to be distributed to Genesis in the future. The Company intended to re-invest the remaining undistributed profits generated from the PRC subsidiaries in those subsidiaries indefinitely. As of December 31, 2018 and 2017, the Company still has undistributed earnings of approximately $296.43 million and $294.2 million, respectively, from investment in the PRC subsidiaries that are considered indefinitely reinvested. Had the undistributed earnings been distributed to Genesis and not indefinitely reinvested, the tax provision as of December 31, 2018 and 2017, of approximately $29.6 million and $29.4 million, respectively, would have been recorded. Such undistributed profits will be reinvested in Genesis and not further distributed to the parent company incorporated in the United States going forward. In 2014, Jiulong was awarded the title of “High &amp; New Technology Enterprise”, and based on the PRC income tax law, it was subject to enterprise income tax at a rate of 15% from 2014 to 2016. It passed the reassessment of “High &amp; New Technology Enterprise” in 2017. Therefore, it is subject to enterprise income tax at a rate of 15% from 2017 to 2019. In 2014, Henglong was awarded the title of “High &amp; New Technology Enterprise”, and based on the PRC income tax law, it was subject to enterprise income tax at a rate of 15% from 2014 to 2016. It passed the reassessment of “High &amp; New Technology Enterprise” in 2017. Therefore, it is subject to enterprise income tax at a rate of 15% from 2017 to 2019. In 2014, Hubei Henglong was awarded the title of “High &amp; New Technology Enterprise”, and based on the PRC income tax law, it was subject to enterprise income tax at a rate of 15% from 2014 to 2016. It passed the reassessment of “High &amp; New Technology Enterprise” in 2017. Therefore, it is subject to enterprise income tax at a rate of 15% from 2017 to 2019. In 2014, Wuhu was awarded the title of “High &amp; New Technology Enterprise”, and based on the PRC income tax law, it was subject to enterprise income tax at a rate of 15% from 2014 to 2016. It passed the reassessment of “High &amp; New Technology Enterprise” in 2017. Therefore, it is subject to enterprise income tax at a rate of 15% from 2017 to 2019. In 2015, Shenyang was awarded the title of “High &amp; New Technology Enterprise”, and based on the PRC income tax law, it was subject to enterprise income tax at a rate of 15% from 2015 to 2017. The Company estimated the applied tax rate in 2018 to be 15% as it is to pass the reassessment in 2018 and continue to qualify as “High &amp; New Technology Enterprise”. In 2013, Jielong was awarded the title of “High &amp; New Technology Enterprise” and, based on the PRC income tax law, it is subject to enterprise income tax at a rate of 15% from 2016 to 2018. The Company estimated the applied tax rate in 2019 to be 15% as it is to pass the reassessment in 2019 and continue to qualify as “High &amp; New Technology Enterprise”. According to the New CIT, USAI, Wuhan Chuguanjie, Shanghai Henglong, Testing Center, Chongqing Henglong and Henglong KYB are subject to income tax at a rate of 25%. Brazil Corporate Income Tax Based on Brazilian income tax laws, Brazil Henglong is subject to income tax at a uniform rate of 15%, and a resident legal person is subject to additional tax at a rate of 10% for the part of taxable income over $0.12 million, equivalent to approximately BRL 0.24 million. The Company had no assessable income in Brazil for the years ended December 31, 2018 and 2017. Hong Kong Corporate Income Tax The profits tax rate of Hong Kong is 16.5%. No provision for Hong Kong tax is made as Genesis is an investment holding company, and had no assessable income in Hong Kong for the years ended December 31, 2018 and 2017. U.S. Corporate Income Tax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comprehensive income and estimated tax payments will be made when required by U.S. law. One-Time Transition Tax Related to U.S. Tax Reform In the fourth quarter of 2017, the Company recognized a one-time transition tax of $35.6 million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The actual impact of the U.S. Tax Reform on the Company may differ from management’s estimates, and management may update its judgments based on future regulations or guidance issued by the U.S. Department of the Treasury, and specific actions the Company may take in the future. The provision for income taxes was calculated as follows (figures are in thousands of USD): Year Ended December 31, 2018 2017 Tax rate 21 % 35 % Income before income taxes $ (2,501 ) $ 20,375 Income tax at federal statutory tax rate (525 ) 7,131 Tax benefit of super deduction of R&amp;D expense (3,731 ) (5,328 ) Effect of differences in foreign tax rate (749 ) (1,830 ) Change in provision on valuation allowance for deferred income tax - U.S. (583 ) (2,725 ) Change in provision on valuation allowance for deferred income tax - Non-U.S. 2,158 (128 ) One-time transition tax related to U.S. Tax Reform - 35,564 Withholding tax resulting from the distribution of dividends from PRC subsidiaries - 3,952 Effect of change in the tax rate due to the U.S. Tax Reform - 2,490 Other differences 1,965 2,507 Total income tax expense $ (1,465 ) $ 41,633 The combined effects of the income tax exemption and reduction available to the Company are as follows (figures are in thousands of USD unless otherwise indicated): Year Ended December 31, 2018 2017 Tax holiday effect $ 749 $ 1,830 Basic net income per share effect 0.02 0.06 Diluted net income per share effect 0.02 0.06 The Company is subject to examination in the United States and China. The Company's tax years for 2014 through 2018 are still open for examination in China. The Company's tax years for 2009 through 2018 are still open for examination in the United States. Uncertain Tax Positions The Company did not have any uncertain tax positions for the years ended December 31, 2018 and 2017.</t>
  </si>
  <si>
    <t>Income Per Share</t>
  </si>
  <si>
    <t>Earnings Per Share [Abstract]</t>
  </si>
  <si>
    <t>Earnings Per Share [Text Block]</t>
  </si>
  <si>
    <t>28. Income Per Share Basic net income per share is computed using the weighted average number of the ordinary shares outstanding during the year. For diluted income per share, the Company uses the treasury stock method for options, assuming the issuance of common shares, if dilutive, resulting from the exercise of options. The calculations of basic and diluted income per share attributable to the parent company were (figures are in thousands of USD): Year Ended December 31, 2018 2017 Numerator: Net income/(loss) attributable to the parent company’s common shareholders - Basic and Diluted $ 2,377 (19,346 ) Denominator: Weighted average ordinary shares outstanding - Basic 31,643,813 31,644,004 Dilutive effects of stock options 1,781 2,893 Denominator for dilutive income per share - Diluted 31,645,594 31,646,897 Net income/(loss) per share attributable to the parent company’s common shareholders Basic 0.08 (0.61 ) Diluted 0.08 (0.61 ) As of December 31, 2018 and 2017, the exercise prices for 112,500 shares and 112,500 shares, respectively, of outstanding stock options were above the weighted average market price of the Company’s common stock during the year ended December 31, 2018 and 2017, respectively, and these stock options were excluded from the calculation of the diluted income per share for the corresponding periods presented.</t>
  </si>
  <si>
    <t>Significant Concentrations</t>
  </si>
  <si>
    <t>Risks and Uncertainties [Abstract]</t>
  </si>
  <si>
    <t>Concentration Risk Disclosure [Text Block]</t>
  </si>
  <si>
    <t>29.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China Automotive, the parent company, may depend on Genesis and HLUSA dividend payments, which are generated from their subsidiari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and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ese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he Company grants credit to its customers including Xiamen Joylon, Shanghai Fenglong, Beijing Henglong and Jiangling Yude, which are related parties of the Company. The Company’s customers are mostly located in the PRC except for Fiat Chrysler North America, which is in the U.S. In 2018, the Company’s five largest customers accounted for 39.3 % of the Company’s consolidated sales, with one customer accounting for more than 10% of consolidated sales (18.6% of consolidated sales, which comprised a total of $91.4 million in sales included in the Hubei Henglong segment (Note 33)). In 2017, the Company’s five largest customers accounted for 36.8% of the Company’s consolidated sales, with one customer accounting for more than 10% of consolidated sales (14.5% of consolidated sales, which comprised a total of $72.2 million in sales included in the Hubei Henglong segment (Note 33)). At December 31, 2018 and 2017, approximately 6.2% and 4.3% of accounts receivable were from trade transactions with the aforementioned customer (accounting for more than 10% of consolidated sales).</t>
  </si>
  <si>
    <t>Related Party Transactions</t>
  </si>
  <si>
    <t>Related Party Transactions [Abstract]</t>
  </si>
  <si>
    <t>Related Party Transactions Disclosure [Text Block]</t>
  </si>
  <si>
    <t>30. Related Party Transactions The Company’s related party transactions include product sales, material purchases, and sales and purchases of equipment and technology. These transactions were consummated at fair market price and under similar terms as those with the Company's customers and suppliers. Related party transactions during the years ended December 31, 2018 and 2017, are as shown below (figures are in thousands of USD): Merchandise Sold to Related Parties Year Ended December 31, 2018 2017 Beijing Henglong $ 31,291 $ 31,089 Xiamen Automotive Parts 5,739 6,042 Wuhan Tongkai 455 290 Shanghai Jinjie 119 161 Hubei Wiselink 2 - Jingzhou Yude - 1 Total $ 37,606 $ 37,583 Rental Income Obtained from Related Parties Year Ended December 31, 2018 2017 Rental Income $ 375 $ 147 Materials Sold to Related Parties Year Ended December 31, 2018 2017 Honghu Changrun $ 637 $ 575 Jingzhou Yude 636 711 Jingzhou Tongying 279 288 Jiangling Tongchuang - 27 Beijing Henglong - 2 Other Related Parties 1 2 Total $ 1,553 $ 1,605 Materials Purchased from Related Parties Year Ended December 31, 2018 2017 Jingzhou Tongying $ 9,091 $ 11,078 Jiangling Tongchuang 7,066 7,930 Wuhan Tongkai 6,849 7,454 Honghu Changrun 1,665 1,157 Hubei Wiselink 884 1,374 Other Related Parties 3 1 Total $ 25,558 $ 28,994 Technology and Services Purchased from Related Parties (R&amp;D Expenses) Year Ended December 31, 2018 2017 Changchun Hualong $ 496 $ 454 Jingzhou Yude 263 117 Jingzhou Tongying 42 - Jingzhou Derun 25 46 Hubei Wiselink 7 507 Hubei Asta 2 10 Jiulong Machinery - 25 Total $ 835 $ 1,159 Property, Plant and Equipment Purchased from Related Parties Year Ended December 31, 2018 2017 Hubei Wiselink $ 5,281 $ 9,113 Henglong Real Estate 2 - Total $ 5,283 $ 9,113 As of December 31, 2018 and 2017, accounts receivable, other receivables, accounts payable and advance payments between the Company and related parties are as shown below (figures are in thousands of USD): Accounts and Notes Receivable from Related Parties December 31, 2018 2017 Beijing Henglong $ 13,640 $ 13,533 Xiamen Automotive Parts 2,527 2,601 Jingzhou Yude 1,398 1,559 Xiamen Joylon 1,129 1,186 Shanghai Jinjie 91 101 Wuhan Tongkai 40 90 Jingzhou Tongying - 16 Total $ 18,825 $ 19,086 Accounts and Notes Payable to Related Parties December 31, 2018 2017 Jingzhou Tongying $ 1,199 $ 2,720 Wuhan Tongkai 1,081 2,259 Hubei Wiselink 914 1,379 Jiangling Tongchuang 584 739 Wuhan Dida 355 - Honghu Changrun 325 57 Shanghai Tianxiang 11 12 Jingzhou Yude 8 2 Total $ 4,477 $ 7,168 Advance Payments for Property, Plant and Equipment to Related Parties December 31, 2018 2017 Hubei Wiselink $ 7,679 $ 5,158 Henglong Real Estate 1,044 106 Total $ 8,723 $ 5,264 Other Advance Payments and Others to Related Parties December 31, 2018 2017 Jingzhou WiseDawn $ 533 $ - Honghu Changrun 470 481 Jingzhou Yude 120 - Changchun Hualong 73 76 Wuhan Tongkai 57 188 Henglong Real Estate - 19,895 Jingzhou Derun - 118 Other Related Parties 28 83 Total $ 1,281 $ 20,841 As of March 28, 2019, the date the Company issued the financial statements, Hanlin Chen, Chairman, owns 56.4% of the common stock of the Company and has the effective power to control the vote on substantially all significant matters without the approval of other stockholders.</t>
  </si>
  <si>
    <t>Commitments and Contingencies</t>
  </si>
  <si>
    <t>Commitments and Contingencies Disclosure [Abstract]</t>
  </si>
  <si>
    <t>Commitments and Contingencies Disclosure [Text Block]</t>
  </si>
  <si>
    <t>31. Commitments and Contingencies a. Legal proceedings On September 17, 2018, two purported stockholders of the Company filed a complaint under 8 Del. C. § 211, seeking a court order requiring the Company to hold a 2018 annual meeting of its stockholders. On September 27, 2018, the Company issued a press release announcing an annual stockholders meeting set for December 5, 2018. On October 8, 2018, the Company moved to dismiss the complaint for failure to state a claim. On October 10, 2018, the Company filed its annual proxy statement on Schedule 14A with the Securities and Exchange Commission relating to its December 5, 2018 annual meeting, which was held as scheduled. The case has been dismissed voluntarily. On January 7, 2019, three purported stockholders of the Company filed a stockholder derivative complaint on behalf of the Company against the Company’s directors Hanlin Chen, Qizhou Wu, Arthur Wong, Guangxun Xu and Robert Tung, alleging that they had (a) breached their fiduciary duties by approving and paying excessive compensation to the non-employee directors of the Company, Arthur Wong, Guangxun Xu and Robert Tung, and (b) failed to make full and accurate disclosure of all material information with respect to director qualification and director compensation paid in 2017 in the Company’s annual proxy statement on Schedule 14A filed on October 10, 2018. The directors have engaged their own counsel to answer this complaint. Management expects the impact of the suit on the Company’s consolidated financial statements to be immaterial. Other than as described above, (a) the Company is not a party to any pending or, to the best of the Company’s knowledge, any threatened legal proceedings and (b)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b. Commitments In addition to bank loans, notes payables and the related interest, the following table summarizes the Company’s non-cancelable commitments and contingencies as of December 31, 2018 (figures are in thousands of USD): Payment Obligations by Period 2019 2020 2021 Thereafter Total Obligations for investment contracts (1) $ 10,782 $ - $ - $ - $ 10,782 Obligations for purchasing and service 28,935 $ 3,274 - - 32,209 Total $ 39,717 $ 3,274 $ - $ - $ 42,991 (1) In May 2016, Hubei Henglong entered into an agreement with other parties to establish a venture capital fund, the “Chongqing Venture Fund”. Hubei Henglong has committed to make investments of RMB 120.0 million, equivalent to approximately $17.5 million, representing 17.1% of Chongqing Venture Fund’s shares. As of December 31, 2018, Hubei Henglong has completed a capital contribution of RMB 84.0 million, equivalent to approximately $12.2 million, representing 35.0% of Chongqing Venture Fund’s shares. According to the agreement, the remaining capital commitment of RMB 36.0 million, equivalent to approximately $5.2 million, will be paid upon capital calls received from the Chongqing Venture Fund. In March 2018, Hubei Henglong entered into an agreement with other parties to establish a venture capital fund, the “Hubei Venture Fund”. Hubei Henglong has committed to make an investment of RMB 76.0 million, equivalent to approximately $11.1 million, in the Hubei Venture Fund in three installments, representing 38% of the Hubei Venture Fund’s shares. As of December 31, 2018, Hubei Henglong has completed a capital contribution of RMB 38.0 million, equivalent to approximately $5.5 million. According to the agreement, the remaining capital commitment of RMB 38.0 million, equivalent to approximately $5.5 million, will be paid upon capital calls received from the Hubei Venture Fund.</t>
  </si>
  <si>
    <t>Off-Balance Sheet Arrangements</t>
  </si>
  <si>
    <t>Off Balance Sheet Arrangements Disclosure [Abstract]</t>
  </si>
  <si>
    <t>Off Balance Sheet Arrangements Disclosure [Text Block]</t>
  </si>
  <si>
    <t>32. Off-Balance Sheet Arrangements At December 31, 2018 and 2017, the Company did not have any transactions, obligations or relationships that could be considered off-balance sheet arrangements.</t>
  </si>
  <si>
    <t>Segment Reporting</t>
  </si>
  <si>
    <t>Segment Reporting [Abstract]</t>
  </si>
  <si>
    <t>Segment Reporting Disclosure [Text Block]</t>
  </si>
  <si>
    <t>33.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December 31, 2018, the Company had 13 product sectors, six As of December 31, 2017, the Company had 12 product sectors, five of which were principal profit makers and were reported as separate sectors and engaged in the production and sales of power steering (Henglong, Jiulong, Shenyang, Wuhu and Hubei Henglong), and one holding company (Genesis). The other seven sectors were engaged in the production and sale of sensor modular (USAI), automobile steering column (Jielong), provision of after sales and R&amp;D services (HLUSA), production and sale of power steering (Chongqing Henglong), trade (Brazil Henglong), manufacture and sale of automobile electronic systems and parts (Wuhan Chuguanjie) and research and development of intelligent automotive technology (Jingzhou Qingyan). The Company’s product sector information from continuing operations is as follows (figures are in thousands of USD): Net Sales Net Income (Loss) Year Ended December 31, Year Ended December 31, 2018 2017 2018 2017 Henglong $ 250,532 $ 279,706 $ (469 ) $ 3,737 Jiulong 102,994 100,776 932 4,064 Shenyang 25,941 40,182 (148 ) 2,107 Wuhu 30,356 25,599 (1,067 ) 264 Hubei Henglong 123,237 92,293 8,957 10,416 Henglong KYB 23,423 - (6,560 ) - Other 72,421 59,075 3,637 1,358 Total Segments 628,904 597,631 5,282 21,946 Corporate - - (3,150 ) (39,069 ) Eliminations (132,746 ) (98,568 ) (2,053 ) (1,516 ) Total consolidated $ 496,158 499,063 $ 79 $ (18,639 ) Depreciation and Amortization Capital Expenditures Year Ended December 31, Year Ended December 31, 2018 2017 2018 2017 Henglong $ 4,633 $ 4,721 $ 6,622 $ 4,183 Jiulong 2,876 2,901 3,439 3,477 Shenyang 595 605 610 1,265 Wuhu 617 597 256 81 Hubei Henglong 6,003 5,500 15,513 21,309 Henglong KYB 187 - 6,089 - Other 1,863 1,991 2,558 3,600 Total Segments 16,774 16,315 35,087 33,915 Corporate 42 56 - - Eliminations - - (6,050 ) - Total consolidated $ 16,816 $ 16,371 $ 29,037 $ 33,915 Total Assets December 31, 2018 2017 Henglong $ 305,311 $ 346,199 Jiulong 81,063 82,940 Shenyang 36,728 44,693 Wuhu 32,763 26,008 Hubei Henglong 358,445 318,422 Henglong KYB 63,364 - Other Entities 96,881 88,850 Total Segments 974,555 907,112 Corporate 81,218 121,756 Eliminations (365,274 ) (311,499 ) Total consolidated $ 690,499 $ 717,369 Financial information segregated by geographic region is as follows (figures are in thousands of USD): Net Sales (1) Long-term assets Year Ended December 31, December 31, 2018 2017 2018 2017 Geographic region: China $ 354,749 $ 383,415 $ 177,870 $ 169,346 United States 113,124 84,240 770 797 Other foreign countries 28,285 31,408 490 596 Total consolidated $ 496,158 $ 499,063 $ 179,130 (2) $ 170,739 (2) (1) Revenue is attributed to each country based on location of customers. (2) Pursuant to ASC 280-10-50-41, the deferred tax assets of $15.3 million and $13.4 million and the intangible assets, net of $0.6 million and $0.7 million were excluded from long-term assets as of December 31, 2018 and 2017, respectively.</t>
  </si>
  <si>
    <t>Basis of Presentation and Significant Accounting Policies (Policies)</t>
  </si>
  <si>
    <t>Basis of Accounting, Policy [Policy Text Block]</t>
  </si>
  <si>
    <t>Basis of Presentation - For the years ended December 31, 2018 and 2017, the consolidated financial statements include the accounts of the Company and its subsidiaries, which are described in Note 1. Significant inter-company balances and transactions have been eliminated upon consolidation. The consolidated financial statements have been prepared in accordance with generally accepted accounting principles in the United States of America. Shenyang was formed in 2002, with 70% owned and controlled by the Company, and 30% owned by Shenyang Automotive Industry Investment Corporation, “JB Investment.” The highest authority of Shenyang is its board of directors, which is comprised of seven directors, four of whom, 57%, are appointed by the Company, and three of whom, 43%, are appointed by JB Investment. As for day-to-day operating matters, approval by more than two-thirds of the members of such board of directors, 67%, is required. The chairman of the board of directors is appointed by the Company. In March 2003, the Company and Jinbei entered into an act-in-concert agreement, under which the directors appointed by Jinbei agree to act in concert with the directors appointed by the Company. As a result, the Company obtained control of Shenyang in March 2003. The general manager of Shenyang is appointed by the Company. USAI was formed in 2005. At December 31, 2018, 83.34% of USAI was owned by the Company, and 16.66% of USAI was owned by Hubei Wanlong Investment Inc., “Hubei Wanlong.” The highest authority USAI is its board of directors, which is comprised of three directors, two of whom, 67%, are appointed by the Company, one of whom, 33%, is appointed by Hubei Wanlong. As for day-to-day operating matters, approval by at least two-thirds of the members of such board of directors is required. The chairman of such board of directors is appointed by the Company. The general manager of USAI is appointed by the Company. Jielong was formed in April 2006. As at December 31, 2018, 85% of Jielong was owned by the Company, and 15% of Jielong was owned by Hubei Wanlong. The highest authority of Jielong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the chairman of such board of directors and the general manager of Jielong are appointed by the Company. Wuhu was formed in May 2006, with 77.33% owned by the Company, and 22.67% owned by Wuhu Chery Technology Co., Ltd., “Chery Technology.” The highest authority of Wuhu is its board of directors, which is comprised of five directors, three of whom, 60%, are appointed by the Company, and two of whom, 40%, are appointed by Chery Technology. As for day-to-day operating matters, approval by at least two-thirds of the members of such board of directors is required. The directors of the Company and Chery Technology executed an “Act in Concert” agreement, resulting in the Company having voting control in Wuhu. The chairman of such board of directors is appointed by the Company. The general manager of Wuhu is appointed by the Company. Chongqing Henglong was formed in 2012, with 70% owned by the Company and 30% owned by SAIC-IVECO. The highest authority of the Chongqing Henglong is its board of directors, which is comprised of five directors, three of whom, 60%, are appointed by the Company, and two of whom, 40%, are appointed by SAIC-IVECO. As for day-to-day operating matters, approval by at least two-thirds of the members of such board of directors is required. In February 2012, the Company and SAIC-IVECO signed an “Act in Concert” agreement. According to the agreement, the directors appointed by SAIC-IVECO agreed to execute the “Act in Concert” agreement with the directors designated by the Company. The chairman of such board of directors and the general manager of Chongqing Henglong are both appointed by the Company. Brazil Henglong was formed in 2012, with 80% owned by the Company and 20% owned by Mr. Ozias Gaia Da Silva and Mr. Ademir Dal’ Evedove. In May 2017, the Company obtained an additional 15.84% equity interest in Brazil Henglong for nil consideration. The Company retained its controlling interest in Brazil Henglong and the acquisition of the non-controlling interest was accounted for as an equity transaction. After the acquisition, the Company owns 95.84% of Brazil Henglong’s shares. The highest authority of Brazil Henglong is its board of directors. In making operational decision, approval by voting rights representing at least 3/4 of the capital, 75%, is required and 95.84% of voting rights were owned by the Company. The chairman of such board of directors is appointed by the Company. The general manager is Mr. Ozias Gaia Da Silva. In 2014, Jielong formed a subsidiary, Wuhan Chuguanjie, with 85% owned by the Company and 15% owned by Hubei Wanlong. The highest authority of Wuhan Chuguanjie is its board of directors, which is comprised of three directors, two of whom, 67%, are appointed by the Company, and one of whom, 33%, is appointed by Hubei Wanlong. As for day-to-day operating matters, approval by at least two-thirds of the members of such board of directors is required. Both of the chairman of such board of directors and the general manager of Chuguanjie are appointed by the Company. In November 2017, Hubei Henglong and other two parties established Jingzhou Qingyan. Hubei Honglong owns 60% of the shares of Jingzhou Qingyan and the remaining shares were owned by the other two parties. The highest authority of Jingzhou Qingyan is its board of directors, which is comprised of five directors, three of whom are appointed by the Company, and two of whom were appointed by the other two parties. As for day-to-day operating matters, approval by at least three-fifths of the members of such board of directors is required. Both of the chairman of the board of directors and the general manager are appointed by the Company. In August 2018, Hubei Henglong and KYB established Henglong KYB. Hubei Honglong owns 66.6% of the shares of Henglong KYB and the remaining shares are owned by KYB. The highest authority of Henglong KYB is its board of directors, which is comprised of five directors, three of whom are appointed by the Company, and two of whom are appointed by KYB. As for day-to-day operating matters, approval by at least three-fifths of the members of such board of directors is required. The chairman of such board of directors is appointed by the Company and the general manager is appointed by KYB.</t>
  </si>
  <si>
    <t>Use of Estimates, Policy [Policy Text Block]</t>
  </si>
  <si>
    <t>Use of Estimates - 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is of the opinion that the significant estimates related to valuation of long term assets and investment, the realizable value of accounts receivable and inventories, the accrual of warranty obligations and the recoverability of deferred tax assets. Actual results could differ from those estimates.</t>
  </si>
  <si>
    <t>Cash and Cash Equivalents, Policy [Policy Text Block]</t>
  </si>
  <si>
    <t>Cash and Cash Equivalents - Cash and cash equivalents include all highly-liquid investments with an original maturity of three months or less at the date of purchase.</t>
  </si>
  <si>
    <t>Pledged Cash Deposits [Policy Text Block]</t>
  </si>
  <si>
    <t xml:space="preserve">Pledged Cash - Pledged as guarantee for the Company's notes payable and restricted to use. The Company regularly pays some of its suppliers by bank notes. The Company has to deposit a cash deposit, equivalent to 40%-100% of the face value of the relevant bank note, in order to obtain the bank note. </t>
  </si>
  <si>
    <t>Short-term Investment [Policy Text Block]</t>
  </si>
  <si>
    <t>Short-term Investments - Short-term investments are comprised of time deposits with terms of three months or more which are due within one year and wealth management financial products with maturities within one year. The carrying values of time deposits approximate fair value because of their short maturities. The interest earned is recognized in the consolidated statements of income over the contractual term of the deposits. The wealth management financial products are measured at fair value and classified as Level 3 within the fair value measurement hierarchy. Changes in the fair value are reflected in other income in the consolidated statements of operations and comprehensive income.</t>
  </si>
  <si>
    <t>Premiums Receivable, Allowance for Doubtful Accounts, Estimation Methodology, Policy [Policy Text Block]</t>
  </si>
  <si>
    <t xml:space="preserve">Allowance for Doubtful Accounts - In order to determine the value of the Company’s accounts receivable, the Company records a provision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t>
  </si>
  <si>
    <t>Inventory, Policy [Policy Text Block]</t>
  </si>
  <si>
    <t>Inventories - Inventories are stated at the lower of cost and net realizable value. Cost is calculated on the moving-average basis and includes all costs to acquire and other costs to bring the inventories to their present location and condition. The Company evaluates the net realizable value of its inventories on a regular basis and records a provision for loss to reduce the computed moving-average cost if it exceeds the net realizable value.</t>
  </si>
  <si>
    <t>Advance Payments [Policy Text Block]</t>
  </si>
  <si>
    <t>Advance Payments - These amounts represent advances to acquire various assets to be utilized in the future in the Company’s normal business operations, such as machine equipment, raw materials and technology. Such amounts are paid according to their respective contract terms. Advance payment for machinery and equipment is classified as advance payment for property, plant and equipment in the consolidated balance sheet and advance payment of raw materials and technology are classified as advance payments and others in the consolidated balance sheet.</t>
  </si>
  <si>
    <t>Property, Plant and Equipment, Policy [Policy Text Block]</t>
  </si>
  <si>
    <t xml:space="preserve">Property, Plant and Equipment – Property, plant and equipment are stated at cost. Major renewals and improvements are capitalized; minor replacements and maintenance and repairs are charged to operations. Depreciation is calculated on the straight-line method over the estimated useful lives of the respective assets as follows: Category Estimated Useful Life (Years) Land use rights and buildings: Land use rights 45 -50 Buildings 25 Machinery and equipment 6 Electronic equipment 4 Motor vehicles 8 </t>
  </si>
  <si>
    <t>Assets Under Construction [Policy Text Block]</t>
  </si>
  <si>
    <t>Assets under Construction - represent buildings under construction and plant and equipment pending installation— are stated at cost. Cost includes construction and acquisitions, and interest charges arising from borrowings used to finance assets during the period of construction or installation and testing. No provision for depreciation is made on assets under construction until such time as the relevant assets are completed and ready for their intended commercial use. Gains or losses on disposal of property, plant and equipment are determined as the difference between the net disposal proceeds and the carrying amount of the relevant asset, and are recognized in the consolidated statements of income on the date of disposal.</t>
  </si>
  <si>
    <t>Interest Capitalization, Policy [Policy Text Block]</t>
  </si>
  <si>
    <t>Interest Costs Capitalized - Interest costs incurred in connection with borrowings for the acquisition, construction or installation of property, plant and equipment are capitalized and depreciated as part of the asset’s total cost when the respective asset is placed into service. Interest costs capitalized for the years ended December 31, 2018 and 2017, were $0.7 million and $0.7 million, respectively.</t>
  </si>
  <si>
    <t>Intangible Assets, Finite-Lived, Policy [Policy Text Block]</t>
  </si>
  <si>
    <t>Intangible Assets - Intangible assets, representing patents and technical know-how acquired, are stated at cost less accumulated amortization and impairment losses. Amortization is calculated on the straight-line method over the estimated useful life of 5 to 15 years.</t>
  </si>
  <si>
    <t>Impairment or Disposal of Long-Lived Assets, Policy [Policy Text Block]</t>
  </si>
  <si>
    <t>Long-Lived Assets - The Company has adopted the provisions of ASC Topic 360 , “Accounting for the Impairment or Disposal of Long-Lived Assets.” Property, plant and equipment and definite life intangible assets are reviewed periodically for impairment whenever events or changes in circumstances indicate that the carrying amount of an asset may not be fully recoverable. If required, an impairment loss is recognized as the difference between the carrying value and the fair value of the assets. In assessing long-lived assets for impairment, management considered the Company’s product line portfolio, customers and related commercial agreements, labor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t>
  </si>
  <si>
    <t>Investment, Policy [Policy Text Block]</t>
  </si>
  <si>
    <t>Long-term Investments – The Company’s long-term investments include investments in corporations and investments in limited partnerships. Investments in corporations which the Company has the ability to exert significant influence are accounted for using the equity method. Investments in limited partnerships which the Company has more than virtually no influence are accounted for using the equity method. 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long-term investment in the years ended December 31, 2018 and 2017.</t>
  </si>
  <si>
    <t>Business Combinations Policy [Policy Text Block]</t>
  </si>
  <si>
    <t>Business Combinations – A business combination is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income.</t>
  </si>
  <si>
    <t>Revenue Recognition, Policy [Policy Text Block]</t>
  </si>
  <si>
    <t>Revenue Recognition - On January 1, 2018, the Company adopted ASC Topic 606 “Revenue from Contracts with Customers”, and all related amendment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the Company’s historical accounting practices under ASC Topic 605 “Revenue Recognition”. Management has determined that the impact of the transition to the new standard is immaterial to the Company’s revenue recognition model since the vast majority of the Company’s revenue recognition is based on point in time transfer of control. Accordingly, the Company has not made any adjustment to opening retained earnings. Products sales to customers are made pursuant to master agreements entered into between the Company and its customers that provide for transfer of both title and risk of loss upon the Company’s delivery to the location specified in the contracts. The Company’s sales arrangements generally do not contain variable considerations and are short-term in nature. A period of credit term is granted to the customers after the delivery and before making payment. The Company recognizes revenue at a point in time based on management’s evaluation of when the customer obtains control of the products. Revenue is recognized when all performance obligations under the terms of a contract with the customer are satisfied and control of the product has been transferred to the customer. Sales of goods do not include multiple product and/or service elements.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treats shipping and handling fees as a fulfillment cost since control of the products is usually transferred to the customer after the delivery. Revenue Disaggregation Management has concluded that the disaggregation level is the same under both the revenue standard and the segment reporting standard. Revenue under the segment reporting standard is measured on the same basis as under the revenue standard, so management did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Customer Deposits As of December 31, 2018 and 2017, the Company has customer deposits of $0.8 million and $1.1 million, respectively. During the year ended December 31, 2018, $2.5 million was received and $2.8 million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within one year.</t>
  </si>
  <si>
    <t>Government Contractors, Policy [Policy Text Block]</t>
  </si>
  <si>
    <t xml:space="preserve">Government Subsidies - The Company’s PRC based subsidiaries received government subsidies according to related policy from local government. The Company’s government subsidies consisted of specific subsidies and other subsidies. Specific subsidies are the subsidies that the Chinese government has specified its purpose for, such as product development and renewal of production facilities. Other subsidies are the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purpose subsidies, upon government acceptance of the related project development or asset acquisition, the specific purpose subsidies are recognized to reduce related R&amp;D expenses or cost of asset acquisition. The unspecific purpose subsidies are recognized as other income upon receipt as further performance by the Company is not required. </t>
  </si>
  <si>
    <t>Regulatory Income Taxes, Policy [Policy Text Block]</t>
  </si>
  <si>
    <t>Sales Taxes - The Company is subject to value added tax, “VAT.” The applicable VAT tax rate is 16% for products sold in the PRC. Products exported overseas are exempted from VAT.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t>
  </si>
  <si>
    <t>Income Tax Uncertainties, Policy [Policy Text Block]</t>
  </si>
  <si>
    <t>Uncertain Tax Positions -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18 and 2017, the Company has no uncertain tax positions.</t>
  </si>
  <si>
    <t>Guarantees, Indemnifications and Warranties Policies [Policy Text Block]</t>
  </si>
  <si>
    <t xml:space="preserve">Product Warranties - The Company provides for the estimated cost of product warranties when the products are sold. Such estimates of product warranties were based on, among other things, historical experience, product changes, material expenses, service and transportation expenses arising from the manufactured product. Estimates will be adjusted on the basis of actual claims and circumstances. For the years ended December 31, 2018 and 2017, the warranties activities were as follows (figures are in thousands of USD): Year Ended December 31, 2018 2017 Balance at the beginning of year $ 29,033 $ 26,225 Additions during the year 24,102 23,354 Settlement within the year (20,599 ) (22,034 ) Foreign currency translation (1,451 ) 1,488 Balance at end of year $ 31,085 $ 29,033 </t>
  </si>
  <si>
    <t>Pension and Other Postretirement Plans, Pensions, Policy [Policy Text Block]</t>
  </si>
  <si>
    <t>Pension - Most of the operations and employees of the Company are located in China. The Company records pension costs and various employment benefits in accordance with the relevant Chinese social security laws, which is approximately at a total of 30% of base salary as required by local governments. Base salary levels are the average salary determined by the local governments.</t>
  </si>
  <si>
    <t>Concentration Risk, Credit Risk, Policy [Policy Text Block]</t>
  </si>
  <si>
    <t>Concentration of Credit Risk - Financial instruments that potentially subject the Company to significant concentrations of credit risk consist primarily of trade accounts receivable. The Company performs ongoing credit evaluations with respect to the financial condition of its deb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ability of outstanding accounts receivable.</t>
  </si>
  <si>
    <t>Interest Rate Risk [Policy Text Block]</t>
  </si>
  <si>
    <t>Interest Rate Ri sk - As of December 31, 2018 and 2017, the Company had bank loans of nil and $20.6 million, respectively, which were charged at floating interest rates. The remaining bank loans were charged at fixed interest rates. Management is monitoring the change of floating interest rates. The Company plans to repay the bank loans with floating interest rates when the floating interest rates exceed fixed interest rates, because such bank loans are short-term and the Company has sufficient credit lines with fixed interest rates.</t>
  </si>
  <si>
    <t>Income Tax, Policy [Policy Text Block]</t>
  </si>
  <si>
    <t>Income Taxes - The Company accounts for income taxes using the liability method whereby deferred income taxes are recognized for the tax consequences of temporary differences by applying statutory tax rates applicable to future years to differences between the financial statement carrying amounts and the tax bases of certain assets and liabilities, changes in deferred tax assets and liabilities, if any, include the impact of any tax rate changes enacted during the year. ASC Topic 350 , “Accounting for Income Taxes,” requires that deferred tax assets be reduced by a valuation allowance if, based on all available evidence, it is considered more likely than not that some portion or all of the recorded deferred tax assets will not be realized in future periods. Additionally,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f the amount of the Company’s taxable income or income tax liability is a determinant of the amount of a grant, the grant is treated as a reduction of the income tax provision in the year the grant is realized.</t>
  </si>
  <si>
    <t>Research and Development Expense, Policy [Policy Text Block]</t>
  </si>
  <si>
    <t>Research and Development Costs - Research and development costs are expensed as incurred.</t>
  </si>
  <si>
    <t>Shipping and Handling Cost, Policy [Policy Text Block]</t>
  </si>
  <si>
    <t>Advertising, Shipping and Handling Costs – Advertising, shipping and handling costs are expensed as incurred and recorded in selling expense s. Shipping and handling costs relating to sales of $6.5 million and $7.4 million were included in selling expenses for the years ended December 31, 2018 and 2017, respectively.</t>
  </si>
  <si>
    <t>Earnings Per Share, Policy [Policy Text Block]</t>
  </si>
  <si>
    <t>Income Per Share - Basic income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including convertible note holders, if any, based on their participating rights. Diluted income per share is calculated by dividing net income attributable to ordinary shareholders, as adjusted for the effects on income of participating securities as if they were dilutive ordinary shares, if any, by the weighted average number of ordinary and dilutive ordinary equivalent shares outstanding during the period. Ordinary equivalent shares consist of ordinary shares issuable upon the conversion of the convertible notes using the if-converted method, and shares issuable upon the exercise of stock options and warrants for the purchase of ordinary shares using the treasury stock method. Ordinary equivalent shares are not included in the denominator of the diluted earnings per share calculation when inclusion of such shares would be antidilutive.</t>
  </si>
  <si>
    <t>Comprehensive Income, Policy [Policy Text Block]</t>
  </si>
  <si>
    <t>Comprehensive Income – ASC Topic 220 establishes standards for the reporting and display of comprehensive income, its components and accumulated balances in a full set of general purpose financial statements. ASC Topic 220 defines comprehensive income to include all changes in equity except those resulting from investments by owners and distributions to owners, including adjustments to minimum pension liabilities, accumulated foreign currency translation, and unrealized gains or losses on marketable securities.</t>
  </si>
  <si>
    <t>Fair Value Measurement, Policy [Policy Text Block]</t>
  </si>
  <si>
    <t>Fair Value Measurements – For purposes of fair value measurements, the Company applies the applicable provisions of ASC 820 “Fair Value Measurements and Disclosures.” Accordingly, fair value for the Company’s financial accounting and reporting purposes represents the estimated price that would be received to sell an asset or paid to transfer a liability in an orderly transaction between market participants at the designated measurement date. With an objective to increase consistency and comparability in fair value measurements and related disclosures, the Financial Accounting Standard Board established the fair value hierarchy which prioritizes the inputs to valuation techniques used to measure fair value into three broad levels.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18 and 2017, the Company did not have any fair value assets and liabilities classified as Level 1.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18 and 2017, the Company did not have any fair value assets and liabilities classified a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s at December 31, 2018 and 2017, wealth management financial products were classified as Level 3. The Company’s financial instruments consist principally of cash and cash equivalents, pledged cash, time deposits, accounts and notes receivable, accounts and notes payable, advance payment or payable, other receivable or payable, accrued expenses and bank loans. As of December 31, 2018 and 2017, the respective carrying values of all financial instruments approximated fair value because any changes in fair value, after considering the discount rate, are immaterial.</t>
  </si>
  <si>
    <t>Share-based Compensation, Option and Incentive Plans Policy [Policy Text Block]</t>
  </si>
  <si>
    <t>Stock-Based Compensation - The Company may issue stock options to employees and stock options or warrants to non-employees in non-capital raising transactions for services and for financing costs. The Company has adopted ASC Topic 718 , “Accounting for Stock-Based Compensation,” which establishes a fair value based method of accounting for stock-based compensation plans. In accordance with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si>
  <si>
    <t>Foreign Currency Transactions and Translations Policy [Policy Text Block]</t>
  </si>
  <si>
    <t>Foreign Currencies - China Automotive, the parent company, and HLUSA maintain their books and records in United States Dollars, “USD,” which is their functional currency. The Company’s subsidiaries based in the PRC and Genesis maintain their books and records in Renminbi, “RMB,” which is their functional currency. The Company’s subsidiary based in Brazil maintains its books and records in Brazilian reais, “BRL,” which is its functional currency. In accordance with ASC Topic 830 , “ FASB Accounting Standards Codification” ,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In translating the financial statements of the Company’s China and Brazil subsidiaries and Genesi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t>
  </si>
  <si>
    <t>Related Party Transactions [Policy Text Block]</t>
  </si>
  <si>
    <t>Certain Relationships and Related Transactions The following are the related parties of the Company. The major shareholders of the Company directly or indirectly have interests in these related parties:  Jingzhou Henglong Fulida Textile Co., Ltd., “ Fulida ”  Xiamen Joylon Co., Ltd., “ Xiamen Joylon ”  Shanghai Tianxiang Automotive Parts Co., Ltd., “ Shanghai Tianxiang ”  Shanghai Jinjie Industrial &amp; Trading Co., Ltd., “ Shanghai Jinjie ”  Changchun Hualong Automotive Technology Co., Ltd., “ Changchun Hualong ”  Jiangling Tongchuang Machining Co., Ltd., “ Jiangling Tongchuang ”  Shanghai Hongxi Investment Inc, “ Hongxi ”  Hubei Wiselink Equipment Manufacturing Co., Ltd., “ Hubei Wiselink ”  Jingzhou Derun Agricultural S&amp;T Development Co., Ltd., “ Jingzhou Derun ”  Jingzhou Tongying Alloys Materials Co., Ltd., “ Jingzhou Tongying ”  Wuhan Dida Information S&amp;T Development Co., Ltd., “ Wuhan Dida ”  Hubei Wanlong Investment Co., Ltd., “ Hubei Wanlong ”  Jingzhou Yude Machining Co., Ltd., “ Jingzhou Yude ”  Wiselink Holdings Limited, “ Wiselink ”  Beijing Hainachuan HengLong Automotive Steering System Co., Ltd., “ Beijing Henglong ”  Honghu Changrun Automotive Parts Co., Ltd., “ Honghu Changrun ”  Jingzhou Henglong Real Estate Co., Ltd., “ Henglong Real Estate ”  Xiamen Joylon Automotive Parts Co., Ltd., “Xiamen Automotive Parts ”  Jingzhou Jiulong Machinery and Electronic Trading Co., Ltd., “ Jiulong Machinery ”  Wuhan Tongkai Automobile Motor Co., Ltd., “ Wuhan Tongkai ”  Jingzhou Natural Astaxanthin Inc, “ Jingzhou Astaxanthin ”  Hubei Asta Biotech Inc, “ Hubei Asta ”  Shanghai Yifu Automotive Electronics Technology Co., Ltd., “ Shanghai Yifu ”  Suzhou Qingyan Venture Capital Fund L.P, “ Suzhou Qingyan ”  Chongqing Qingyan Venture Capital Fund L.P, “ Chongqing Qingyan ”  Chongqing Jinghua Automotive Intelligent Manufacturing Technology Research Co., Ltd., “ Chongqing Jinghua ”  Jingzhou WiseDawn Electric Car Co., Ltd., “ Jingzhou WiseDawn ”  Hubei Zhirong Automobile Technology Co., Ltd., “ Hubei Zhirong ”  Hubei Tongrun Automotive Parts Industry Development Co., Ltd., “ Hubei Tongrun ”</t>
  </si>
  <si>
    <t>Products Sold To Related Parties [Policy Text Block]</t>
  </si>
  <si>
    <t>Principal policies of the Company in connection with transactions with related parties are as follows: Products Sold to Related Parties – The Company sold products to related parties at fair market prices, and also granted them credit of three to four months on an open account basis. These transactions were consummated under similar terms as the Company's other customers.</t>
  </si>
  <si>
    <t>Materials Purchased From Related Parties [Policy Text Block]</t>
  </si>
  <si>
    <t>Materials Purchased from Related Parties – The Company purchased materials from related parties at fair market prices, and also received from them credit of three to four months on an open account basis. These transactions were consummated under similar terms as the Company's other suppliers.</t>
  </si>
  <si>
    <t>Equipment And Production Technology Purchased From Related Parties [Policy Text Block]</t>
  </si>
  <si>
    <t xml:space="preserve"> Equipment and Production Technology Purchased from Related Parties - The Company purchased equipment and production technology from related parties at fair market prices, or reasonable cost plus pricing if fair market prices are not available and was required to pay in advance based on the purchase agreement between the two parties, because such equipment manufacturing and technology development was required for a long period. These transactions are consummated under similar terms as the Company's other suppliers. </t>
  </si>
  <si>
    <t>Short-term Credits loan Extended To Related Parties [Policy Text Block]</t>
  </si>
  <si>
    <t>Short-term Loans Extended to Related Parties - The Company provides short-term loans to related parties and assists the borrowing entities in addressing certain cash flow needs. In general, the Company charges interest by referencing to the prevailing borrowing interest rates published by PBOC. The loans to related parties are required to be approved by the audit committee.</t>
  </si>
  <si>
    <t>New Accounting Pronouncements, Policy [Policy Text Block]</t>
  </si>
  <si>
    <t>Recent Accounting Pronouncements New Accounting Standards Adopted In May 2014, the FASB and the International Accounting Standards Board (IASB) jointly issued ASU No. 2014-9, Revenue from Contracts with Customers (Topic 606), which was further updated by ASU No. 2016-08 in March 2016, ASU No.2016-10 in April 2016 and ASU No.2016-11 in May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has evaluated its material contracts, and has concluded that the impact of adopting the standard on its consolidated financial statements and related disclosures was not material. The Company adopted the standard on January 1, 2018. In August 2016, the FASB issued ASU No.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fiscal years beginning after December 15, 2017, and interim periods within fiscal years beginning after December 15, 2018. Early adoption is permitted. The adoption of this guidance does not have a material effect on the Company's consolidated financial statements. In October 2016, the FASB issued ASU 2016-16, Income Taxes (Topic 740) - Intra-Entity Transfers of Assets Other Than Inventory, to improve the accounting for the income tax consequences of intra-entity transfers of assets other than inventor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adoption of this guidance does not have a material effect on the Company's consolidated financial statements. Statements of Cash Flows (Topic 230): Restricted Cash. In November 2016, the FASB issued ASU 2016-18, Statements of Cash Flows (Topic 230): Restricted Cash. The guidance requires that a statement of cash flows explain the changes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s of cash flows. The standard is effective for fiscal years beginning after December 15, 2017, and interim periods within those fiscal years. The standard should be applied to each period presented using a retrospective transition method. The adoption of this standard does not have a material impact on the Company’s consolidated financial statements, but resulted in pledged cash being included with cash, cash equivalents and pledged cash when reconciling the beginning-of-period and end-of-period total amounts shown on the statements of cash flows. New Accounting Standards Not Yet Adopted In February 2016, the FASB issued ASU 2016-02, Leases (Topic 842), which require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The new lease standard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Lessors are not afforded a similar practical expedient. The amendments in this Update are effective for fiscal years beginning after December 15, 2018, including interim periods within those fiscal years for public entities. For all other entities, the amendments in this Update are effective for fiscal years beginning after December 15, 2019, and interim periods within fiscal years beginning after December 15, 2020. Early application of the amendments in this Update is permitted for all entities. Entities are required to adopt the new lease standard using a modified retrospective transition method. Under that transition method, an entity initially applies the new lease standard (subject to specific transition requirements and optional practical expedients) at the beginning of the earliest period presented in the financial statements. In July 2018, the FASB issued ASU 2018-11, which provides another transition method in addition to the existing transition method by allowing entities to initially apply the new lease standard at the adoption date and recognize a cumulative-effect adjustment to the opening balance of retained earnings in the period of adoption. This ASU also provides lessors with a practical expedient, by class of underlying asset,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Company will adopt this new guidance for the year ending December 31, 2019 and interim periods in the year ending December 31, 2019. The Company estimates that approximately $0.6 million would be recognized as total right-of-use assets and total lease liabilities on our consolidated balance sheet as of January 1, 2019. Other than as disclosed above, we do not expect the new standard to have a material impact on our remaining consolidated financial statements. In June 2016, the FASB issued ASU No.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For public business entities that are SEC filers, the amendments are effective for fiscal years beginning after December 15, 2019, including interim periods within those fiscal years. The Company is in the process of evaluating the impact of the amendments on its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e annual periods, beginning after December 31, 2018. Early adoption is permitted, including adoption in any interim period. The adoption of this guidance is not expected to have a material impact on the Company's consolidated financial statements. In February 2018, the FASB issued ASU 2018-02, Income Statement - Reporting Comprehensive Income (Topic 220): Reclassification of Certain Tax Effects from Accumulated Other Comprehensive Income, to address specific consequences of the U.S. Tax Reform. The update allows a reclassification from accumulated other comprehensive income to retained earnings for stranded tax effects resulting from the U.S. Tax Reform. The accounting update is effective January 1, 2019, with early adoption permitted, and is to be applied either in the period of adoption or retrospectively to each period in which the effect of the change in the U.S. federal corporate income tax rate in the U.S. Tax Reform is recognized. The Company is currently evaluating the impact of the new standard on the Company's consolidated financial statements.</t>
  </si>
  <si>
    <t>Organization and Business (Tables)</t>
  </si>
  <si>
    <t>Schedule of Equity Method Investments [Table Text Block]</t>
  </si>
  <si>
    <t>The Company owns interests in the following subsidiaries incorporated in the PRC and Brazil as of December 31, 2018 and 2017. Aggregate Net Interest Name of Entity 2018 2017 Jingzhou Henglong Automotive Parts Co., Ltd., “ Henglong 1 100.00 % 100.00 % Shashi Jiulong Power Steering Gears Co., Ltd., “ Jiulong 2 100.00 % 100.00 % Shenyang Jinbei Henglong Automotive Steering System Co., Ltd., “ Shenyang 3 70.00 % 70.00 % Universal Sensor Application Inc, “ USAI 4 83.34 % 83.34 % Wuhu Henglong Auto Steering System Co., Ltd., “ Wuhu 5 77.33 % 77.33 % Wuhan Jielong Electric Power Steering Co., Ltd., “ Jielong 6 85.00 % 85.00 % Hubei Henglong Automotive System Group Co., Ltd., “ Hubei Henglong 7 100.00 % 100.00 % Jingzhou Henglong Automotive Technology (Testing) Center, “ Testing Center 8 100.00 % 100.00 % Chongqing Henglong Hongyan Automotive System Co., Ltd., “ Chongqing Henglong 9 70.00 % 70.00 % CAAS Brazil’s Imports And Trade In Automotive Parts Ltd., “ Brazil Henglong 10 95.84 % 95.84 % Wuhan Chuguanjie Automotive Science and Technology Ltd., “ Wuhan Chuguanjie 11 85.00 % 85.00 % Hubei Henglong Group Shanghai Automotive Electronics Research and Development Ltd, “ Shanghai Henglong 12 100.00 % 100.00 % Jingzhou Qingyan Intelligent Automotive Technology Research Institute Co., Ltd., “ Jingzhou Qingyan 13 60.00 % 60.00 % Hubei Henglong &amp; KYB Automobile Electric Steering System Co., Ltd., “Henglong KYB” 14 66.60 % - 1. Henglong was established in 1997 and mainly engages in the production of rack and pinion power steering gears for cars and light duty vehicles. 2. Jiulong was established in 1993 and mainly engages in the production of integral power steering gears for heavy-duty vehicles 3. Shenyang was established in 2002 and focuses on power steering parts for light duty vehicles. 4. USAI was established in 2005 and mainly engages in the production and sales of sensor modules. 5. Wuhu was established in 2006 and mainly engages in the production and sales of automobile steering systems. 6. Jielong was established in 2006 and mainly engages in the production and sales of automobile steering column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9. On February 21, 2012, Hubei Henglong and SAIC-IVECO Hongyan Company, “SAIC-IVECO,” established Chongqing Henglong, to design, develop and manufacture both hydraulic and electric power steering systems and parts. 10. On August 21, 2012, Brazil Henglong was established by Hubei Henglong and two Brazilian citizens, Ozias Gaia Da Silva and Ademir Dal’ Evedove. Brazil Henglong engages mainly in the import and sale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12. In January 2015, Hubei Henglong formed Hubei Henglong Group Shanghai Automotive Electronics Research and Development Ltd., “Shanghai Henglong”, which mainly engages in the design and sale of automotive electronics. 13. In November 2017, Hubei Henglong formed Jingzhou Qingyan Intelligent Automotive Technology Res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t>
  </si>
  <si>
    <t>Basis of Presentation and Significant Accounting Policies (Tables)</t>
  </si>
  <si>
    <t>Schedule Of Depreciation Property Plant And Equipment [Table Text Block]</t>
  </si>
  <si>
    <t xml:space="preserve">Depreciation is calculated on the straight-line method over the estimated useful lives of the respective assets as follows: Category Estimated Useful Life (Years) Land use rights and buildings: Land use rights 45 -50 Buildings 25 Machinery and equipment 6 Electronic equipment 4 Motor vehicles 8 </t>
  </si>
  <si>
    <t>Schedule Of Product Warranties Activities [Table Text Block]</t>
  </si>
  <si>
    <t xml:space="preserve">For the years ended December 31, 2018 and 2017, the warranties activities were as follows (figures are in thousands of USD): Year Ended December 31, 2018 2017 Balance at the beginning of year $ 29,033 $ 26,225 Additions during the year 24,102 23,354 Settlement within the year (20,599 ) (22,034 ) Foreign currency translation (1,451 ) 1,488 Balance at end of year $ 31,085 $ 29,033 </t>
  </si>
  <si>
    <t>Short-term Investments (Tables)</t>
  </si>
  <si>
    <t>Schedule Of Short Term Investment [Table Text Block]</t>
  </si>
  <si>
    <t xml:space="preserve">The Company’s short-term investments as of December 31, 2018 and 2017, are summarized as follows (figures are in thousands of USD): December 31 2018 2017 Time deposits $ - $ 12,019 Wealth management financial products measured at fair value 17,543 17,568 Total $ 17,543 $ 29,587 </t>
  </si>
  <si>
    <t>Accounts and Notes Receivable (Tables)</t>
  </si>
  <si>
    <t>Schedule of Accounts, Notes, Loans and Financing Receivable [Table Text Block]</t>
  </si>
  <si>
    <t>The Company’s accounts receivable at December 31, 2018 and 2017, are summarized as follows (figures are in thousands of USD): December 31, 2018 2017 Accounts receivable - unrelated parties (1) $ 149,100 $ 166,889 Notes receivable - unrelated parties (2) (3) 90,412 109,183 Total accounts and notes receivable - unrelated parties 239,512 276,072 Less: allowance for doubtful accounts - unrelated parties (1,993 ) (1,083 ) Accounts and notes receivable, net - unrelated parties 237,519 274,989 Accounts and notes receivable - related parties 18,825 19,086 Accounts and notes receivable, net $ 256,344 $ 294,075 (1) Notes receivable represents accounts receivable in the form of bills of exchange whose acceptances and settlements are handled by banks. (2) As of December 31, 2018, the Company collateralized its notes receivable in an amount of RMB 126.3 million, equivalent to approximately $18.4 million, as security for the credit facilities with banks in China and the Chinese government, including RMB 75.2 million, equivalent to approximately $11.0 million, in favor of China CITIC Bank, Wuchang branch, “CITIC Wuchang” for the purpose of obtaining the new non-revolving credit facility and RMB 51.1 million, equivalent to approximately $7.5 million, as security in favor of the Chinese government for the low-interest government loan (See Note 12). As of December 31, 2017, the Company collateralized its notes receivable in an amount of RMB 258.5 million, equivalent to approximately $37.7 million, as security for the credit facilities with banks in China and the Chinese government, including RMB 238.4 million, equivalent to approximately $34.7 million, in favor of Industrial and Commercial Bank of China, Jingzhou Branch, “ICBC Jingzhou”, and China CITIC Bank, Wuchang branch, “CITIC Wuchang” for the purpose of obtaining the Henglong Standby Letters of Credit (as defined in Note 12), which are used as security for the non-revolving credit facility in the amount of $20.0 million provided by Industrial and Commercial Bank of China (Macau) Limited, “ICBC Macau” and the non-revolving credit facility in the amount of $10.0 million provided by Taishin Bank, and RMB 20.0 million, equivalent to approximately $2.9 million, as security in favor of the Chinese government for the low-interest government loan (See Note 12).</t>
  </si>
  <si>
    <t>Schedule of allowance for doubtful accounts of accounts receivable [Table Text Block]</t>
  </si>
  <si>
    <t xml:space="preserve">The activity in the Company’s allowance for doubtful accounts of accounts receivable during the years ended December 31, 2018 and 2017, is summarized as follows (figures are in thousands of USD): Year Ended December 31, 2018 2017 Balance at beginning of year $ 1,083 $ 1,081 Amounts provided for during the year 989 31 Amounts reversed of collection during the year (27 ) (90 ) Foreign currency translation (52 ) 61 Balance at end of year $ 1,993 $ 1,083 </t>
  </si>
  <si>
    <t>Advance Payments and Others (Tables)</t>
  </si>
  <si>
    <t>Schedule Of Advance Payments And Others Disclosure [Table Text Block]</t>
  </si>
  <si>
    <t>The Company’s advance payments and others as of December 31, 2018 and 2017 consisted of the following: Year Ended December 31, 2018 2017 Advance payments and others - unrelated parties $ 17,177 $ 13,801 Less: allowance for doubtful accounts - unrelated parties (2) (907 ) (1,011 ) Advance payments and others, net - unrelated parties 16,270 12,790 Advance payments and others - related parties (1) 1,281 20,841 Total advance payments and others 17,551 33,631 (1) On March 16, 2017, in order to generate higher returns for the Company’s idle cash, one of the Company's subsidiaries, Hubei Henglong, lent RMB 200.0 million to Henglong Real Estate, one of the Company's related parties, through an independent financial institution by way of an entrusted loan. The term of the loan is one year and the annual interest rate is 6.35%. Henglong Real Estate repaid RMB 70 130 130 (2) Provision for the doubtful accounts amounted to nil and $ 0.9 December 31, 2018 and 2017, respectively.</t>
  </si>
  <si>
    <t>Inventories (Tables)</t>
  </si>
  <si>
    <t>Schedule of Inventory, Current [Table Text Block]</t>
  </si>
  <si>
    <t xml:space="preserve">The Company’s inventories at December 31, 2018 and 2017, consisted of the following (figures are in thousands of USD): December 31, 2018 2017 Raw materials $ 27,190 $ 20,033 Work in process 11,932 17,951 Finished goods 48,899 41,233 Balance at end of year $ 88,021 $ 79,217 </t>
  </si>
  <si>
    <t>Other Receivables (Tables)</t>
  </si>
  <si>
    <t>Schedule Of Other Receivables [Table Text Block]</t>
  </si>
  <si>
    <t xml:space="preserve">The Company’s other receivables at December 31, 2018 and 2017, are summarized as follows (figures are in thousands of USD): December 31, 2018 2017 Other receivables - unrelated parties (1) $ 1,686 $ 1,109 Other receivables - employee housing loans (2) 212 1,187 Less: allowance for doubtful accounts - unrelated parties (99 ) (108 ) Balance at end of year $ 1,799 $ 2,188 December 31, 2018 2017 Other receivables - related parties $ 547 $ 585 Less: allowance for doubtful accounts - related parties (547 ) (585 ) Balance at end of year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million (equivalent to approximately $7.3 million) to the employees of the Company to assist them in purchasing houses. Employees are required to pay interest at an annual rate of 3.8%. These loans are unsecured and the term of the loans is generally for five years. </t>
  </si>
  <si>
    <t>Schedule of Allowance for Doubtful Accounts of Other Accounts Receivable [Table Text Block]</t>
  </si>
  <si>
    <t xml:space="preserve">The activity in the Company’s allowance for doubtful accounts of other receivables during the years ended December 31, 2018 and 2017, are summarized as follows (figures are in thousands of USD): Year Ended December 31, 2018 2017 Balance at beginning of year - unrelated parties $ 108 $ 63 Amounts provided for during the year - unrelated parties - 41 Amounts reversed of collection during the year - unrelated parties (4 ) - Foreign currency translation - unrelated parties (5 ) 4 Balance at end of year $ 99 $ 108 Year Ended December 31, 2018 2017 Balance at beginning of year - related parties $ 585 $ 559 Amounts provided for during the year - related parties - 18 Amounts reversed due to collection during the year - related parties (11 ) (26 ) Foreign currency translation- related parties (27 ) 34 Balance at end of year $ 547 $ 585 </t>
  </si>
  <si>
    <t>Property, Plant and Equipment (Tables)</t>
  </si>
  <si>
    <t>Property, Plant and Equipment [Table Text Block]</t>
  </si>
  <si>
    <t xml:space="preserve">The Company’s property, plant and equipment at December 31, 2018 and 2017, are summarized as follows (figures are in thousands of USD): December 31, 2018 2017 Costs: Land use rights and buildings $ 60,593 $ 63,173 Machinery and equipment 192,538 165,863 Electronic equipment 5,810 5,819 Motor vehicles 4,852 4,945 Construction in progress 12,526 22,352 276,319 262,152 Less: Accumulated depreciation (146,466 ) (136,119 ) Balance at end of year $ 129,853 $ 126,033 </t>
  </si>
  <si>
    <t>Intangible Assets (Tables)</t>
  </si>
  <si>
    <t>Schedule of Impaired Intangible Assets [Table Text Block]</t>
  </si>
  <si>
    <t>The Company’s intangible assets at December 31, 2018 and 2017, are summarized as follows (figures are in thousands of USD): December 31, 2018 2017 Costs: Patent technology $ 2,063 $ 2,108 Management software license 1,504 1,441 Total intangible assets - at cost 3,567 3,549 Less: Accumulated amortization (2,962 ) (2,888 ) Balance at end of the year, net $ 605 $ 661 (1) Amortization expenses were $0.3 million and $0.3 million for the years ended December 31, 2018 and 2017, respectively. The estimated amortization expenses for each of the years from 2019 to 2023 are $0.2 million, $0.1 million, $0.1 million, $0.1 million and $0.1 million, respectively.</t>
  </si>
  <si>
    <t>Deferred Income Tax Assets and Liabilities (Tables)</t>
  </si>
  <si>
    <t>Schedule of Deferred Tax Assets and Liabilities [Table Text Block]</t>
  </si>
  <si>
    <t xml:space="preserve">The components of deferred tax assets and liabilities at December 31, 2018 and 2017 were as follows (figures are in thousands of USD): December 31, 2018 2017 Losses carryforward (U.S.) (1) $ 3,023 $ 3,580 Losses carryforward (Non-U.S.) (1) 5,132 2,178 Product warranties and other reserves 5,695 5,264 Property, plant and equipment 4,884 4,607 Share-based compensation 131 156 Bonus accrual 363 287 Other accruals 1,858 1,535 Deductible temporary difference related to revenue recognition 1,756 1,619 Others 1,528 1,353 Total deferred tax assets 24,370 20,579 Less: valuation allowance (1) (7,522 ) (6,058 ) Total deferred tax assets, net of valuation allowance 16,848 14,521 Deferred withholding tax for dividend distribution from PRC subsidiaries 4,198 4,393 Other taxable temporary differences 1,512 1,154 Total deferred tax liabilities $ 5,710 $ 5,547 (1) The net operating loss carry forwards for the U.S. entity for income tax purposes are available to reduce future years' taxable income. These carry forwards will not expire if not utilized, and the Company may carry the losses forward indefinitely. Net operating loss carryforwards for China entities can be carried forward for 5 years to offset taxable income. However, as of December 31, 2018, valuation allowance was $7.5 million, including $3.2 million allowance for the Company’s deferred tax assets in the United States and $4.3 million allowance for the Company’s non-U.S. deferred tax assets primarily in China. Based on the Company’s current operations, management believes that all deferred tax assets in the United States and certain deferred tax assets in non-U.S. regions are not likely to be realized in the future. </t>
  </si>
  <si>
    <t>Schedule of Deferred Tax Assets and Liabilities as Classified in Balance Sheet [Table Text Block]</t>
  </si>
  <si>
    <t xml:space="preserve">The deferred tax assets and liabilities are classified in the consolidated balance sheets as follows (figures are in thousands of USD): December 31, 2018 2017 Deferred tax assets $ 15,336 $ 13,367 Deferred tax liabilities 4,198 4,393 </t>
  </si>
  <si>
    <t>Schedule Of Deferred Tax Assets Valuation Allowance [Table Text Block]</t>
  </si>
  <si>
    <t xml:space="preserve">The activity in the Company’s valuation allowance for deferred tax assets during the years ended December 31, 2018 and 2017, are summarized as follows (figures are in thousands of USD): Year Ended December 31, 2018 2017 Balance at beginning of year $ 6,058 $ 8,912 Amounts provided for during the year 2,288 860 Amounts used during the year (713 ) (1,309 ) The effect of change in the tax rate due to the U.S. Tax Reform - (2,490 ) Foreign currency translation (111 ) 85 Balance at end of year $ 7,522 $ 6,058 </t>
  </si>
  <si>
    <t>Bank and Government Loans (Tables)</t>
  </si>
  <si>
    <t>Schedule of Debt [Table Text Block]</t>
  </si>
  <si>
    <t>Loans consist of the following as of December 31, 2018 and 2017 (figures are in thousands of USD): December 31, 2018 2017 Short-term bank loans (1) $ 29,146 $ 9,948 Short-term bank loans (2) (3) (4) - 30,454 Short-term bank loans (5) 24,521 29,248 Short-term government loan (6) 7,285 3,061 Total short-term bank and government loans $ 60,952 $ 72,711 Long-term government loan (7) 291 306 Total bank and government loans $ 61,243 $ 73,017 (1) These loans are secured by property, plant and equipment of the Company and are repayable within one year (See Note 9). As of December 31, 2018 and 2017, the weighted average interest rate was 5.3% and 4.7% per annum, respectively. Interest is to be paid monthly or quarterly on the twentieth day of the applicable month or quarter and the principal repayment is at maturity. (2) On April 20, 2017, the Company entered into a credit facility agreement with ICBC Macau to obtain a non-revolving credit facility in the amount of $20.0 million, the “ICBC Macau Credit Facility”. The ICBC Macau Credit Facility expired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Credit Facility, the “Henglong Standby Letter of Credit”. The interest rate of the ICBC Macau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ICBC Macau Credit Facility, the Company was required to provide ICBC Macau with the Henglong Standby Letter of Credit for a total amount of not less than $23.2 million if the ICBC Macau Credit Facility is fully drawn. On May 5, 2017, the Company drew down the full amount of $20.0 million under the ICBC Macau Credit Facility and provided the Henglong Standby Letter of Credit for an amount of $23.2 million in favor of ICBC Macau. The Henglong Standby Letter of Credit issued by ICBC Jingzhou is collateralized by Henglong’s notes receivable of RMB 159.0 million, equivalent to approximately $23.2 million. The original maturity date of the Credit Facility was May 12, 2018 and was extended to November 11, 2018. The Company repaid $1.0 million to ICBC Macau on May 4, 2018. The maturity date for the loan under the extended term was the earlier of (i) 18 months from the date of drawdown or (ii) one month before the expiry of the Henglong Standby Letter of Credit. Except for the above, all other terms and conditions as stipulated in the Credit Agreement remained unchanged. As of December 31, 2018, the interest rate of the Credit Facility was 4.1% per annum. The Company repaid this bank loan on October 10, 2018. (3) On April 25, 2017, Great Genesis entered into a credit facility agreement, the “Taishin Bank Credit Facility”, with Taishin Bank to obtain a non-revolving credit facility in the amount of $10.0 million. The Taishin Bank Credit Facility expired on April 25, 2018 and had an annual interest rate of 2.7%. Interest was paid quarterly and the principal repayment was payable at maturity. As security for the Taishin Bank Credit Facility, the Company’s subsidiary Henglong was required to provide Taishin Bank with the Standby Letter of Credit for a total amount of not less than $10.0 million if the Taishin Bank Credit Facility was fully drawn. On April 28, 2017, Great Genesis drew down the amount of $9.9 million under the Taishin Bank Credit Facility and provided the Henglong Standby Letter of Credit for an amount of $10.0 million in favor of Taishin Bank. Henglong’s Standby Letter of Credit issued by China CITIC Bank Wuchang branch was collateralized by Henglong’s short-term investments of RMB 4.0 million, equivalent to approximately $0.6 million, and notes receivable of RMB 79.4 million, equivalent to approximately $11.6 million. The Company repaid this bank loan on September 17, 2018. (4) On April 1, 2016, Brazil Henglong entered into a credit facility agreement with HSBC Brazil to obtain a credit facility in the amount of $0.1 million, the “HSBC Brazil Credit Facility”. The HSBC Brazil Credit Facility expired on October 27, 2017. As security for the HSBC Credit Facility, the Company’s subsidiary Hubei Henglong was required to provide HSBC Brazil with the Standby Letter of Credit for a total amount of $0.1 million if the HSBC Brazil Credit Facility is fully drawn. On May 6, 2016, Brazil Henglong drew down a loan amounting to $0.1 million provided by HSBC Brazil. The loan matured on October 9, 2017 and has an annual interest rate of 8.2%. Hubei Henglong provided a Standby Letter of Credit for an amount of $0.1 million in favor of HSBC Brazil. Hubei Henglong’s Standby Letter of Credit was issued by China CITIC Bank Wuhan branch and is collateralized by short-term investments of Hubei Henglong of RMB 0.5 million, equivalent to approximately $0.1 million. The Company repaid this bank loan on October 9, 2017. On August 26, 2016, Brazil Henglong entered into a credit facility agreement with Bank of China (Brazil) to obtain a credit facility in the amount of $0.6 million, the “Bank of China Credit Facility”. The Bank of China Credit Facility expired on January 15, 2018. As security for the Bank of China Credit Facility, the Company’s subsidiary Hubei Henglong is required to provide Bank of China (Brazil) with a Standby Letter of Credit for a total amount of $0.9 million if the Bank of China Credit Facility is fully drawn. On August 26, 2016, Brazil Henglong drew down a loan amounting to $0.6 million provided by Bank of China (Brazil). The loan matured on January 15, 2018 and has an annual interest rate of 4.05%. Interest is paid semiannually and the principal repayment is at maturity. Hubei Henglong provided a Standby Letter of Credit for an amount of $0.9 million in favor of Bank of China (Brazil). Hubei Henglong’s Standby Letter of Credit was issued by Bank of China Jingzhou branch and is collateralized by long-term time deposits of Hubei Henglong of RMB 6.0 million, equivalent to approximately $0.9 million. The Company repaid this bank loan on January 16, 2018. (5) On September 26, 2016, Henglong entered into a credit facility agreement with China CITIC Bank to obtain credit facilities in the amount of RMB 170.0 million (equivalent to approximately $24.8 million),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30.6 million (equivalent to $4.7 million, $4.7 million and $4.5 million as of December 31, 2018), respectively. The loans matured on February 5, 6 and 7, 2018, respectively. The annual interest rate of the loans is 4.99%. The principal and interest have been repaid on respective maturity dates. On October 27, 2017, Henglong entered into a credit facility agreement with China CITIC Bank to obtain credit facilities in the amount of RMB 224.0 million (equivalent to $32.6 million as of December 31, 2018), the “Henglong CITIC Credit Facility”. The Henglong CITIC Credit Facility expired on October 27, 2018.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1 million (equivalent to $3.4 million and $7.0 million), respectively. On August 23 and September 7, 2018, Henglong drew down loans amounting to RMB 19.3 million and RMB 5.8 million (equivalent to $2.8 million and $0.8 million), respectively. The annual interest rate of the loans was 3.63%, 3.98%, 3.79% and 3.95%, respectively. On September 26, 2016, Hubei Henglong entered into a credit facility agreement with China CITIC Bank to obtain credit facilities in the amount of RMB 100.0 million (equivalent to approximately $14.6 million),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38.2 million (equivalent to $4.2 million, $4.2 million and $5.6 million), respectively. The loans matured on February 2, 8 and 9, 2018, respectively. The annual interest rate of the loans was 4.99%. The principal and interest have been repaid. On October 27, 2017, Henglong entered into a credit facility agreement with China CITIC Bank to obtain credit facilities in the amount of RMB 140.0 million (equivalent to $20.4 million as of December 31, 2018), the “Hubei Henglong CITIC Credit Facility”. The Hubei Henglong CITIC Credit Facility expired on October 27, 2018. Henglong provided a guarantee for the Hubei Henglong CITIC Credit Facility. Hubei Henglong provided Jiulong with a Standby Letter of Credit under the Credit Facility. On August 10, 2018, Hubei Henglong drew down loans amounting to RMB 11.5 million and RMB 27.0 million (equivalent to $1.7 million and $3.9 million), respectively. On August 22 and September 6, 2018, Hubei Henglong drew down loans amounting to RMB 26.0 million and RMB 7.6 million (equivalent to $3.8 million and $1.1 million), respectively. The annual interest rate of the loans was 3.93%, 3.84%, 3.98% and 4.01%, respectively. (6) On August 17, 2017, the Company received a Chinese government loan of RMB 20.0 million, equivalent to approximately $3.1 million, with an interest rate of 1.50% per annum, which matured on August 16, 2018. Henglong pledged RMB 20.0 million, equivalent to approximately $2.9 million, of notes receivable as security for the Chinese government loan (See Note 4). The Company repaid this loan on August 14, 2018. On September 27, 2018, the Company received a Chinese government loan of RMB 50.0 million, equivalent to approximately $7.3 million, with an interest rate of 3.48% per annum, which will mature on June 28, 2019. Henglong pledged RMB 51.0 million, equivalent to approximately $7.4 million, of notes receivable as security for the Chinese government loan (See Note 4). (7) On November 13, 2017, the Company received a Chinese government loan of RMB 2.0 million, equivalent to approximately $0.3 million, with an interest rate of 4.75% per annum, which will mature on November 12, 2020.</t>
  </si>
  <si>
    <t>Accounts and Notes Payable (Tables)</t>
  </si>
  <si>
    <t>Schedule Of Accounts and Notes Payable [Table Text Block]</t>
  </si>
  <si>
    <t>The Company’s accounts and notes payable at December 31, 2018 and 2017, are summarized as follows (figures are in thousands of USD): December 31, 2018 2017 Accounts payable - unrelated parties $ 124,610 $ 149,200 Notes payable - unrelated parties (1) 81,033 83,848 Accounts and notes payable - unrelated parties 205,643 233,048 Accounts and notes payable - related parties 4,477 7,168 Balance at end of year $ 210,120 $ 240,216 (1) Notes payable represent payables in the form of notes issued by the Company. The notes are endorsed by banks to ensure that noteholders will be paid after maturity. The Company has pledged cash, notes receivable and certain property, plant and equipment to secure notes payable granted by banks.</t>
  </si>
  <si>
    <t>Accrued Expenses and Other Payables (Tables)</t>
  </si>
  <si>
    <t>Schedule of Accounts Payable and Accrued Liabilities [Table Text Block]</t>
  </si>
  <si>
    <t>The Company’s accrued expenses and other payables at December 31, 2018 and 2017, are summarized as follows (figures are in thousands of USD): December 31, 2018 2017 Accrued expenses $ 8,341 $ 7,944 Warranty reserves (1) 31,085 29,033 Other payables 3,783 1,803 Current portion of other long-term payable (See Note 17) 3,400 - Accrued interest 423 1,347 Balance at end of year $ 47,032 $ 40,127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Taxes Payable (Tables)</t>
  </si>
  <si>
    <t>Schedule Of Income Taxes Payable [Table Text Block]</t>
  </si>
  <si>
    <t>The Company’s taxes payable at December 31, 2018 and 2017, are summarized as follows (figures are in thousands of USD): December 31, 2018 2017 Value-added tax payable $ 3,790 $ 1,813 Income tax payable 3,778 3,450 Other tax payable 3,569 664 Short-term taxes payable 11,137 5,927 Long-term taxes payable (1) 29,503 32,719 Taxes payable $ 40,640 $ 38,646 (1) A one-time transition tax of $35.6 million was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December 31, 2018 and 2017, $ 2.8</t>
  </si>
  <si>
    <t>Additional Paid-In Capital (Tables)</t>
  </si>
  <si>
    <t>Schedule Of Additional Paid In Capital [Table Text Block]</t>
  </si>
  <si>
    <t xml:space="preserve">The Company’s positions in respect of the amounts of additional paid-in capital for the year ended December 31, 2018 and 2017, are summarized as follows (figures are in thousands of USD): Year Ended December 31, 2018 2017 Balance at beginning of year $ 64,406 $ 64,764 Acquisition of the non-controlling interest in Brazil Henglong (1) - (458 ) Share-based compensation (2) 23 100 Balance at end of year $ 64,429 $ 64,406 (1) In May 2017, the Company obtained an additional 15.84% equity interest in Brazil Henglong for nil consideration. The Company retained its controlling interest in Brazil Henglong and the acquisition of the non-controlling interest was accounted for as an equity transaction. (2) On December 5, 2018 and August 16, 2017, the Company granted 22,500 and 22,500 stock options, respectively, to the Company’s independent directors, with the exercise price equal to the closing price of the Company’s common stock traded on NASDAQ one day before the date of grant and on the date of grant, respectively. </t>
  </si>
  <si>
    <t>Stock Options (Tables)</t>
  </si>
  <si>
    <t>Schedule of Share-based Payment Award, Stock Options, Valuation Assumptions [Table Text Block]</t>
  </si>
  <si>
    <t>For 2018 and 2017, assumptions used to estimate the fair value of stock options on the grant dates are as follows: Issuance Date Expected volatility Risk-free rate Expected term (years) Dividend yield August 16, 2017 54.80 % 1.79 % 5 0.00 % December 5, 2018 44.72 % 2.79 % 5 0.00 %</t>
  </si>
  <si>
    <t>Share-based Compensation, Stock Options, Activity [Table Text Block]</t>
  </si>
  <si>
    <t xml:space="preserve">The activities of stock options are summarized as follows, including granted, exercised and forfeited. Weighted-Average Weighted-Average Contractual Shares Exercise Price Term (years) Outstanding - January 1, 2017 112,500 $ 7.31 5 Granted 22,500 5.04 5 Outstanding - December 31, 2017 135,000 $ 6.93 5 Granted 22,500 2.37 5 Expired (22,500 ) 10.00 5 Outstanding - December 31, 2018 135,000 $ 5.66 5 </t>
  </si>
  <si>
    <t>Schedule of Share-based Compensation, Shares Authorized under Stock Option Plans, by Exercise Price Range [Table Text Block]</t>
  </si>
  <si>
    <t xml:space="preserve">The following is a summary of the range of exercise prices for stock options that are outstanding and exercisable at December 31, 2018: Outstanding Stock Weighted Average Weighted Average Number of Stock Range of Exercise Prices Options Remaining Life Exercise Price Options Exercisable $3.50 - $10.00 135,000 2.83 $ 5.66 135,000 </t>
  </si>
  <si>
    <t>Accumulated Other Comprehensive Income (Tables)</t>
  </si>
  <si>
    <t>Schedule of Accumulated Other Comprehensive Income (Loss) [Table Text Block]</t>
  </si>
  <si>
    <t xml:space="preserve">The Company’s activities in respect of the amounts of the accumulated other comprehensive income for the year ended December 31, 2018 and 2017, are summarized as follows (figures are in thousands of USD): Year Ended December 31, 2018 2017 Balance at beginning of year $ 17,780 $ (892 ) Other comprehensive income related to the non-controlling interests acquired by the Company - (67 ) Foreign currency translation adjustment attributable to parent company (15,925 ) 18,739 Balance at end of year $ 1,855 $ 17,780 </t>
  </si>
  <si>
    <t>Non-controlling Interests (Tables)</t>
  </si>
  <si>
    <t>Schedule Of Non Controlling Interests Disclosure [Table Text Block]</t>
  </si>
  <si>
    <t xml:space="preserve">The Company’s activities in respect of the amounts of the non-controlling interests’ equity for the year ended December 31, 2018 and 2017, are summarized as follows (figures are in thousands of USD): Year Ended December 31, 2018 2017 Balance at beginning of year $ 6,681 $ 5,412 (Loss)/income attributable to non-controlling interests (2,298 ) 707 Contribution by non-controlling shareholder of Henglong KYB 15,728 - Dividends declared to the non-controlling interest holders of joint-venture companies (538 ) (608 ) Acquisition of the non-controlling interest in Brazil Henglong - 458 Other comprehensive income related to the non-controlling interests acquired by the Company - 67 Foreign currency translation adjustment attributable to non-controlling interests (623 ) 645 Balance at end of year $ 18,950 $ 6,681 </t>
  </si>
  <si>
    <t>Financial Income, Net (Tables)</t>
  </si>
  <si>
    <t>Schedule Of Financial Expenses [Table Text Block]</t>
  </si>
  <si>
    <t xml:space="preserve">During the years ended December 31, 2018 and 2017, the Company recorded financial income/(expenses) which are summarized as follows (figures are in thousands of USD): Year Ended December 31, 2018 2017 Interest income $ 2,275 $ 3,438 Foreign exchange gain/(loss), net 457 (778 ) Bank fees (570 ) (480 ) Total financial income, net $ 2,162 $ 2,180 </t>
  </si>
  <si>
    <t>Income Taxes (Tables)</t>
  </si>
  <si>
    <t>Schedule Provision For Income Taxes [Table Text Block]</t>
  </si>
  <si>
    <t xml:space="preserve">The provision for income taxes was calculated as follows (figures are in thousands of USD): Year Ended December 31, 2018 2017 Tax rate 21 % 35 % Income before income taxes $ (2,501 ) $ 20,375 Income tax at federal statutory tax rate (525 ) 7,131 Tax benefit of super deduction of R&amp;D expense (3,731 ) (5,328 ) Effect of differences in foreign tax rate (749 ) (1,830 ) Change in provision on valuation allowance for deferred income tax - U.S. (583 ) (2,725 ) Change in provision on valuation allowance for deferred income tax - Non-U.S. 2,158 (128 ) One-time transition tax related to U.S. Tax Reform - 35,564 Withholding tax resulting from the distribution of dividends from PRC subsidiaries - 3,952 Effect of change in the tax rate due to the U.S. Tax Reform - 2,490 Other differences 1,965 2,507 Total income tax expense $ (1,465 ) $ 41,633 </t>
  </si>
  <si>
    <t>Schedule Of Income Tax Exemption And Reduction [Table Text Block]</t>
  </si>
  <si>
    <t xml:space="preserve">The combined effects of the income tax exemption and reduction available to the Company are as follows (figures are in thousands of USD unless otherwise indicated): Year Ended December 31, 2018 2017 Tax holiday effect $ 749 $ 1,830 Basic net income per share effect 0.02 0.06 Diluted net income per share effect 0.02 0.06 </t>
  </si>
  <si>
    <t>Income Per Share (Tables)</t>
  </si>
  <si>
    <t>Schedule of Earnings Per Share, Basic and Diluted [Table Text Block]</t>
  </si>
  <si>
    <t>The calculations of basic and diluted income per share attributable to the parent company were (figures are in thousands of USD): Year Ended December 31, 2018 2017 Numerator: Net income/(loss) attributable to the parent company’s common shareholders - Basic and Diluted $ 2,377 (19,346 ) Denominator: Weighted average ordinary shares outstanding - Basic 31,643,813 31,644,004 Dilutive effects of stock options 1,781 2,893 Denominator for dilutive income per share - Diluted 31,645,594 31,646,897 Net income/(loss) per share attributable to the parent company’s common shareholders Basic 0.08 (0.61 ) Diluted 0.08 (0.61 )</t>
  </si>
  <si>
    <t>Related Party Transactions (Tables)</t>
  </si>
  <si>
    <t>Schedule Of Related Party Transactions [Table Text Block]</t>
  </si>
  <si>
    <t xml:space="preserve">Related party transactions during the years ended December 31, 2018 and 2017, are as shown below (figures are in thousands of USD): Merchandise Sold to Related Parties Year Ended December 31, 2018 2017 Beijing Henglong $ 31,291 $ 31,089 Xiamen Automotive Parts 5,739 6,042 Wuhan Tongkai 455 290 Shanghai Jinjie 119 161 Hubei Wiselink 2 - Jingzhou Yude - 1 Total $ 37,606 $ 37,583 Rental Income Obtained from Related Parties Year Ended December 31, 2018 2017 Rental Income $ 375 $ 147 Materials Sold to Related Parties Year Ended December 31, 2018 2017 Honghu Changrun $ 637 $ 575 Jingzhou Yude 636 711 Jingzhou Tongying 279 288 Jiangling Tongchuang - 27 Beijing Henglong - 2 Other Related Parties 1 2 Total $ 1,553 $ 1,605 Materials Purchased from Related Parties Year Ended December 31, 2018 2017 Jingzhou Tongying $ 9,091 $ 11,078 Jiangling Tongchuang 7,066 7,930 Wuhan Tongkai 6,849 7,454 Honghu Changrun 1,665 1,157 Hubei Wiselink 884 1,374 Other Related Parties 3 1 Total $ 25,558 $ 28,994 Technology and Services Purchased from Related Parties (R&amp;D Expenses) Year Ended December 31, 2018 2017 Changchun Hualong $ 496 $ 454 Jingzhou Yude 263 117 Jingzhou Tongying 42 - Jingzhou Derun 25 46 Hubei Wiselink 7 507 Hubei Asta 2 10 Jiulong Machinery - 25 Total $ 835 $ 1,159 Property, Plant and Equipment Purchased from Related Parties Year Ended December 31, 2018 2017 Hubei Wiselink $ 5,281 $ 9,113 Henglong Real Estate 2 - Total $ 5,283 $ 9,113 As of December 31, 2018 and 2017, accounts receivable, other receivables, accounts payable and advance payments between the Company and related parties are as shown below (figures are in thousands of USD): Accounts and Notes Receivable from Related Parties December 31, 2018 2017 Beijing Henglong $ 13,640 $ 13,533 Xiamen Automotive Parts 2,527 2,601 Jingzhou Yude 1,398 1,559 Xiamen Joylon 1,129 1,186 Shanghai Jinjie 91 101 Wuhan Tongkai 40 90 Jingzhou Tongying - 16 Total $ 18,825 $ 19,086 Accounts and Notes Payable to Related Parties December 31, 2018 2017 Jingzhou Tongying $ 1,199 $ 2,720 Wuhan Tongkai 1,081 2,259 Hubei Wiselink 914 1,379 Jiangling Tongchuang 584 739 Wuhan Dida 355 - Honghu Changrun 325 57 Shanghai Tianxiang 11 12 Jingzhou Yude 8 2 Total $ 4,477 $ 7,168 Advance Payments for Property, Plant and Equipment to Related Parties December 31, 2018 2017 Hubei Wiselink $ 7,679 $ 5,158 Henglong Real Estate 1,044 106 Total $ 8,723 $ 5,264 Other Advance Payments and Others to Related Parties December 31, 2018 2017 Jingzhou WiseDawn $ 533 $ - Honghu Changrun 470 481 Jingzhou Yude 120 - Changchun Hualong 73 76 Wuhan Tongkai 57 188 Henglong Real Estate - 19,895 Jingzhou Derun - 118 Other Related Parties 28 83 Total $ 1,281 $ 20,841 </t>
  </si>
  <si>
    <t>Commitments and Contingencies (Tables)</t>
  </si>
  <si>
    <t>Contractual Obligation, Fiscal Year Maturity Schedule [Table Text Block]</t>
  </si>
  <si>
    <t>In addition to bank loans, notes payables and the related interest, the following table summarizes the Company’s non-cancelable commitments and contingencies as of December 31, 2018 (figures are in thousands of USD): Payment Obligations by Period 2019 2020 2021 Thereafter Total Obligations for investment contracts (1) $ 10,782 $ - $ - $ - $ 10,782 Obligations for purchasing and service 28,935 $ 3,274 - - 32,209 Total $ 39,717 $ 3,274 $ - $ - $ 42,991 (1) In May 2016, Hubei Henglong entered into an agreement with other parties to establish a venture capital fund, the “Chongqing Venture Fund”. Hubei Henglong has committed to make investments of RMB 120.0 million, equivalent to approximately $17.5 million, representing 17.1% of Chongqing Venture Fund’s shares. As of December 31, 2018, Hubei Henglong has completed a capital contribution of RMB 84.0 million, equivalent to approximately $12.2 million, representing 35.0% of Chongqing Venture Fund’s shares. According to the agreement, the remaining capital commitment of RMB 36.0 million, equivalent to approximately $5.2 million, will be paid upon capital calls received from the Chongqing Venture Fund. In March 2018, Hubei Henglong entered into an agreement with other parties to establish a venture capital fund, the “Hubei Venture Fund”. Hubei Henglong has committed to make an investment of RMB 76.0 million, equivalent to approximately $11.1 million, in the Hubei Venture Fund in three installments, representing 38% of the Hubei Venture Fund’s shares. As of December 31, 2018, Hubei Henglong has completed a capital contribution of RMB 38.0 million, equivalent to approximately $5.5 million. According to the agreement, the remaining capital commitment of RMB 38.0 million, equivalent to approximately $5.5 million, will be paid upon capital calls received from the Hubei Venture Fund.</t>
  </si>
  <si>
    <t>Segment Reporting (Tables)</t>
  </si>
  <si>
    <t>Schedule of Revenue by Major Customers by Reporting Segments [Table Text Block]</t>
  </si>
  <si>
    <t xml:space="preserve">The Company’s product sector information from continuing operations is as follows (figures are in thousands of USD): Net Sales Net Income (Loss) Year Ended December 31, Year Ended December 31, 2018 2017 2018 2017 Henglong $ 250,532 $ 279,706 $ (469 ) $ 3,737 Jiulong 102,994 100,776 932 4,064 Shenyang 25,941 40,182 (148 ) 2,107 Wuhu 30,356 25,599 (1,067 ) 264 Hubei Henglong 123,237 92,293 8,957 10,416 Henglong KYB 23,423 - (6,560 ) - Other 72,421 59,075 3,637 1,358 Total Segments 628,904 597,631 5,282 21,946 Corporate - - (3,150 ) (39,069 ) Eliminations (132,746 ) (98,568 ) (2,053 ) (1,516 ) Total consolidated $ 496,158 499,063 $ 79 $ (18,639 ) Depreciation and Amortization Capital Expenditures Year Ended December 31, Year Ended December 31, 2018 2017 2018 2017 Henglong $ 4,633 $ 4,721 $ 6,622 $ 4,183 Jiulong 2,876 2,901 3,439 3,477 Shenyang 595 605 610 1,265 Wuhu 617 597 256 81 Hubei Henglong 6,003 5,500 15,513 21,309 Henglong KYB 187 - 6,089 - Other 1,863 1,991 2,558 3,600 Total Segments 16,774 16,315 35,087 33,915 Corporate 42 56 - - Eliminations - - (6,050 ) - Total consolidated $ 16,816 $ 16,371 $ 29,037 $ 33,915 Total Assets December 31, 2018 2017 Henglong $ 305,311 $ 346,199 Jiulong 81,063 82,940 Shenyang 36,728 44,693 Wuhu 32,763 26,008 Hubei Henglong 358,445 318,422 Henglong KYB 63,364 - Other Entities 96,881 88,850 Total Segments 974,555 907,112 Corporate 81,218 121,756 Eliminations (365,274 ) (311,499 ) Total consolidated $ 690,499 $ 717,369 </t>
  </si>
  <si>
    <t>Schedule of Segment Reporting Information, by Segment [Table Text Block]</t>
  </si>
  <si>
    <t>Financial information segregated by geographic region is as follows (figures are in thousands of USD): Net Sales (1) Long-term assets Year Ended December 31, December 31, 2018 2017 2018 2017 Geographic region: China $ 354,749 $ 383,415 $ 177,870 $ 169,346 United States 113,124 84,240 770 797 Other foreign countries 28,285 31,408 490 596 Total consolidated $ 496,158 $ 499,063 $ 179,130 (2) $ 170,739 (2) (1) Revenue is attributed to each country based on location of customers. (2) Pursuant to ASC 280-10-50-41, the deferred tax assets of $15.3 million and $13.4 million and the intangible assets, net of $0.6 million and $0.7 million were excluded from long-term assets as of December 31, 2018 and 2017, respectively.</t>
  </si>
  <si>
    <t>Organization and Business (Details)</t>
  </si>
  <si>
    <t>Aug. 31, 2018</t>
  </si>
  <si>
    <t>May 31, 2017</t>
  </si>
  <si>
    <t>Organization And Principal Activities [Line Items]</t>
  </si>
  <si>
    <t>Percentage Interest</t>
  </si>
  <si>
    <t>66.60%</t>
  </si>
  <si>
    <t>0.00%</t>
  </si>
  <si>
    <t>15.84%</t>
  </si>
  <si>
    <t>Jingzhou Henglong Automotive Parts Co Ltd [Member]</t>
  </si>
  <si>
    <t>100.00%</t>
  </si>
  <si>
    <t>Shashi Jiulong Power Steering Gears Co Ltd [Member]</t>
  </si>
  <si>
    <t>[3]</t>
  </si>
  <si>
    <t>Shenyang Jinbei Henglong Automotive Steering System Co Ltd [Member]</t>
  </si>
  <si>
    <t>[4]</t>
  </si>
  <si>
    <t>70.00%</t>
  </si>
  <si>
    <t>Universal Sensor Application Inc [Member]</t>
  </si>
  <si>
    <t>[5]</t>
  </si>
  <si>
    <t>83.34%</t>
  </si>
  <si>
    <t>Wuhu Henglong Auto Steering System Co Ltd [Member]</t>
  </si>
  <si>
    <t>[6]</t>
  </si>
  <si>
    <t>77.33%</t>
  </si>
  <si>
    <t>Wuhan Jielong Electric Power Steering Co Ltd [Member]</t>
  </si>
  <si>
    <t>[7]</t>
  </si>
  <si>
    <t>85.00%</t>
  </si>
  <si>
    <t>Hubei Henglong Automotive System Group Co Ltd [Member]</t>
  </si>
  <si>
    <t>[8]</t>
  </si>
  <si>
    <t>Jingzhou Henglong Automotive Technology (Testing) Center [Member]</t>
  </si>
  <si>
    <t>[9]</t>
  </si>
  <si>
    <t>Chongqing Henglong Hongyan Automotive System Co., Ltd [Member]</t>
  </si>
  <si>
    <t>[10]</t>
  </si>
  <si>
    <t>CAAS Brazil's Imports and Trade In Automotive Parts Ltd [Member]</t>
  </si>
  <si>
    <t>[11]</t>
  </si>
  <si>
    <t>95.84%</t>
  </si>
  <si>
    <t>Wuhan Chuguanjie Automotive Science and Technology Ltd [Member]</t>
  </si>
  <si>
    <t>[12]</t>
  </si>
  <si>
    <t>Hubei Henglong Group Shanghai Automotive Electronics Research and Development Ltd [Member]</t>
  </si>
  <si>
    <t>[13]</t>
  </si>
  <si>
    <t>Jingzhou Qingyan Intelligent Automotive Technology Rearch Institute Co Ltd [Member]</t>
  </si>
  <si>
    <t>[14]</t>
  </si>
  <si>
    <t>60.00%</t>
  </si>
  <si>
    <t>Hubei Henglong KYB Automobile Electric Steering System Co Ltd Henglong KYB [Member]</t>
  </si>
  <si>
    <t>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t>
  </si>
  <si>
    <t>Henglong was established in 1997 and mainly engages in the production of rack and pinion power steering gears for cars and light duty vehicles.</t>
  </si>
  <si>
    <t>Jiulong was established in 1993 and mainly engages in the production of integral power steering gears for heavy-duty vehicles</t>
  </si>
  <si>
    <t>Shenyang was established in 2002 and focuses on power steering parts for light duty vehicles.</t>
  </si>
  <si>
    <t>USAI was established in 2005 and mainly engages in the production and sales of sensor modules.</t>
  </si>
  <si>
    <t>Wuhu was established in 2006 and mainly engages in the production and sales of automobile steering systems.</t>
  </si>
  <si>
    <t>Jielong was established in 2006 and mainly engages in the production and sales of automobile steering column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he Testing Center, which mainly engages in the research and development of new products.</t>
  </si>
  <si>
    <t>On February 21, 2012, Hubei Henglong and SAIC-IVECO Hongyan Company, “SAIC-IVECO,” established Chongqing Henglong, to design, develop and manufacture both hydraulic and electric power steering systems and parts.</t>
  </si>
  <si>
    <t>On August 21, 2012, Brazil Henglong was established by Hubei Henglong and two Brazilian citizens, Ozias Gaia Da Silva and Ademir Dal’ Evedove. Brazil Henglong engages mainly in the import and sale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t>
  </si>
  <si>
    <t>In May 2014, together with Hubei Wanlong, Jielong formed a subsidiary, Wuhan Chuguanjie Automotive Science and Technology Ltd., “Wuhan Chuguanjie”, which mainly engages in research and development, manufacture and sales of automobile electronic systems and parts.</t>
  </si>
  <si>
    <t>In January 2015, Hubei Henglong formed Hubei Henglong Group Shanghai Automotive Electronics Research and Development Ltd., “Shanghai Henglong”, which mainly engages in the design and sale of automotive electronics.</t>
  </si>
  <si>
    <t>In November 2017, Hubei Henglong formed Jingzhou Qingyan Intelligent Automotive Technology Research Institute Co., Ltd., “Jingzhou Qingyan”, which mainly engages in the research and development of intelligent automotive technology.</t>
  </si>
  <si>
    <t>Organization and business (Details Textual)</t>
  </si>
  <si>
    <t>Equity Method Investment, Ownership Percentage</t>
  </si>
  <si>
    <t>Basis of Presentation and Significant Accounting Policies (Details)</t>
  </si>
  <si>
    <t>Land [Member] | Minimum [Member]</t>
  </si>
  <si>
    <t>Basis Of Presentation And Significant Accounting Policies [Line Items]</t>
  </si>
  <si>
    <t>Property, Plant and Equipment, Useful Life</t>
  </si>
  <si>
    <t>45 years</t>
  </si>
  <si>
    <t>Land [Member] | Maximum [Member]</t>
  </si>
  <si>
    <t>50 years</t>
  </si>
  <si>
    <t>Building [Member]</t>
  </si>
  <si>
    <t>25 years</t>
  </si>
  <si>
    <t>Machinery and Equipment [Member]</t>
  </si>
  <si>
    <t>6 years</t>
  </si>
  <si>
    <t>Electronic Equipment [Member]</t>
  </si>
  <si>
    <t>4 years</t>
  </si>
  <si>
    <t>Vehicles [Member]</t>
  </si>
  <si>
    <t>8 years</t>
  </si>
  <si>
    <t>Basis of Presentation and Significant Accounting Policies (Details 1) - USD ($) $ in Thousands</t>
  </si>
  <si>
    <t>Balance at the beginning of year</t>
  </si>
  <si>
    <t>Additions during the year</t>
  </si>
  <si>
    <t>Settlement within the year</t>
  </si>
  <si>
    <t>Foreign currency translation</t>
  </si>
  <si>
    <t>Balance at end of year</t>
  </si>
  <si>
    <t>Basis of Presentation and Significant Accounting Policies (Details Textual) - USD ($) $ in Thousands</t>
  </si>
  <si>
    <t>Jan. 01, 2019</t>
  </si>
  <si>
    <t>Oct. 31, 2016</t>
  </si>
  <si>
    <t>Jan. 24, 2010</t>
  </si>
  <si>
    <t>Shipping, Handling and Transportation Costs</t>
  </si>
  <si>
    <t>Floating Interest Rate Charges</t>
  </si>
  <si>
    <t>Equity Method Investment, Description of Principal Activities</t>
  </si>
  <si>
    <t>The Company&amp;#8217;s long-term investments include investments in corporations and investments in limited partnerships. Investments in corporations which the Company has the ability to exert significant influence are accounted for using the equity method. Investments in limited partnerships which the Company has more than virtually no influence are accounted for using the equity method.</t>
  </si>
  <si>
    <t>Interest Costs Capitalized</t>
  </si>
  <si>
    <t>Operating Lease, Right-of-Use Asset</t>
  </si>
  <si>
    <t>Customer Deposits, Current</t>
  </si>
  <si>
    <t>Revenues</t>
  </si>
  <si>
    <t>Customer Deposits [Member]</t>
  </si>
  <si>
    <t>Proceeds From Customer Deposits</t>
  </si>
  <si>
    <t>Chongqing Jinghua Automotive Intelligent ManufacturingTechnology Research Co Ltd [Member]</t>
  </si>
  <si>
    <t>30.00%</t>
  </si>
  <si>
    <t>Percentage Of Directors Appointed By Entity</t>
  </si>
  <si>
    <t>20.00%</t>
  </si>
  <si>
    <t>Other Five Parties [Member]</t>
  </si>
  <si>
    <t>Brazil Henglong Formed in 2012</t>
  </si>
  <si>
    <t>Minimum Voting Percentage To Approve Operational Matters</t>
  </si>
  <si>
    <t>Minimum [Member]</t>
  </si>
  <si>
    <t>Finite-Lived Intangible Asset, Useful Life</t>
  </si>
  <si>
    <t>5 years</t>
  </si>
  <si>
    <t>Cash Equivalent Deposit Percentage</t>
  </si>
  <si>
    <t>40.00%</t>
  </si>
  <si>
    <t>Maximum [Member]</t>
  </si>
  <si>
    <t>15 years</t>
  </si>
  <si>
    <t>Shenyang Automotive Industry Investment Corporation [Member] | Shenyang Formed in 2002</t>
  </si>
  <si>
    <t>Wuhu Chery Technology Co Ltd [Member] | Wuhu Formed in 2006</t>
  </si>
  <si>
    <t>22.67%</t>
  </si>
  <si>
    <t>The Saic Iveco Hongyan Company entity | Chongqing Henglong Formed in 2012</t>
  </si>
  <si>
    <t>Shenyang Jinbei Henglong Automotive Steering System Co Ltd [Member] | Shenyang Formed in 2002</t>
  </si>
  <si>
    <t>57.00%</t>
  </si>
  <si>
    <t>Shenyang Jinbei Henglong Automotive Steering System Co Ltd [Member] | Board of Directors Chairman [Member] | Shenyang Formed in 2002</t>
  </si>
  <si>
    <t>67.00%</t>
  </si>
  <si>
    <t>Shenyang Jinbei Henglong Automotive Steering System Co Ltd [Member] | Shenyang Automotive Industry Investment Corporation [Member] | Shenyang Formed in 2002</t>
  </si>
  <si>
    <t>43.00%</t>
  </si>
  <si>
    <t>Universal Sensor Application Inc [Member] | USAI Formed in 2005</t>
  </si>
  <si>
    <t>Wuhan Jielong Electric Power Steering Co Ltd [Member] | Jielong Formed in 2006</t>
  </si>
  <si>
    <t>Wuhan Jielong Electric Power Steering Co Ltd [Member] | Hong Kong Tongda [Member] | Jielong Formed in 2006</t>
  </si>
  <si>
    <t>33.00%</t>
  </si>
  <si>
    <t>Wuhu Henglong Automotive Steering System Co Ltd [Member]</t>
  </si>
  <si>
    <t>Wuhu Henglong Automotive Steering System Co Ltd [Member] | Wuhu Formed in 2006</t>
  </si>
  <si>
    <t>Beijing Henglong Automotive System Co Ltd [Member]</t>
  </si>
  <si>
    <t>50.00%</t>
  </si>
  <si>
    <t>Chongqing Henglong Hongyan Automotive Systems Co Ltd [Member]</t>
  </si>
  <si>
    <t>Chongqing Henglong Hongyan Automotive Systems Co Ltd [Member] | Chongqing Henglong Formed in 2012</t>
  </si>
  <si>
    <t>Brazil Henglong [Member] | Brazil Henglong Formed in 2012</t>
  </si>
  <si>
    <t>80.00%</t>
  </si>
  <si>
    <t>75.00%</t>
  </si>
  <si>
    <t>Wuhu Henglong Auto Steering System Co Ltd [Member] | Wuhu Formed in 2006</t>
  </si>
  <si>
    <t>Wuhu Henglong Auto Steering System Co Ltd [Member] | Wuhu Chery Technology Co Ltd [Member] | Wuhu Formed in 2006</t>
  </si>
  <si>
    <t>Hubei Wanlong Investment Inc [Member]</t>
  </si>
  <si>
    <t>15.00%</t>
  </si>
  <si>
    <t>Hubei Wanlong Investment Inc [Member] | USAI Formed in 2005</t>
  </si>
  <si>
    <t>16.66%</t>
  </si>
  <si>
    <t>Hubei Wanlong Investment Inc [Member] | Jielong Formed in 2006</t>
  </si>
  <si>
    <t>Shipping and Handling [Member]</t>
  </si>
  <si>
    <t>Short-term Investments (Details) - USD ($) $ in Thousands</t>
  </si>
  <si>
    <t>Bank Time Deposits [Member]</t>
  </si>
  <si>
    <t>Wealth Management Financial Product [Member]</t>
  </si>
  <si>
    <t>Short-term Investments (Details Textual) ¥ in Millions, $ in Millions</t>
  </si>
  <si>
    <t>Dec. 31, 2018USD ($)</t>
  </si>
  <si>
    <t>Dec. 31, 2018CNY (¥)</t>
  </si>
  <si>
    <t>Dec. 31, 2017USD ($)</t>
  </si>
  <si>
    <t>Dec. 31, 2017CNY (¥)</t>
  </si>
  <si>
    <t>Time Deposits</t>
  </si>
  <si>
    <t>Accounts and Notes Receivable (Details) - USD ($) $ in Thousands</t>
  </si>
  <si>
    <t>Dec. 31, 2016</t>
  </si>
  <si>
    <t>Financing Receivables [Line Items]</t>
  </si>
  <si>
    <t>Accounts receivable - unrelated parties</t>
  </si>
  <si>
    <t>Notes receivable - unrelated parties</t>
  </si>
  <si>
    <t>[2],[3]</t>
  </si>
  <si>
    <t>Total accounts and notes receivable - unrelated parties</t>
  </si>
  <si>
    <t>Less: allowance for doubtful accounts - unrelated parties</t>
  </si>
  <si>
    <t>Accounts and notes receivable from related parties</t>
  </si>
  <si>
    <t>Accounts and notes receivable, net</t>
  </si>
  <si>
    <t>Notes receivable represents accounts receivable in the form of bills of exchange whose acceptances and settlements are handled by banks.</t>
  </si>
  <si>
    <t>As of December 31, 2017, the Company collateralized its notes receivable in an amount of RMB 258.5 million, equivalent to approximately $37.7 million, as security for the credit facilities with banks in China and the Chinese government, including RMB 238.4 million, equivalent to approximately $34.7 million, in favor of Industrial and Commercial Bank of China, Jingzhou Branch, “ICBC Jingzhou”, and China CITIC Bank, Wuchang branch, “CITIC Wuchang” for the purpose of obtaining the Henglong Standby Letters of Credit (as defined in Note 12), which are used as security for the non-revolving credit facility in the amount of $20.0 million provided by Industrial and Commercial Bank of China (Macau) Limited, “ICBC Macau” and the non-revolving credit facility in the amount of $10.0 million provided by Taishin Bank, and RMB 20.0 million, equivalent to approximately $2.9 million, as security in favor of the Chinese government for the low-interest government loan (See Note 12).</t>
  </si>
  <si>
    <t>As of December 31, 2018, the Company collateralized its notes receivable in an amount of RMB 126.3 million, equivalent to approximately $18.4 million, as security for the credit facilities with banks in China and the Chinese government, including RMB 75.2 million, equivalent to approximately $11.0 million, in favor of China CITIC Bank, Wuchang branch, “CITIC Wuchang” for the purpose of obtaining the new non-revolving credit facility and RMB 51.1 million, equivalent to approximately $7.5 million, as security in favor of the Chinese government for the low-interest government loan (See Note 12).</t>
  </si>
  <si>
    <t>Accounts and Notes Receivable (Details 1) - USD ($) $ in Thousands</t>
  </si>
  <si>
    <t>Balance at beginning of year</t>
  </si>
  <si>
    <t>Amounts provided for during the year</t>
  </si>
  <si>
    <t>Amounts reversed of collection during the year</t>
  </si>
  <si>
    <t>Accounts and Notes Receivable (Details Textual) ¥ in Millions, $ in Millions</t>
  </si>
  <si>
    <t>Financing Receivable, Net</t>
  </si>
  <si>
    <t>Letters of Credit Outstanding, Amount</t>
  </si>
  <si>
    <t>ICBC Macau [Member]</t>
  </si>
  <si>
    <t>ICBC Jingzhou [Member]</t>
  </si>
  <si>
    <t>Advance Payments and Others (Details) - USD ($) $ in Thousands</t>
  </si>
  <si>
    <t>Advance payments and others, net - unrelated parties</t>
  </si>
  <si>
    <t>Advanced payments and others - related parties</t>
  </si>
  <si>
    <t>Total advance payments and others</t>
  </si>
  <si>
    <t>Provision for the doubtful accounts amounted to nil and $0.9 million for the year ended December 31, 2018 and 2017, respectively.</t>
  </si>
  <si>
    <t>Advance Payments and Others (Details Textual) $ in Thousands, ¥ in Millions</t>
  </si>
  <si>
    <t>1 Months Ended</t>
  </si>
  <si>
    <t>Mar. 16, 2017CNY (¥)</t>
  </si>
  <si>
    <t>Payments to Fund Long-term Loans to Related Parties | $</t>
  </si>
  <si>
    <t>Provision for Doubtful Accounts | $</t>
  </si>
  <si>
    <t>Proceeds from Collection of Long-term Loans to Related Parties | $</t>
  </si>
  <si>
    <t>Loans and Leases Receivable, Related Parties</t>
  </si>
  <si>
    <t>Henglong Real Estate [Member]</t>
  </si>
  <si>
    <t>Payments to Fund Long-term Loans to Related Parties | ¥</t>
  </si>
  <si>
    <t>Debt Instrument, Term</t>
  </si>
  <si>
    <t>1 year</t>
  </si>
  <si>
    <t>Related Party Transaction, Rate</t>
  </si>
  <si>
    <t>6.35%</t>
  </si>
  <si>
    <t>Proceeds from Collection of Long-term Loans to Related Parties | ¥</t>
  </si>
  <si>
    <t>Hubei Henglong [Member]</t>
  </si>
  <si>
    <t>Inventories (Details) - USD ($) $ in Thousands</t>
  </si>
  <si>
    <t>Inventory [Line Items]</t>
  </si>
  <si>
    <t>Raw materials</t>
  </si>
  <si>
    <t>Work in process</t>
  </si>
  <si>
    <t>Finished goods</t>
  </si>
  <si>
    <t>Inventories (Details Textual) - USD ($) $ in Millions</t>
  </si>
  <si>
    <t>Valuation Allowances and Reserves, Adjustments</t>
  </si>
  <si>
    <t>Other Receivables (Details) - USD ($) $ in Thousands</t>
  </si>
  <si>
    <t>Unrelated Parties [Member]</t>
  </si>
  <si>
    <t>Other Receivables [Line Items]</t>
  </si>
  <si>
    <t>Other receivables</t>
  </si>
  <si>
    <t>Other receivables - employee housing loans</t>
  </si>
  <si>
    <t>Less: allowance for doubtful accounts</t>
  </si>
  <si>
    <t>Other receivables consist of amounts advanced to both related and unrelated parties, primarily as unsecured demand loans. These receivables originate as part of the Company's normal operating activities and are periodically settled in cash.</t>
  </si>
  <si>
    <t>On May 28, 2014, the board of directors of the Company approved a loan program under which the Company will lend an aggregate of up to RMB 50.0 million (equivalent to approximately $7.3 million) to the employees of the Company to assist them in purchasing houses. Employees are required to pay interest at an annual rate of 3.8%. These loans are unsecured and the term of the loans is generally for five years.</t>
  </si>
  <si>
    <t>Other Receivables (Details 1) - USD ($) $ in Thousands</t>
  </si>
  <si>
    <t>Balance at beginning of year- unrelated parties</t>
  </si>
  <si>
    <t>Amounts provided for during the year- unrelated parties</t>
  </si>
  <si>
    <t>Amounts reversed of collection during the year- unrelated parties</t>
  </si>
  <si>
    <t>Foreign currency translation- unrelated parties</t>
  </si>
  <si>
    <t>Other Receivables (Details 2) - USD ($) $ in Thousands</t>
  </si>
  <si>
    <t>Balance at beginning of year- related parties</t>
  </si>
  <si>
    <t>Amounts provided for during the year- related parties</t>
  </si>
  <si>
    <t>Amounts reversed of collection during the year- related parties</t>
  </si>
  <si>
    <t>Foreign currency translation- related parties</t>
  </si>
  <si>
    <t>Other Receivables (Details Textual) - 1 months ended May 28, 2014</t>
  </si>
  <si>
    <t>USD ($)</t>
  </si>
  <si>
    <t>CNY (¥)</t>
  </si>
  <si>
    <t>Loan Receivable Term</t>
  </si>
  <si>
    <t>Board of Directors Chairman [Member]</t>
  </si>
  <si>
    <t>Loans Assumed</t>
  </si>
  <si>
    <t>Debt Instrument, Interest Rate, Stated Percentage</t>
  </si>
  <si>
    <t>3.80%</t>
  </si>
  <si>
    <t>Long-term Investments (Details Textual) ¥ in Millions, $ in Millions</t>
  </si>
  <si>
    <t>Mar. 31, 2018USD ($)</t>
  </si>
  <si>
    <t>Mar. 31, 2018CNY (¥)</t>
  </si>
  <si>
    <t>Oct. 31, 2016USD ($)</t>
  </si>
  <si>
    <t>Oct. 31, 2016CNY (¥)</t>
  </si>
  <si>
    <t>May 16, 2016USD ($)</t>
  </si>
  <si>
    <t>May 16, 2016CNY (¥)</t>
  </si>
  <si>
    <t>Sep. 22, 2014USD ($)</t>
  </si>
  <si>
    <t>Sep. 22, 2014CNY (¥)</t>
  </si>
  <si>
    <t>Jan. 24, 2010USD ($)</t>
  </si>
  <si>
    <t>Debt Instrument [Line Items]</t>
  </si>
  <si>
    <t>Net income of non-consolidated affiliates</t>
  </si>
  <si>
    <t>Equity Method Investments</t>
  </si>
  <si>
    <t>23.50%</t>
  </si>
  <si>
    <t>17.10%</t>
  </si>
  <si>
    <t>Capital</t>
  </si>
  <si>
    <t>Hubei Henglong [Member] | Hubei Venture Fund [Member]</t>
  </si>
  <si>
    <t>19.00%</t>
  </si>
  <si>
    <t>Proceeds from Partnership Contribution</t>
  </si>
  <si>
    <t>Suzhou Venture Funds [Member]</t>
  </si>
  <si>
    <t>12.50%</t>
  </si>
  <si>
    <t>Property, Plant and Equipment (Details) - USD ($) $ in Thousands</t>
  </si>
  <si>
    <t>Property, Plant and Equipment [Line Items]</t>
  </si>
  <si>
    <t>Total amount of property, plant and equipment</t>
  </si>
  <si>
    <t>Less: Accumulated depreciation</t>
  </si>
  <si>
    <t>Land use rights and buildings [Member]</t>
  </si>
  <si>
    <t>Machinery and equipment [Member]</t>
  </si>
  <si>
    <t>Electronic equipment [Member]</t>
  </si>
  <si>
    <t>Motor vehicles [Member]</t>
  </si>
  <si>
    <t>Construction in progress [Member]</t>
  </si>
  <si>
    <t>Property, Plant and Equipment (Details Textual) - USD ($) $ in Millions</t>
  </si>
  <si>
    <t>Depreciation</t>
  </si>
  <si>
    <t>Pledged Assets Separately Reported, Loans Pledged for Other Debt Obligations, at Fair Value</t>
  </si>
  <si>
    <t>Subsidy On Property, Plant And Equipment Cost</t>
  </si>
  <si>
    <t>Intangible Assets (Details) - USD ($) $ in Thousands</t>
  </si>
  <si>
    <t>Costs:</t>
  </si>
  <si>
    <t>Patent technology</t>
  </si>
  <si>
    <t>Management software license</t>
  </si>
  <si>
    <t>Total intangible assets - at cost</t>
  </si>
  <si>
    <t>Less: Accumulated amortization</t>
  </si>
  <si>
    <t>Balance at end of the year, net</t>
  </si>
  <si>
    <t>Intangible Assets (Details Textual) - USD ($) $ in Million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Deferred Income Tax Assets and Liabilities (Details) - USD ($) $ in Thousands</t>
  </si>
  <si>
    <t>Deferred Tax Assets and Liabilities [Line Items]</t>
  </si>
  <si>
    <t>Losses carryforward (U.S.)</t>
  </si>
  <si>
    <t>Losses carryforward (Non-U.S.)</t>
  </si>
  <si>
    <t>Product warranties and other reserves</t>
  </si>
  <si>
    <t>Property, plant and equipment</t>
  </si>
  <si>
    <t>Share-based compensation</t>
  </si>
  <si>
    <t>Bonus accrual</t>
  </si>
  <si>
    <t>Other accruals</t>
  </si>
  <si>
    <t>Deductible temporary difference related to revenue recognition</t>
  </si>
  <si>
    <t>Others</t>
  </si>
  <si>
    <t>Total deferred tax assets</t>
  </si>
  <si>
    <t>Less: valuation allowance</t>
  </si>
  <si>
    <t>Total deferred tax assets, net of valuation allowance</t>
  </si>
  <si>
    <t>Deferred withholding tax for dividend distribution from PRC subsidiaries</t>
  </si>
  <si>
    <t>Other taxable temporary differences</t>
  </si>
  <si>
    <t>Total deferred tax liabilities</t>
  </si>
  <si>
    <t>The net operating loss carry forwards for the U.S. entity for income tax purposes are available to reduce future years' taxable income. These carry forwards will not expire if not utilized, and the Company may carry the losses forward indefinitely. Net operating loss carryforwards for China entities can be carried forward for 5 years to offset taxable income. However, as of December 31, 2018, valuation allowance was $7.5 million, including $3.2 million allowance for the Company’s deferred tax assets in the United States and $4.3 million allowance for the Company’s non-U.S. deferred tax assets primarily in China. Based on the Company’s current operations, management believes that all deferred tax assets in the United States and certain deferred tax assets in non-U.S. regions are not likely to be realized in the future.</t>
  </si>
  <si>
    <t>Deferred Income Tax Assets and Liabilities (Details 1) - USD ($) $ in Thousands</t>
  </si>
  <si>
    <t>Deferred Income Tax Assets and Liabilities (Details 2) - USD ($) $ in Thousands</t>
  </si>
  <si>
    <t>Income Tax [Line Items]</t>
  </si>
  <si>
    <t>Amounts used during the year</t>
  </si>
  <si>
    <t>The effect of change in the tax rate due to the U.S. Tax Reform</t>
  </si>
  <si>
    <t>Deferred Income Tax Assets and Liabilities (Details Textual) - USD ($) $ in Thousands</t>
  </si>
  <si>
    <t>Deferred Tax Assets, Valuation Allowance</t>
  </si>
  <si>
    <t>U.S [Member]</t>
  </si>
  <si>
    <t>Non U.S [Member]</t>
  </si>
  <si>
    <t>Amortizing Period Of Net Operating Loss</t>
  </si>
  <si>
    <t>Bank and Government Loans (Details) $ in Thousands, ¥ in Millions</t>
  </si>
  <si>
    <t>Sep. 27, 2018USD ($)</t>
  </si>
  <si>
    <t>Sep. 27, 2018CNY (¥)</t>
  </si>
  <si>
    <t>Nov. 13, 2017USD ($)</t>
  </si>
  <si>
    <t>Nov. 13, 2017CNY (¥)</t>
  </si>
  <si>
    <t>Aug. 17, 2017USD ($)</t>
  </si>
  <si>
    <t>Aug. 17, 2017CNY (¥)</t>
  </si>
  <si>
    <t>Short-term bank loan</t>
  </si>
  <si>
    <t>Total short-term bank and government loans</t>
  </si>
  <si>
    <t>Long-term bank and government loan</t>
  </si>
  <si>
    <t>Total bank and government loans</t>
  </si>
  <si>
    <t>China Construction Bank [Member]</t>
  </si>
  <si>
    <t>[3],[4],[5]</t>
  </si>
  <si>
    <t>China CITIC Bank [Member]</t>
  </si>
  <si>
    <t>Chinese government loan [Member]</t>
  </si>
  <si>
    <t>On November 13, 2017, the Company received a Chinese government loan of RMB 2.0 million, equivalent to approximately $0.3 million, with an interest rate of 4.75% per annum, which will mature on November 12, 2020.</t>
  </si>
  <si>
    <t>These loans are secured by property, plant and equipment of the Company and are repayable within one year (See Note 9). As of December 31, 2018 and 2017, the weighted average interest rate was 5.3% and 4.7% per annum, respectively. Interest is to be paid monthly or quarterly on the twentieth day of the applicable month or quarter and the principal repayment is at maturity.</t>
  </si>
  <si>
    <t>On April 1, 2016, Brazil Henglong entered into a credit facility agreement with HSBC Brazil to obtain a credit facility in the amount of $0.1 million, the “HSBC Brazil Credit Facility”. The HSBC Brazil Credit Facility expired on October 27, 2017. As security for the HSBC Credit Facility, the Company’s subsidiary Hubei Henglong was required to provide HSBC Brazil with the Standby Letter of Credit for a total amount of $0.1 million if the HSBC Brazil Credit Facility is fully drawn.
 On May 6, 2016, Brazil Henglong drew down a loan amounting to $0.1 million provided by HSBC Brazil. The loan matured on October 9, 2017 and has an annual interest rate of 8.2%. Hubei Henglong provided a Standby Letter of Credit for an amount of $0.1 million in favor of HSBC Brazil. Hubei Henglong’s Standby Letter of Credit was issued by China CITIC Bank Wuhan branch and is collateralized by short-term investments of Hubei Henglong of RMB 0.5 million, equivalent to approximately $0.1 million. The Company repaid this bank loan on October 9, 2017.
 On August 26, 2016, Brazil Henglong entered into a credit facility agreement with Bank of China (Brazil) to obtain a credit facility in the amount of $0.6 million, the “Bank of China Credit Facility”. The Bank of China Credit Facility expired on January 15, 2018. As security for the Bank of China Credit Facility, the Company’s subsidiary Hubei Henglong is required to provide Bank of China (Brazil) with a Standby Letter of Credit for a total amount of $0.9 million if the Bank of China Credit Facility is fully drawn. 
On August 26, 2016, Brazil Henglong drew down a loan amounting to $0.6 million provided by Bank of China (Brazil). The loan matured on January 15, 2018 and has an annual interest rate of 4.05%. Interest is paid semiannually and the principal repayment is at maturity. Hubei Henglong provided a Standby Letter of Credit for an amount of $0.9 million in favor of Bank of China (Brazil). Hubei Henglong’s Standby Letter of Credit was issued by Bank of China Jingzhou branch and is collateralized by long-term time deposits of Hubei Henglong of RMB 6.0 million, equivalent to approximately $0.9 million. The Company repaid this bank loan on January 16, 2018.</t>
  </si>
  <si>
    <t>On April 20, 2017, the Company entered into a credit facility agreement with ICBC Macau to obtain a non-revolving credit facility in the amount of $20.0 million, the “ICBC Macau Credit Facility”. The ICBC Macau Credit Facility expired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Credit Facility, the “Henglong Standby Letter of Credit”. The interest rate of the ICBC Macau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ICBC Macau Credit Facility, the Company was required to provide ICBC Macau with the Henglong Standby Letter of Credit for a total amount of not less than $23.2 million if the ICBC Macau Credit Facility is fully drawn. 
On May 5, 2017, the Company drew down the full amount of $20.0 million under the ICBC Macau Credit Facility and provided the Henglong Standby Letter of Credit for an amount of $23.2 million in favor of ICBC Macau. The Henglong Standby Letter of Credit issued by ICBC Jingzhou is collateralized by Henglong’s notes receivable of RMB 159.0 million, equivalent to approximately $23.2 million.
The original maturity date of the Credit Facility was May 12, 2018 and was extended to November 11, 2018. The Company repaid $1.0 million to ICBC Macau on May 4, 2018. The maturity date for the loan under the extended term is the earlier of (i) 18 months from the date of drawdown or (ii) one month before the expiry of Henglong Standby Letter of Credit. Except for the above, all other terms and conditions as stipulated in the Credit Agreement remained unchanged. As of December 31, 2018, the interest rate of the Credit Facility was 4.1% per annum. The Company repaid this bank loan on October 10, 2018.</t>
  </si>
  <si>
    <t>On April 25, 2017, Great Genesis entered into a credit facility agreement, the “Taishin Bank Credit Facility”, with Taishin Bank to obtain a non-revolving credit facility in the amount of $10.0 million. The Taishin Bank Credit Facility expired on April 25, 2018 and had an annual interest rate of 2.7%. Interest was paid quarterly and the principal repayment was payable at maturity. As security for the Taishin Bank Credit Facility, the Company’s subsidiary Henglong was required to provide Taishin Bank with the Standby Letter of Credit for a total amount of not less than $10.0 million if the Taishin Bank Credit Facility was fully drawn.
On April 28, 2017, Great Genesis drew down the amount of $9.9 million under the Taishin Bank Credit Facility and provided the Henglong Standby Letter of Credit for an amount of $10.0 million in favor of Taishin Bank. Henglong’s Standby Letter of Credit issued by China CITIC Bank Wuchang branch was collateralized by Henglong’s short-term investments of RMB 4.0 million, equivalent to approximately $0.6 million, and notes receivable of RMB 79.4 million, equivalent to approximately $11.6 million. The Company repaid this bank loan on September 17, 2018.</t>
  </si>
  <si>
    <t>On September 26, 2016, Henglong entered into a credit facility agreement with China CITIC Bank to obtain credit facilities in the amount of RMB 170.0 million (equivalent to approximately $24.8 million),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30.6 million (equivalent to $4.7 million, $4.7 million and $4.5 million as of December 31, 2018), respectively. The loans matured on February 5, 6 and 7, 2018, respectively. The annual interest rate of the loans is 4.99%. The principal and interest have been repaid on respective maturity dates.
On October 27, 2017, Henglong entered into a credit facility agreement with China CITIC Bank to obtain credit facilities in the amount of RMB 224.0 million (equivalent to $32.6 million as of December 31, 2018), the “Henglong CITIC Credit Facility”. The Henglong CITIC Credit Facility expired on October 27, 2018.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1 million (equivalent to $3.4 million and $7.0 million), respectively. On August 23 and September 7, 2018, Henglong drew down loans amounting to RMB 19.3 million and RMB 5.8 million (equivalent to $2.8 million and $0.8 million), respectively. The annual interest rate of the loans was 3.63%, 3.98%, 3.79% and 3.95%, respectively.
On September 26, 2016, Hubei Henglong entered into a credit facility agreement with China CITIC Bank to obtain credit facilities in the amount of RMB 100.0 million (equivalent to approximately $14.6 million),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38.2 million (equivalent to $4.2 million, $4.2 million and $5.6 million), respectively. The loans matured on February 2, 8 and 9, 2018, respectively. The annual interest rate of the loans was 4.99%. The principal and interest have been repaid.
On October 27, 2017, Henglong entered into a credit facility agreement with China CITIC Bank to obtain credit facilities in the amount of RMB 140.0 million (equivalent to $20.4 million as of December 31, 2018), the “Hubei Henglong CITIC Credit Facility”. The Hubei Henglong CITIC Credit Facility expired on October 27, 2018. Henglong provided a guarantee for the Hubei Henglong CITIC C</t>
  </si>
  <si>
    <t>On August 17, 2017, the Company received a Chinese government loan of RMB 20.0 million, equivalent to approximately $3.1 million, with an interest rate of 1.50% per annum, which matured on August 16, 2018. Henglong pledged RMB 20.0 million, equivalent to approximately $2.9 million, of notes receivable as security for the Chinese government loan (See Note 4). The Company repaid this loan on August 14, 2018.
On September 27, 2018, the Company received a Chinese government loan of RMB 50.0 million, equivalent to approximately $7.3 million, with an interest rate of 3.48% per annum, which will mature on June 28, 2019. Henglong pledged RMB 51.0 million, equivalent to approximately $7.4 million, of notes receivable as security for the Chinese government loan (See Note 4).</t>
  </si>
  <si>
    <t>Bank and Government Loans (Details Textual) ¥ in Millions</t>
  </si>
  <si>
    <t>Sep. 07, 2018USD ($)</t>
  </si>
  <si>
    <t>Sep. 07, 2018CNY (¥)</t>
  </si>
  <si>
    <t>Sep. 06, 2018USD ($)</t>
  </si>
  <si>
    <t>Sep. 06, 2018CNY (¥)</t>
  </si>
  <si>
    <t>Aug. 23, 2018USD ($)</t>
  </si>
  <si>
    <t>Aug. 23, 2018CNY (¥)</t>
  </si>
  <si>
    <t>Aug. 22, 2018USD ($)</t>
  </si>
  <si>
    <t>Aug. 22, 2018CNY (¥)</t>
  </si>
  <si>
    <t>Aug. 21, 2018USD ($)</t>
  </si>
  <si>
    <t>Aug. 21, 2018CNY (¥)</t>
  </si>
  <si>
    <t>Aug. 10, 2018USD ($)</t>
  </si>
  <si>
    <t>Aug. 10, 2018CNY (¥)</t>
  </si>
  <si>
    <t>May 04, 2018USD ($)</t>
  </si>
  <si>
    <t>Oct. 27, 2017USD ($)</t>
  </si>
  <si>
    <t>Oct. 27, 2017CNY (¥)</t>
  </si>
  <si>
    <t>Apr. 25, 2017USD ($)</t>
  </si>
  <si>
    <t>Apr. 20, 2017USD ($)</t>
  </si>
  <si>
    <t>Mar. 03, 2017USD ($)</t>
  </si>
  <si>
    <t>Mar. 03, 2017CNY (¥)</t>
  </si>
  <si>
    <t>Sep. 26, 2016USD ($)</t>
  </si>
  <si>
    <t>Aug. 26, 2016USD ($)</t>
  </si>
  <si>
    <t>May 06, 2016USD ($)</t>
  </si>
  <si>
    <t>Apr. 01, 2016USD ($)</t>
  </si>
  <si>
    <t>May 22, 2012</t>
  </si>
  <si>
    <t>May 05, 2017USD ($)</t>
  </si>
  <si>
    <t>May 05, 2017CNY (¥)</t>
  </si>
  <si>
    <t>Apr. 28, 2017USD ($)</t>
  </si>
  <si>
    <t>Apr. 28, 2017CNY (¥)</t>
  </si>
  <si>
    <t>Apr. 02, 2017USD ($)</t>
  </si>
  <si>
    <t>Sep. 26, 2016CNY (¥)</t>
  </si>
  <si>
    <t>May 06, 2016CNY (¥)</t>
  </si>
  <si>
    <t>Short-term Debt, Weighted Average Interest Rate</t>
  </si>
  <si>
    <t>5.30%</t>
  </si>
  <si>
    <t>4.70%</t>
  </si>
  <si>
    <t>Non Revolving Credit Facility</t>
  </si>
  <si>
    <t>Line of Credit Facility, Interest Rate at Period End</t>
  </si>
  <si>
    <t>3.93%</t>
  </si>
  <si>
    <t>1.50%</t>
  </si>
  <si>
    <t>2.70%</t>
  </si>
  <si>
    <t>3.48%</t>
  </si>
  <si>
    <t>4.75%</t>
  </si>
  <si>
    <t>Line of Credit, Current</t>
  </si>
  <si>
    <t>Short-term Debt</t>
  </si>
  <si>
    <t>Debt Instrument, Collateral Amount</t>
  </si>
  <si>
    <t>Line of Credit Facility, Maximum Borrowing Capacity</t>
  </si>
  <si>
    <t>Proceeds from Lines of Credit</t>
  </si>
  <si>
    <t>Line of Credit Facility, Expiration Date</t>
  </si>
  <si>
    <t>Aug. 16,
		2018</t>
  </si>
  <si>
    <t>Apr. 25,
		2018</t>
  </si>
  <si>
    <t>May 12,
		2018</t>
  </si>
  <si>
    <t>Repayments of Long-term Lines of Credit</t>
  </si>
  <si>
    <t>Line of Credit Facility, Interest Rate During Period</t>
  </si>
  <si>
    <t>4.10%</t>
  </si>
  <si>
    <t>Credit Facility [Member]</t>
  </si>
  <si>
    <t>Henglong CITIC Credit Facility [Member]</t>
  </si>
  <si>
    <t>Hubei Henglong CITIC Credit Facility [Member]</t>
  </si>
  <si>
    <t>Sep. 26,
		2017</t>
  </si>
  <si>
    <t>Industrial and Commercial Bank Of China Macau [Member]</t>
  </si>
  <si>
    <t>Line of Credit Facility, Interest Rate Description</t>
  </si>
  <si>
    <t>LIBOR plus 1.30% per annum</t>
  </si>
  <si>
    <t>Industrial and Commercial Bank Of China Wuchang Branch [Member]</t>
  </si>
  <si>
    <t>Short-term Non-bank Loans and Notes Payable</t>
  </si>
  <si>
    <t>HSBC Brazil Credit Facility [Member]</t>
  </si>
  <si>
    <t>8.20%</t>
  </si>
  <si>
    <t>Oct. 9,
		2017</t>
  </si>
  <si>
    <t>HSBC Brazil Credit Facility [Member] | Letter of Credit [Member]</t>
  </si>
  <si>
    <t>Oct. 27,
		2017</t>
  </si>
  <si>
    <t>Bank Of China Brazil [Member]</t>
  </si>
  <si>
    <t>Jan. 15,
		2018</t>
  </si>
  <si>
    <t>4.05%</t>
  </si>
  <si>
    <t>Debt Instrument, Face Amount</t>
  </si>
  <si>
    <t>Bank Of China Brazil [Member] | Henglong CITIC Credit Facility [Member]</t>
  </si>
  <si>
    <t>China CITIC Bank [Member] | Line Of Credit Maturity On February 02, 2018 [Member]</t>
  </si>
  <si>
    <t>China CITIC Bank [Member] | Line Of Credit Maturity On February 08, 2018 [Member]</t>
  </si>
  <si>
    <t>China CITIC Bank [Member] | Line Of Credit Maturity On February 09, 2018 [Member]</t>
  </si>
  <si>
    <t>China CITIC Bank [Member] | Henglong CITIC Credit Facility [Member]</t>
  </si>
  <si>
    <t>3.95%</t>
  </si>
  <si>
    <t>3.79%</t>
  </si>
  <si>
    <t>3.98%</t>
  </si>
  <si>
    <t>3.63%</t>
  </si>
  <si>
    <t>Oct. 27,
		2018</t>
  </si>
  <si>
    <t>China CITIC Bank [Member] | Henglong CITIC Credit Facility [Member] | Line Of Credit Maturity On February 05, 2018 [Member]</t>
  </si>
  <si>
    <t>Proceeds from Lines of Credit | ¥</t>
  </si>
  <si>
    <t>China CITIC Bank [Member] | Henglong CITIC Credit Facility [Member] | Line Of Credit Maturity On February 06, 2018 [Member]</t>
  </si>
  <si>
    <t>China CITIC Bank [Member] | Henglong CITIC Credit Facility [Member] | Line Of Credit Maturity On February 07, 2018 [Member]</t>
  </si>
  <si>
    <t>China CITIC Bank [Member] | Hubei Henglong CITIC Credit Facility [Member]</t>
  </si>
  <si>
    <t>4.01%</t>
  </si>
  <si>
    <t>3.84%</t>
  </si>
  <si>
    <t>4.99%</t>
  </si>
  <si>
    <t>China CITIC Bank [Member] | Hubei Henglong CITIC Credit Facility [Member] | Line Of Credit Maturity On February 05, 2018 [Member]</t>
  </si>
  <si>
    <t>China CITIC Bank [Member] | Hubei Henglong CITIC Credit Facility [Member] | Line Of Credit Maturity On February 06, 2018 [Member]</t>
  </si>
  <si>
    <t>China CITIC Bank [Member] | Hubei Henglong CITIC Credit Facility [Member] | Line Of Credit Maturity On February 07, 2018 [Member]</t>
  </si>
  <si>
    <t>Accounts and Notes Payable (Details) - USD ($) $ in Thousands</t>
  </si>
  <si>
    <t>Accounts And Notes Payable [Line Items]</t>
  </si>
  <si>
    <t>Accounts payable - unrelated parties</t>
  </si>
  <si>
    <t>Notes payable - unrelated parties</t>
  </si>
  <si>
    <t>Notes payable represent payables in the form of notes issued by the Company. The notes are endorsed by banks to ensure that noteholders will be paid after maturity. The Company has pledged cash, notes receivable and certain property, plant and equipment to secure notes payable granted by banks.</t>
  </si>
  <si>
    <t>Accrued Expenses and Other Payables (Details) - USD ($) $ in Thousands</t>
  </si>
  <si>
    <t>Accrued Expenses [Line Items]</t>
  </si>
  <si>
    <t>Accrued expenses</t>
  </si>
  <si>
    <t>Warranty reserves</t>
  </si>
  <si>
    <t>Other payables</t>
  </si>
  <si>
    <t>Current portion of other long-term payable (See Note 17)</t>
  </si>
  <si>
    <t>Accrued interest</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Taxes Payable (Details) - USD ($) $ in Thousands</t>
  </si>
  <si>
    <t>Taxes Payable [Line Items]</t>
  </si>
  <si>
    <t>Value-added tax payable</t>
  </si>
  <si>
    <t>Income tax payable</t>
  </si>
  <si>
    <t>Other tax payable</t>
  </si>
  <si>
    <t>Short-term taxes payable</t>
  </si>
  <si>
    <t>Taxes Payable (Details Textual) - USD ($) $ in Millions</t>
  </si>
  <si>
    <t>One-Time Transition Tax Payable,Noncurren</t>
  </si>
  <si>
    <t>One-Time Transition Tax Payable,Current</t>
  </si>
  <si>
    <t>Advances Payable (Details Textual) - USD ($) $ in Millions</t>
  </si>
  <si>
    <t>Advance Payable [Line Items]</t>
  </si>
  <si>
    <t>Other Long-term Payable (Details Textual) - USD ($) $ in Thousands</t>
  </si>
  <si>
    <t>Jan. 31, 2018</t>
  </si>
  <si>
    <t>Cash</t>
  </si>
  <si>
    <t>Other Accrued Liabilities, Current</t>
  </si>
  <si>
    <t>Other Long-term Debt, Noncurrent</t>
  </si>
  <si>
    <t>Sale Leaseback Transaction, Quarterly Rental Payments</t>
  </si>
  <si>
    <t>Capital Lease Obligations [Member]</t>
  </si>
  <si>
    <t>Additional Paid-In Capital (Details) - USD ($) $ in Thousands</t>
  </si>
  <si>
    <t>Additional Paid In Capital [Line Items]</t>
  </si>
  <si>
    <t>In May 2017, the Company obtained an additional 15.84% equity interest in Brazil Henglong for nil consideration. The Company retained its controlling interest in Brazil Henglong and the acquisition of the non-controlling interest was accounted for as an equity transaction.</t>
  </si>
  <si>
    <t>Additional Paid-In Capital (Details Textual) - shares</t>
  </si>
  <si>
    <t>Dec. 05, 2018</t>
  </si>
  <si>
    <t>Aug. 16, 2017</t>
  </si>
  <si>
    <t>Share-based Compensation Arrangement by Share-based Payment Award, Options, Grants in Period, Gross</t>
  </si>
  <si>
    <t>Employee Stock Option [Member]</t>
  </si>
  <si>
    <t>Stock Options (Details)</t>
  </si>
  <si>
    <t>Issuance Date, December 2, 2016 [Member]</t>
  </si>
  <si>
    <t>Share-based Compensation Arrangement by Share-based Payment Award [Line Items]</t>
  </si>
  <si>
    <t>Issuance Date</t>
  </si>
  <si>
    <t>Aug. 16,
		2017</t>
  </si>
  <si>
    <t>Expected volatility</t>
  </si>
  <si>
    <t>44.72%</t>
  </si>
  <si>
    <t>Risk-free rate</t>
  </si>
  <si>
    <t>2.79%</t>
  </si>
  <si>
    <t>Expected term (years)</t>
  </si>
  <si>
    <t>Dividend yield</t>
  </si>
  <si>
    <t>Issuance Date, August 16, 2017 [Member]</t>
  </si>
  <si>
    <t>Dec. 5,
		2018</t>
  </si>
  <si>
    <t>54.80%</t>
  </si>
  <si>
    <t>1.79%</t>
  </si>
  <si>
    <t>Stock Options (Details 1) - $ / shares</t>
  </si>
  <si>
    <t>Beginning, Shares Outstanding</t>
  </si>
  <si>
    <t>Shares Granted</t>
  </si>
  <si>
    <t>Shares Expired</t>
  </si>
  <si>
    <t>Ending, Shares Outstanding</t>
  </si>
  <si>
    <t>Beginning, Weighted-Average Exercise Price Outstanding</t>
  </si>
  <si>
    <t>Weighted-Average Exercise Price Granted</t>
  </si>
  <si>
    <t>Weighted-Average Exercise Price Expired</t>
  </si>
  <si>
    <t>Ending, Weighted-Average Exercise Price Outstanding</t>
  </si>
  <si>
    <t>Weighted-Average Contractual Term (years) Outstanding</t>
  </si>
  <si>
    <t>Weighted-Average Contractual Term (years) Granted</t>
  </si>
  <si>
    <t>Weighted-Average Contractual Term (years) Expired</t>
  </si>
  <si>
    <t>Stock Options (Details 2) - Range of Exercise Prices From $3.50 to $10.00</t>
  </si>
  <si>
    <t>Dec. 31, 2018$ / sharesshares</t>
  </si>
  <si>
    <t>Share-based Compensation, Shares Authorized under Stock Option Plans, Exercise Price Range [Line Items]</t>
  </si>
  <si>
    <t>Range of Exercise Prices Minimum (in dollars per share)</t>
  </si>
  <si>
    <t>Range of Exercise Prices Maximum (in dollars per share)</t>
  </si>
  <si>
    <t>Outstanding Stock Options | shares</t>
  </si>
  <si>
    <t>Weighted Average Remaining Life (in years)</t>
  </si>
  <si>
    <t>2 years 9 months 29 days</t>
  </si>
  <si>
    <t>Weighted Average Exercise Price (in dollars per share)</t>
  </si>
  <si>
    <t>Number of Stock Options Exercisable | shares</t>
  </si>
  <si>
    <t>Stock Options (Details Textual) - USD ($) $ / shares in Units, $ in Thousands</t>
  </si>
  <si>
    <t>Dec. 31, 2008</t>
  </si>
  <si>
    <t>Share-based Compensation Arrangement by Share-based Payment Award, Options, Exercisable, Intrinsic Value</t>
  </si>
  <si>
    <t>Allocated Share-based Compensation Expense</t>
  </si>
  <si>
    <t>Share Based Compensation Arrangement By Share Based Payment Award Fair Value Assumptions Exercisable</t>
  </si>
  <si>
    <t>Share-based Compensation Arrangement by Share-based Payment Award, Options, Grants in Period, Weighted Average Grant Date Fair Value</t>
  </si>
  <si>
    <t>Stock Incentive Plan [Member]</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Exercisable, Weighted Average Remaining Contractual Term</t>
  </si>
  <si>
    <t>3 years</t>
  </si>
  <si>
    <t>Stock Incentive Plan [Member] | Maximum [Member]</t>
  </si>
  <si>
    <t>Retained Earnings (Details Textual) ¥ in Millions, $ in Millions</t>
  </si>
  <si>
    <t>Retained Earnings Adjustments [Line Items]</t>
  </si>
  <si>
    <t>Statutory Accounting Practices Statutory Surplus Required Percentage</t>
  </si>
  <si>
    <t>10.00%</t>
  </si>
  <si>
    <t>Percentage Of Statutory Surplus Reserve</t>
  </si>
  <si>
    <t>Statutory Accounting Practices Statutory Capital And Surplus Reserve</t>
  </si>
  <si>
    <t>Statutory Accounting Practices, Statutory Capital and Surplus Required</t>
  </si>
  <si>
    <t>Accumulated Other Comprehensive Income (Details) - USD ($) $ in Thousands</t>
  </si>
  <si>
    <t>Accumulated Other Comprehensive Income (Loss) [Line Items]</t>
  </si>
  <si>
    <t>Foreign currency translation adjustment attributable to parent company</t>
  </si>
  <si>
    <t>Treasury Stock (Details Textual) - USD ($) $ / shares in Units, $ in Thousands</t>
  </si>
  <si>
    <t>Treasury Stock [Line Items]</t>
  </si>
  <si>
    <t>Stock Issued During Period, Value, Employee Stock Purchase Plan</t>
  </si>
  <si>
    <t>Stock Repurchased During Period, Value</t>
  </si>
  <si>
    <t>Stock Repurchased During Period, Shares</t>
  </si>
  <si>
    <t>Treasury Stock Shares Repurchased</t>
  </si>
  <si>
    <t>Shares Issued, Price Per Share</t>
  </si>
  <si>
    <t>Non-controlling Interests (Details) - USD ($) $ in Thousands</t>
  </si>
  <si>
    <t>Noncontrolling Interest [Line Items]</t>
  </si>
  <si>
    <t>(Loss)/income attributable to non-controlling interests</t>
  </si>
  <si>
    <t>Dividends declared to the non-controlling interest holders of joint-venture companies</t>
  </si>
  <si>
    <t>Foreign currency translation adjustment attributable to non-controlling interests</t>
  </si>
  <si>
    <t>Other Income, Net (Details Textual) - USD ($) $ in Thousands</t>
  </si>
  <si>
    <t>Other Income And Net [Line Items]</t>
  </si>
  <si>
    <t>Other Nonoperating Income</t>
  </si>
  <si>
    <t>Government Subsidies [Member]</t>
  </si>
  <si>
    <t>Financial Income, Net (Details) - USD ($) $ in Thousands</t>
  </si>
  <si>
    <t>Financial Expenses [Line Items]</t>
  </si>
  <si>
    <t>Interest income</t>
  </si>
  <si>
    <t>Foreign exchange gain/(loss), net</t>
  </si>
  <si>
    <t>Bank fees</t>
  </si>
  <si>
    <t>Total financial income, net</t>
  </si>
  <si>
    <t>Income Taxes (Details) - USD ($) $ in Thousands</t>
  </si>
  <si>
    <t>Schedule Provision For Income Taxes [Line Items]</t>
  </si>
  <si>
    <t>Tax rate</t>
  </si>
  <si>
    <t>21.00%</t>
  </si>
  <si>
    <t>35.00%</t>
  </si>
  <si>
    <t>Income before income taxes</t>
  </si>
  <si>
    <t>Income tax at federal statutory tax rate</t>
  </si>
  <si>
    <t>Tax benefit of super deduction of R&amp;D expense</t>
  </si>
  <si>
    <t>Effect of differences in foreign tax rate</t>
  </si>
  <si>
    <t>One-time transition tax related to U.S. Tax Reform</t>
  </si>
  <si>
    <t>Withholding tax resulting from the distribution of dividends from PRC subsidiaries</t>
  </si>
  <si>
    <t>Effect of change in the tax rate due to the U.S. Tax Reform</t>
  </si>
  <si>
    <t>Other differences</t>
  </si>
  <si>
    <t>Total income tax expense</t>
  </si>
  <si>
    <t>UNITED STATES</t>
  </si>
  <si>
    <t>Provision on valuation allowance for deferred income tax</t>
  </si>
  <si>
    <t>Non-US [Member]</t>
  </si>
  <si>
    <t>Income Taxes (Details 1) - USD ($) $ / shares in Units, $ in Thousands</t>
  </si>
  <si>
    <t>Schedule Of Income Tax Exemption And Reduction [Line Items]</t>
  </si>
  <si>
    <t>Tax holiday effect</t>
  </si>
  <si>
    <t>Basic net income per share effect</t>
  </si>
  <si>
    <t>Diluted net income per share effect</t>
  </si>
  <si>
    <t>Income Taxes (Details Textual) R$ in Thousands, $ in Thousands</t>
  </si>
  <si>
    <t>Jan. 31, 2008</t>
  </si>
  <si>
    <t>Dec. 31, 2019</t>
  </si>
  <si>
    <t>Dec. 31, 2018BRL (R$)</t>
  </si>
  <si>
    <t>Dec. 31, 2015</t>
  </si>
  <si>
    <t>Dec. 31, 2014</t>
  </si>
  <si>
    <t>Dec. 31, 2013</t>
  </si>
  <si>
    <t>Income Tax Disclosure [Line Items]</t>
  </si>
  <si>
    <t>Withholding Tax Percentage Applicable To Foreign Investors As Non Resident Enterprises</t>
  </si>
  <si>
    <t>Percentage Owned In Holding Company To Avail Withholding Tax Of Five Percent</t>
  </si>
  <si>
    <t>25.00%</t>
  </si>
  <si>
    <t>Undistributed Earnings, Basic</t>
  </si>
  <si>
    <t>Tax Provision On Retained Earning Not Reinvested</t>
  </si>
  <si>
    <t>Effective Income Tax Rate Reconciliation, State and Local Income Taxes</t>
  </si>
  <si>
    <t>Effective Income Tax Rate Reconciliation, Foreign Income Tax Rate Differential</t>
  </si>
  <si>
    <t>Increase In Income Tax Expense Benefit Percentage</t>
  </si>
  <si>
    <t>Effective Income Tax Rate Reconciliation, at Federal Statutory Income Tax Rate, Percent</t>
  </si>
  <si>
    <t>Effective Income Tax Rate Reconciliation, transition tax, amount</t>
  </si>
  <si>
    <t>Description of Withholding Tax Rate on Dividend</t>
  </si>
  <si>
    <t>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t>
  </si>
  <si>
    <t>Shashi Jiulong Power Steering Gears Co Ltd [Member] | Subsequent Event [Member]</t>
  </si>
  <si>
    <t>Hong Kong Enterprise [Member]</t>
  </si>
  <si>
    <t>16.50%</t>
  </si>
  <si>
    <t>CAAS Brazils Imports and Trade In Automotive Parts Ltd [Member]</t>
  </si>
  <si>
    <t>Additional Tax Payable Subject To Residential Status</t>
  </si>
  <si>
    <t>CAAS Brazils Imports and Trade In Automotive Part Ltd [Member]</t>
  </si>
  <si>
    <t>Additional Tax Payable Subject To Residential Status | R$</t>
  </si>
  <si>
    <t>R$ 240</t>
  </si>
  <si>
    <t>Genesis Subsidiaries Company [Member]</t>
  </si>
  <si>
    <t>Deferred State and Local Income Tax Expense (Benefit)</t>
  </si>
  <si>
    <t>Income Per Share (Details) - USD ($) $ / shares in Units, $ in Thousands</t>
  </si>
  <si>
    <t>Numerator:</t>
  </si>
  <si>
    <t>Net income/(loss) attributable to the parent company's common shareholders - Basic and Diluted</t>
  </si>
  <si>
    <t>Denominator:</t>
  </si>
  <si>
    <t>Weighted average ordinary shares outstanding - Basic</t>
  </si>
  <si>
    <t>Dilutive effects of stock options</t>
  </si>
  <si>
    <t>Denominator for dilutive income per share - Diluted</t>
  </si>
  <si>
    <t>Net income/(loss) per share attributable to the parent company's common shareholders</t>
  </si>
  <si>
    <t>Income Per Share (Details Textual) - shares</t>
  </si>
  <si>
    <t>Equity Option [Member]</t>
  </si>
  <si>
    <t>Earnings Per Share, Basic and Diluted [Line Items]</t>
  </si>
  <si>
    <t>Antidilutive Securities Excluded from Computation of Earnings Per Share, Amount</t>
  </si>
  <si>
    <t>Significant Concentrations (Details Textual) - USD ($) $ in Thousands</t>
  </si>
  <si>
    <t>Unusual Risk or Uncertainty [Line Items]</t>
  </si>
  <si>
    <t>Minimum Percentage Of Profit Allocated To Foreign Investment</t>
  </si>
  <si>
    <t>Registered Capital Percentage</t>
  </si>
  <si>
    <t>Sales Revenues Net</t>
  </si>
  <si>
    <t>Sales Revenue, Net [Member]</t>
  </si>
  <si>
    <t>Concentration Risk, Percentage</t>
  </si>
  <si>
    <t>Hubei Hnglong Automotive System Group Co Ltd [Member]</t>
  </si>
  <si>
    <t>Hubei Hnglong Automotive System Group Co Ltd [Member] | Sales Revenue, Net [Member]</t>
  </si>
  <si>
    <t>18.60%</t>
  </si>
  <si>
    <t>14.50%</t>
  </si>
  <si>
    <t>Customer One [Member]</t>
  </si>
  <si>
    <t>Five Largest Customers [Member]</t>
  </si>
  <si>
    <t>39.30%</t>
  </si>
  <si>
    <t>36.80%</t>
  </si>
  <si>
    <t>Five Largest Customers [Member] | Accounts Receivable [Member]</t>
  </si>
  <si>
    <t>6.20%</t>
  </si>
  <si>
    <t>4.30%</t>
  </si>
  <si>
    <t>Revenue is attributed to each country based on location of customers.</t>
  </si>
  <si>
    <t>Related Party Transactions (Details) - USD ($)</t>
  </si>
  <si>
    <t>Related Party Revenue</t>
  </si>
  <si>
    <t>Related receivables</t>
  </si>
  <si>
    <t>Related advances</t>
  </si>
  <si>
    <t>Advanced equipment payment to related parties</t>
  </si>
  <si>
    <t>Advanced payments and others to related parties</t>
  </si>
  <si>
    <t>Related payables</t>
  </si>
  <si>
    <t>Raw Materials And Others [Member]</t>
  </si>
  <si>
    <t>Related Party [Member] | Rental Income [Member]</t>
  </si>
  <si>
    <t>Related sales</t>
  </si>
  <si>
    <t>Merchandise sold to related parties</t>
  </si>
  <si>
    <t>Other Related Parties [Member] | Raw Materials And Others [Member]</t>
  </si>
  <si>
    <t>Technology Equipment [Member]</t>
  </si>
  <si>
    <t>Related purchases</t>
  </si>
  <si>
    <t>Technology purchased from related parties</t>
  </si>
  <si>
    <t>Technology Equipment [Member] | Jiulong Machinery [Member]</t>
  </si>
  <si>
    <t>Equipment [Member]</t>
  </si>
  <si>
    <t>Equipment purchased from related parties</t>
  </si>
  <si>
    <t>Equipment [Member] | Henglong Real Estate [Member]</t>
  </si>
  <si>
    <t>Materials [Member]</t>
  </si>
  <si>
    <t>Related parties</t>
  </si>
  <si>
    <t>Materials [Member] | Other Related Parties [Member]</t>
  </si>
  <si>
    <t>Advanced Equipment [Member]</t>
  </si>
  <si>
    <t>Advanced Equipment [Member] | Henglong Real Estate [Member]</t>
  </si>
  <si>
    <t>Merchandise [Member]</t>
  </si>
  <si>
    <t>Accounts Receivable [Member]</t>
  </si>
  <si>
    <t>Accounts Payable [Member]</t>
  </si>
  <si>
    <t>Other Advance Payments [Member]</t>
  </si>
  <si>
    <t>Other Advance Payments [Member] | Henglong Real Estate [Member]</t>
  </si>
  <si>
    <t>Other Advance Payments [Member] | Other Related Parties [Member]</t>
  </si>
  <si>
    <t>Xiamen Joylon [Member] | Accounts Receivable [Member]</t>
  </si>
  <si>
    <t>Hubei Wiselink [Member] | Technology Equipment [Member]</t>
  </si>
  <si>
    <t>Hubei Wiselink [Member] | Equipment [Member]</t>
  </si>
  <si>
    <t>Hubei Wiselink [Member] | Materials [Member]</t>
  </si>
  <si>
    <t>Hubei Wiselink [Member] | Advanced Equipment [Member]</t>
  </si>
  <si>
    <t>Hubei Wiselink [Member] | Merchandise [Member]</t>
  </si>
  <si>
    <t>Hubei Wiselink [Member] | Accounts Payable [Member]</t>
  </si>
  <si>
    <t>Jingzhou Yude [Member] | Raw Materials And Others [Member]</t>
  </si>
  <si>
    <t>Jingzhou Yude [Member] | Technology Equipment [Member]</t>
  </si>
  <si>
    <t>Jingzhou Yude [Member] | Merchandise [Member]</t>
  </si>
  <si>
    <t>Jingzhou Yude [Member] | Accounts Receivable [Member]</t>
  </si>
  <si>
    <t>Jingzhou Yude [Member] | Accounts Payable [Member]</t>
  </si>
  <si>
    <t>Jingzhou Yude [Member] | Other Advance Payments [Member]</t>
  </si>
  <si>
    <t>Honghu Changrun [Member] | Raw Materials And Others [Member]</t>
  </si>
  <si>
    <t>Honghu Changrun [Member] | Materials [Member]</t>
  </si>
  <si>
    <t>Honghu Changrun [Member] | Accounts Payable [Member]</t>
  </si>
  <si>
    <t>Honghu Changrun [Member] | Other Advance Payments [Member]</t>
  </si>
  <si>
    <t>Jiangling Tongchuang [Member] | Raw Materials And Others [Member]</t>
  </si>
  <si>
    <t>Jiangling Tongchuang [Member] | Materials [Member]</t>
  </si>
  <si>
    <t>Jiangling Tongchuang [Member] | Accounts Payable [Member]</t>
  </si>
  <si>
    <t>Jingzhou Tongying [Member] | Raw Materials And Others [Member]</t>
  </si>
  <si>
    <t>Jingzhou Tongying [Member] | Technology Equipment [Member]</t>
  </si>
  <si>
    <t>Jingzhou Tongying [Member] | Materials [Member]</t>
  </si>
  <si>
    <t>Jingzhou Tongying [Member] | Accounts Receivable [Member]</t>
  </si>
  <si>
    <t>Jingzhou Tongying [Member] | Accounts Payable [Member]</t>
  </si>
  <si>
    <t>Wuhan Tongkai [Member] | Materials [Member]</t>
  </si>
  <si>
    <t>Wuhan Tongkai [Member] | Merchandise [Member]</t>
  </si>
  <si>
    <t>Wuhan Tongkai [Member] | Accounts Receivable [Member]</t>
  </si>
  <si>
    <t>Wuhan Tongkai [Member] | Accounts Payable [Member]</t>
  </si>
  <si>
    <t>Wuhan Tongkai [Member] | Other Advance Payments [Member]</t>
  </si>
  <si>
    <t>Changchun Hualong [Member] | Technology Equipment [Member]</t>
  </si>
  <si>
    <t>Changchun Hualong [Member] | Other Advance Payments [Member]</t>
  </si>
  <si>
    <t>Shanghai Tianxiang [Member] | Accounts Payable [Member]</t>
  </si>
  <si>
    <t>Beijing Henglong [Member] | Raw Materials And Others [Member]</t>
  </si>
  <si>
    <t>Beijing Henglong [Member] | Merchandise [Member]</t>
  </si>
  <si>
    <t>Beijing Henglong [Member] | Accounts Receivable [Member]</t>
  </si>
  <si>
    <t>Jingzhou Derun [Member] | Technology Equipment [Member]</t>
  </si>
  <si>
    <t>Jingzhou Derun [Member] | Other Advance Payments [Member]</t>
  </si>
  <si>
    <t>Xiamen Automotive Parts [Member] | Merchandise [Member]</t>
  </si>
  <si>
    <t>Xiamen Automotive Parts [Member] | Accounts Receivable [Member]</t>
  </si>
  <si>
    <t>Hubei Asta [Member] | Technology Equipment [Member]</t>
  </si>
  <si>
    <t>Shanghai Jinjie [Member] | Merchandise [Member]</t>
  </si>
  <si>
    <t>Shanghai Jinjie [Member] | Accounts Receivable [Member]</t>
  </si>
  <si>
    <t>Wuhan Dida [Member] | Accounts Payable [Member]</t>
  </si>
  <si>
    <t>Jingzhou Wisedawn [Member] | Other Advance Payments [Member]</t>
  </si>
  <si>
    <t>Related Party Transactions (Details Textual)</t>
  </si>
  <si>
    <t>Related Party Transaction [Line Items]</t>
  </si>
  <si>
    <t>Subsequent Event [Member]</t>
  </si>
  <si>
    <t>56.40%</t>
  </si>
  <si>
    <t>Commitments and Contingencies (Details) $ in Thousands</t>
  </si>
  <si>
    <t>Commitments and Contingencies Disclosure [Line Items]</t>
  </si>
  <si>
    <t>2019</t>
  </si>
  <si>
    <t>2020</t>
  </si>
  <si>
    <t>2021</t>
  </si>
  <si>
    <t>Thereafter</t>
  </si>
  <si>
    <t>Obligations for investment contracts [Member]</t>
  </si>
  <si>
    <t>Obligations for purchasing and service [Member]</t>
  </si>
  <si>
    <t>In May 2016, Hubei Henglong entered into an agreement with other parties to establish a venture capital fund, the “Chongqing Venture Fund”.  Hubei Henglong has committed to make investments of RMB 120.0 million, equivalent to approximately $17.5 million, representing 17.1% of Chongqing Venture Fund’s shares. As of December 31, 2018, Hubei Henglong has completed a capital contribution of RMB 84.0 million, equivalent to approximately $12.2 million, representing 35.0% of Chongqing Venture Fund’s shares. According to the agreement, the remaining capital commitment of RMB 36.0 million, equivalent to approximately $5.2 million, will be paid upon capital calls received from the Chongqing Venture Fund.
In March 2018, Hubei Henglong entered into an agreement with other parties to establish a venture capital fund, the “Hubei Venture Fund”. Hubei Henglong has committed to make an investment of RMB 76.0 million, equivalent to approximately $11.1 million, in the Hubei Venture Fund in three installments, representing 38% of the Hubei Venture Fund’s shares. As of December 31, 2018, Hubei Henglong has completed a capital contribution of RMB 38.0 million, equivalent to approximately $5.5 million. According to the agreement, the remaining capital commitment of RMB 38.0 million, equivalent to approximately $5.5 million, will be paid upon capital calls received from the Hubei Venture Fund.</t>
  </si>
  <si>
    <t>Commitments and Contingencies (Details Textual) ¥ in Millions, $ in Millions</t>
  </si>
  <si>
    <t>May 31, 2016USD ($)</t>
  </si>
  <si>
    <t>May 31, 2016CNY (¥)</t>
  </si>
  <si>
    <t>Chongquing Venture Fund [Member]</t>
  </si>
  <si>
    <t>Unpaid Capital</t>
  </si>
  <si>
    <t>Chongquing Venture Fund [Member] | Hubei Henglong [Member]</t>
  </si>
  <si>
    <t>Hubei Venture Fund [Member]</t>
  </si>
  <si>
    <t>Hubei Venture Fund [Member] | Hubei Henglong [Member]</t>
  </si>
  <si>
    <t>38.00%</t>
  </si>
  <si>
    <t>Segment Reporting (Details) - USD ($) $ in Thousands</t>
  </si>
  <si>
    <t>Segment Reporting Information [Line Items]</t>
  </si>
  <si>
    <t>Net Sales</t>
  </si>
  <si>
    <t>Net Income (Loss)</t>
  </si>
  <si>
    <t>Total Assets</t>
  </si>
  <si>
    <t>Depreciation and Amortization</t>
  </si>
  <si>
    <t>Capital Expenditures</t>
  </si>
  <si>
    <t>Consolidation, Eliminations [Member]</t>
  </si>
  <si>
    <t>Corporate Segment [Member]</t>
  </si>
  <si>
    <t>Hubei Henglong KYB Automobile Electric Steering System Co Ltd [Member]</t>
  </si>
  <si>
    <t>Other Entities [Member]</t>
  </si>
  <si>
    <t>Total Segments [Member]</t>
  </si>
  <si>
    <t>Segment Reporting (Details 1) - USD ($) $ in Thousands</t>
  </si>
  <si>
    <t>Long-term assets</t>
  </si>
  <si>
    <t>United States [Member]</t>
  </si>
  <si>
    <t>China [Member]</t>
  </si>
  <si>
    <t>Other Foreign Countries [Member]</t>
  </si>
  <si>
    <t>Pursuant to ASC 280-10-50-41, the deferred tax assets of $15.3 million and $13.4 million and the intangible assets, net of $0.6 million and $0.7 million were excluded from long-term assets as of December 31, 2018 and 2017, respectively.</t>
  </si>
  <si>
    <t>Segment Reporting (Details Textual) - USD ($) $ in Thousands</t>
  </si>
  <si>
    <t>Deferred Tax Assets, Net of Valuation Allowance, Noncurrent</t>
  </si>
  <si>
    <t>Intangible Assets, Net (Excluding Goodwill)</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1.4</v>
      </c>
    </row>
    <row r="17" spans="1:4">
      <c r="A17" s="4" t="s">
        <v>30</v>
      </c>
      <c r="B17" s="4" t="s">
        <v>31</v>
      </c>
    </row>
    <row r="18" spans="1:4">
      <c r="A18" s="4" t="s">
        <v>32</v>
      </c>
      <c r="C18" s="6" t="n">
        <v>31497723</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1</v>
      </c>
      <c r="B1" s="2" t="s">
        <v>1</v>
      </c>
    </row>
    <row r="2" spans="1:3">
      <c r="B2" s="2" t="s">
        <v>2</v>
      </c>
      <c r="C2" s="2" t="s">
        <v>38</v>
      </c>
    </row>
    <row r="3" spans="1:3">
      <c r="A3" s="4" t="s">
        <v>212</v>
      </c>
      <c r="B3" s="7" t="n">
        <v>25764</v>
      </c>
      <c r="C3" s="7" t="n">
        <v>27096</v>
      </c>
    </row>
    <row r="4" spans="1:3">
      <c r="A4" s="4" t="s">
        <v>213</v>
      </c>
    </row>
    <row r="5" spans="1:3">
      <c r="A5" s="4" t="s">
        <v>212</v>
      </c>
      <c r="B5" s="7" t="n">
        <v>9207</v>
      </c>
      <c r="C5" s="7" t="n">
        <v>9791</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933</v>
      </c>
      <c r="C1" s="2" t="s">
        <v>2</v>
      </c>
      <c r="D1" s="2" t="s">
        <v>38</v>
      </c>
    </row>
    <row r="2" spans="1:4">
      <c r="A2" s="3" t="s">
        <v>934</v>
      </c>
    </row>
    <row r="3" spans="1:4">
      <c r="A3" s="4" t="s">
        <v>935</v>
      </c>
      <c r="C3" s="7" t="n">
        <v>3790</v>
      </c>
      <c r="D3" s="7" t="n">
        <v>1813</v>
      </c>
    </row>
    <row r="4" spans="1:4">
      <c r="A4" s="4" t="s">
        <v>936</v>
      </c>
      <c r="C4" s="6" t="n">
        <v>3778</v>
      </c>
      <c r="D4" s="6" t="n">
        <v>3450</v>
      </c>
    </row>
    <row r="5" spans="1:4">
      <c r="A5" s="4" t="s">
        <v>937</v>
      </c>
      <c r="C5" s="6" t="n">
        <v>3569</v>
      </c>
      <c r="D5" s="6" t="n">
        <v>664</v>
      </c>
    </row>
    <row r="6" spans="1:4">
      <c r="A6" s="4" t="s">
        <v>938</v>
      </c>
      <c r="C6" s="6" t="n">
        <v>11137</v>
      </c>
      <c r="D6" s="6" t="n">
        <v>5927</v>
      </c>
    </row>
    <row r="7" spans="1:4">
      <c r="A7" s="4" t="s">
        <v>76</v>
      </c>
      <c r="B7" s="4" t="s">
        <v>47</v>
      </c>
      <c r="C7" s="6" t="n">
        <v>29503</v>
      </c>
      <c r="D7" s="6" t="n">
        <v>32719</v>
      </c>
    </row>
    <row r="8" spans="1:4">
      <c r="A8" s="4" t="s">
        <v>67</v>
      </c>
      <c r="C8" s="7" t="n">
        <v>40640</v>
      </c>
      <c r="D8" s="7" t="n">
        <v>38646</v>
      </c>
    </row>
    <row r="9" spans="1:4"/>
    <row r="10" spans="1:4">
      <c r="A10" s="4" t="s">
        <v>47</v>
      </c>
      <c r="B10" s="4" t="s">
        <v>94</v>
      </c>
    </row>
  </sheetData>
  <mergeCells count="3">
    <mergeCell ref="A1:B1"/>
    <mergeCell ref="A9:C9"/>
    <mergeCell ref="B10:C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39</v>
      </c>
      <c r="B1" s="2" t="s">
        <v>2</v>
      </c>
      <c r="C1" s="2" t="s">
        <v>38</v>
      </c>
    </row>
    <row r="2" spans="1:3">
      <c r="A2" s="4" t="s">
        <v>940</v>
      </c>
      <c r="B2" s="5" t="n">
        <v>35.6</v>
      </c>
    </row>
    <row r="3" spans="1:3">
      <c r="A3" s="4" t="s">
        <v>941</v>
      </c>
      <c r="B3" s="5" t="n">
        <v>2.8</v>
      </c>
      <c r="C3" s="5" t="n">
        <v>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42</v>
      </c>
      <c r="B1" s="2" t="s">
        <v>2</v>
      </c>
      <c r="C1" s="2" t="s">
        <v>38</v>
      </c>
    </row>
    <row r="2" spans="1:3">
      <c r="A2" s="3" t="s">
        <v>943</v>
      </c>
    </row>
    <row r="3" spans="1:3">
      <c r="A3" s="4" t="s">
        <v>73</v>
      </c>
      <c r="B3" s="5" t="n">
        <v>2.1</v>
      </c>
      <c r="C3" s="5" t="n">
        <v>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944</v>
      </c>
      <c r="B1" s="2" t="s">
        <v>681</v>
      </c>
      <c r="C1" s="2" t="s">
        <v>1</v>
      </c>
    </row>
    <row r="2" spans="1:4">
      <c r="B2" s="2" t="s">
        <v>945</v>
      </c>
      <c r="C2" s="2" t="s">
        <v>2</v>
      </c>
      <c r="D2" s="2" t="s">
        <v>38</v>
      </c>
    </row>
    <row r="3" spans="1:4">
      <c r="A3" s="4" t="s">
        <v>946</v>
      </c>
      <c r="B3" s="7" t="n">
        <v>14600</v>
      </c>
    </row>
    <row r="4" spans="1:4">
      <c r="A4" s="4" t="s">
        <v>947</v>
      </c>
      <c r="C4" s="7" t="n">
        <v>3783</v>
      </c>
      <c r="D4" s="7" t="n">
        <v>1803</v>
      </c>
    </row>
    <row r="5" spans="1:4">
      <c r="A5" s="4" t="s">
        <v>948</v>
      </c>
      <c r="C5" s="6" t="n">
        <v>8726</v>
      </c>
      <c r="D5" s="6" t="n">
        <v>0</v>
      </c>
    </row>
    <row r="6" spans="1:4">
      <c r="A6" s="4" t="s">
        <v>212</v>
      </c>
      <c r="B6" s="6" t="n">
        <v>13300</v>
      </c>
      <c r="C6" s="6" t="n">
        <v>25764</v>
      </c>
      <c r="D6" s="7" t="n">
        <v>27096</v>
      </c>
    </row>
    <row r="7" spans="1:4">
      <c r="A7" s="4" t="s">
        <v>949</v>
      </c>
      <c r="B7" s="7" t="n">
        <v>1000</v>
      </c>
    </row>
    <row r="8" spans="1:4">
      <c r="A8" s="4" t="s">
        <v>950</v>
      </c>
    </row>
    <row r="9" spans="1:4">
      <c r="A9" s="4" t="s">
        <v>947</v>
      </c>
      <c r="C9" s="6" t="n">
        <v>3400</v>
      </c>
    </row>
    <row r="10" spans="1:4">
      <c r="A10" s="4" t="s">
        <v>948</v>
      </c>
      <c r="C10" s="7" t="n">
        <v>87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951</v>
      </c>
      <c r="C1" s="2" t="s">
        <v>1</v>
      </c>
    </row>
    <row r="2" spans="1:4">
      <c r="C2" s="2" t="s">
        <v>2</v>
      </c>
      <c r="D2" s="2" t="s">
        <v>38</v>
      </c>
    </row>
    <row r="3" spans="1:4">
      <c r="A3" s="3" t="s">
        <v>952</v>
      </c>
    </row>
    <row r="4" spans="1:4">
      <c r="A4" s="4" t="s">
        <v>667</v>
      </c>
      <c r="C4" s="7" t="n">
        <v>64406</v>
      </c>
      <c r="D4" s="7" t="n">
        <v>64764</v>
      </c>
    </row>
    <row r="5" spans="1:4">
      <c r="A5" s="4" t="s">
        <v>150</v>
      </c>
      <c r="B5" s="4" t="s">
        <v>47</v>
      </c>
      <c r="C5" s="6" t="n">
        <v>0</v>
      </c>
      <c r="D5" s="6" t="n">
        <v>-458</v>
      </c>
    </row>
    <row r="6" spans="1:4">
      <c r="A6" s="4" t="s">
        <v>783</v>
      </c>
      <c r="B6" s="4" t="s">
        <v>77</v>
      </c>
      <c r="C6" s="6" t="n">
        <v>23</v>
      </c>
      <c r="D6" s="6" t="n">
        <v>100</v>
      </c>
    </row>
    <row r="7" spans="1:4">
      <c r="A7" s="4" t="s">
        <v>584</v>
      </c>
      <c r="C7" s="7" t="n">
        <v>64429</v>
      </c>
      <c r="D7" s="7" t="n">
        <v>64406</v>
      </c>
    </row>
    <row r="8" spans="1:4"/>
    <row r="9" spans="1:4">
      <c r="A9" s="4" t="s">
        <v>47</v>
      </c>
      <c r="B9" s="4" t="s">
        <v>953</v>
      </c>
    </row>
    <row r="10" spans="1:4">
      <c r="A10" s="4" t="s">
        <v>77</v>
      </c>
      <c r="B10" s="4" t="s">
        <v>157</v>
      </c>
    </row>
  </sheetData>
  <mergeCells count="5">
    <mergeCell ref="A1:B2"/>
    <mergeCell ref="C1:D1"/>
    <mergeCell ref="A8:C8"/>
    <mergeCell ref="B9:C9"/>
    <mergeCell ref="B10:C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3"/>
  </cols>
  <sheetData>
    <row r="1" spans="1:9">
      <c r="A1" s="1" t="s">
        <v>954</v>
      </c>
      <c r="B1" s="2" t="s">
        <v>955</v>
      </c>
      <c r="C1" s="2" t="s">
        <v>956</v>
      </c>
      <c r="D1" s="2" t="s">
        <v>77</v>
      </c>
      <c r="E1" s="2" t="s">
        <v>2</v>
      </c>
      <c r="F1" s="2" t="s">
        <v>38</v>
      </c>
      <c r="H1" s="2" t="s">
        <v>508</v>
      </c>
      <c r="I1" s="2" t="s">
        <v>509</v>
      </c>
    </row>
    <row r="2" spans="1:9">
      <c r="A2" s="3" t="s">
        <v>952</v>
      </c>
    </row>
    <row r="3" spans="1:9">
      <c r="A3" s="4" t="s">
        <v>957</v>
      </c>
      <c r="E3" s="6" t="n">
        <v>22500</v>
      </c>
      <c r="F3" s="6" t="n">
        <v>22500</v>
      </c>
    </row>
    <row r="4" spans="1:9">
      <c r="A4" s="4" t="s">
        <v>563</v>
      </c>
      <c r="F4" s="4" t="s">
        <v>513</v>
      </c>
      <c r="G4" s="4" t="s">
        <v>47</v>
      </c>
      <c r="H4" s="4" t="s">
        <v>512</v>
      </c>
      <c r="I4" s="4" t="s">
        <v>514</v>
      </c>
    </row>
    <row r="5" spans="1:9">
      <c r="A5" s="4" t="s">
        <v>958</v>
      </c>
    </row>
    <row r="6" spans="1:9">
      <c r="A6" s="3" t="s">
        <v>952</v>
      </c>
    </row>
    <row r="7" spans="1:9">
      <c r="A7" s="4" t="s">
        <v>957</v>
      </c>
      <c r="B7" s="6" t="n">
        <v>22500</v>
      </c>
      <c r="C7" s="6" t="n">
        <v>22500</v>
      </c>
    </row>
    <row r="8" spans="1:9"/>
    <row r="9" spans="1:9">
      <c r="A9" s="4" t="s">
        <v>47</v>
      </c>
      <c r="B9" s="4" t="s">
        <v>548</v>
      </c>
    </row>
    <row r="10" spans="1:9">
      <c r="A10" s="4" t="s">
        <v>77</v>
      </c>
      <c r="B10" s="4" t="s">
        <v>157</v>
      </c>
    </row>
  </sheetData>
  <mergeCells count="10">
    <mergeCell ref="F1:G1"/>
    <mergeCell ref="C2:D2"/>
    <mergeCell ref="C3:D3"/>
    <mergeCell ref="C4:D4"/>
    <mergeCell ref="C5:D5"/>
    <mergeCell ref="C6:D6"/>
    <mergeCell ref="C7:D7"/>
    <mergeCell ref="A8:I8"/>
    <mergeCell ref="B9:I9"/>
    <mergeCell ref="B10:I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6"/>
  </cols>
  <sheetData>
    <row r="1" spans="1:2">
      <c r="A1" s="1" t="s">
        <v>959</v>
      </c>
      <c r="B1" s="2" t="s">
        <v>1</v>
      </c>
    </row>
    <row r="2" spans="1:2">
      <c r="B2" s="2" t="s">
        <v>2</v>
      </c>
    </row>
    <row r="3" spans="1:2">
      <c r="A3" s="4" t="s">
        <v>960</v>
      </c>
    </row>
    <row r="4" spans="1:2">
      <c r="A4" s="3" t="s">
        <v>961</v>
      </c>
    </row>
    <row r="5" spans="1:2">
      <c r="A5" s="4" t="s">
        <v>962</v>
      </c>
      <c r="B5" s="4" t="s">
        <v>963</v>
      </c>
    </row>
    <row r="6" spans="1:2">
      <c r="A6" s="4" t="s">
        <v>964</v>
      </c>
      <c r="B6" s="4" t="s">
        <v>965</v>
      </c>
    </row>
    <row r="7" spans="1:2">
      <c r="A7" s="4" t="s">
        <v>966</v>
      </c>
      <c r="B7" s="4" t="s">
        <v>967</v>
      </c>
    </row>
    <row r="8" spans="1:2">
      <c r="A8" s="4" t="s">
        <v>968</v>
      </c>
      <c r="B8" s="4" t="s">
        <v>608</v>
      </c>
    </row>
    <row r="9" spans="1:2">
      <c r="A9" s="4" t="s">
        <v>969</v>
      </c>
      <c r="B9" s="4" t="s">
        <v>513</v>
      </c>
    </row>
    <row r="10" spans="1:2">
      <c r="A10" s="4" t="s">
        <v>970</v>
      </c>
    </row>
    <row r="11" spans="1:2">
      <c r="A11" s="3" t="s">
        <v>961</v>
      </c>
    </row>
    <row r="12" spans="1:2">
      <c r="A12" s="4" t="s">
        <v>962</v>
      </c>
      <c r="B12" s="4" t="s">
        <v>971</v>
      </c>
    </row>
    <row r="13" spans="1:2">
      <c r="A13" s="4" t="s">
        <v>964</v>
      </c>
      <c r="B13" s="4" t="s">
        <v>972</v>
      </c>
    </row>
    <row r="14" spans="1:2">
      <c r="A14" s="4" t="s">
        <v>966</v>
      </c>
      <c r="B14" s="4" t="s">
        <v>973</v>
      </c>
    </row>
    <row r="15" spans="1:2">
      <c r="A15" s="4" t="s">
        <v>968</v>
      </c>
      <c r="B15" s="4" t="s">
        <v>608</v>
      </c>
    </row>
    <row r="16" spans="1:2">
      <c r="A16" s="4" t="s">
        <v>969</v>
      </c>
      <c r="B16" s="4" t="s">
        <v>5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4</v>
      </c>
      <c r="B1" s="2" t="s">
        <v>1</v>
      </c>
    </row>
    <row r="2" spans="1:4">
      <c r="B2" s="2" t="s">
        <v>2</v>
      </c>
      <c r="C2" s="2" t="s">
        <v>38</v>
      </c>
      <c r="D2" s="2" t="s">
        <v>654</v>
      </c>
    </row>
    <row r="3" spans="1:4">
      <c r="A3" s="3" t="s">
        <v>961</v>
      </c>
    </row>
    <row r="4" spans="1:4">
      <c r="A4" s="4" t="s">
        <v>975</v>
      </c>
      <c r="B4" s="6" t="n">
        <v>135000</v>
      </c>
      <c r="C4" s="6" t="n">
        <v>112500</v>
      </c>
    </row>
    <row r="5" spans="1:4">
      <c r="A5" s="4" t="s">
        <v>976</v>
      </c>
      <c r="B5" s="6" t="n">
        <v>22500</v>
      </c>
      <c r="C5" s="6" t="n">
        <v>22500</v>
      </c>
    </row>
    <row r="6" spans="1:4">
      <c r="A6" s="4" t="s">
        <v>977</v>
      </c>
      <c r="B6" s="6" t="n">
        <v>-22500</v>
      </c>
    </row>
    <row r="7" spans="1:4">
      <c r="A7" s="4" t="s">
        <v>978</v>
      </c>
      <c r="B7" s="6" t="n">
        <v>135000</v>
      </c>
      <c r="C7" s="6" t="n">
        <v>135000</v>
      </c>
      <c r="D7" s="6" t="n">
        <v>112500</v>
      </c>
    </row>
    <row r="8" spans="1:4">
      <c r="A8" s="4" t="s">
        <v>979</v>
      </c>
      <c r="B8" s="9" t="n">
        <v>6.93</v>
      </c>
      <c r="C8" s="9" t="n">
        <v>7.31</v>
      </c>
    </row>
    <row r="9" spans="1:4">
      <c r="A9" s="4" t="s">
        <v>980</v>
      </c>
      <c r="B9" s="13" t="n">
        <v>2.37</v>
      </c>
      <c r="C9" s="13" t="n">
        <v>5.04</v>
      </c>
    </row>
    <row r="10" spans="1:4">
      <c r="A10" s="4" t="s">
        <v>981</v>
      </c>
      <c r="B10" s="6" t="n">
        <v>10</v>
      </c>
    </row>
    <row r="11" spans="1:4">
      <c r="A11" s="4" t="s">
        <v>982</v>
      </c>
      <c r="B11" s="9" t="n">
        <v>5.66</v>
      </c>
      <c r="C11" s="9" t="n">
        <v>6.93</v>
      </c>
      <c r="D11" s="9" t="n">
        <v>7.31</v>
      </c>
    </row>
    <row r="12" spans="1:4">
      <c r="A12" s="4" t="s">
        <v>983</v>
      </c>
      <c r="B12" s="4" t="s">
        <v>608</v>
      </c>
      <c r="C12" s="4" t="s">
        <v>608</v>
      </c>
      <c r="D12" s="4" t="s">
        <v>608</v>
      </c>
    </row>
    <row r="13" spans="1:4">
      <c r="A13" s="4" t="s">
        <v>984</v>
      </c>
      <c r="B13" s="4" t="s">
        <v>608</v>
      </c>
      <c r="C13" s="4" t="s">
        <v>608</v>
      </c>
    </row>
    <row r="14" spans="1:4">
      <c r="A14" s="4" t="s">
        <v>985</v>
      </c>
      <c r="B14" s="4" t="s">
        <v>6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86</v>
      </c>
      <c r="B1" s="2" t="s">
        <v>1</v>
      </c>
    </row>
    <row r="2" spans="1:2">
      <c r="B2" s="2" t="s">
        <v>987</v>
      </c>
    </row>
    <row r="3" spans="1:2">
      <c r="A3" s="3" t="s">
        <v>988</v>
      </c>
    </row>
    <row r="4" spans="1:2">
      <c r="A4" s="4" t="s">
        <v>989</v>
      </c>
      <c r="B4" s="9" t="n">
        <v>3.5</v>
      </c>
    </row>
    <row r="5" spans="1:2">
      <c r="A5" s="4" t="s">
        <v>990</v>
      </c>
      <c r="B5" s="7" t="n">
        <v>10</v>
      </c>
    </row>
    <row r="6" spans="1:2">
      <c r="A6" s="4" t="s">
        <v>991</v>
      </c>
      <c r="B6" s="6" t="n">
        <v>135000</v>
      </c>
    </row>
    <row r="7" spans="1:2">
      <c r="A7" s="4" t="s">
        <v>992</v>
      </c>
      <c r="B7" s="4" t="s">
        <v>993</v>
      </c>
    </row>
    <row r="8" spans="1:2">
      <c r="A8" s="4" t="s">
        <v>994</v>
      </c>
      <c r="B8" s="9" t="n">
        <v>5.66</v>
      </c>
    </row>
    <row r="9" spans="1:2">
      <c r="A9" s="4" t="s">
        <v>995</v>
      </c>
      <c r="B9" s="6" t="n">
        <v>135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8</v>
      </c>
      <c r="D2" s="2" t="s">
        <v>997</v>
      </c>
    </row>
    <row r="3" spans="1:4">
      <c r="A3" s="3" t="s">
        <v>961</v>
      </c>
    </row>
    <row r="4" spans="1:4">
      <c r="A4" s="4" t="s">
        <v>998</v>
      </c>
      <c r="B4" s="7" t="n">
        <v>100</v>
      </c>
      <c r="C4" s="7" t="n">
        <v>100</v>
      </c>
    </row>
    <row r="5" spans="1:4">
      <c r="A5" s="4" t="s">
        <v>999</v>
      </c>
      <c r="B5" s="6" t="n">
        <v>20</v>
      </c>
      <c r="C5" s="6" t="n">
        <v>100</v>
      </c>
    </row>
    <row r="6" spans="1:4">
      <c r="A6" s="4" t="s">
        <v>1000</v>
      </c>
      <c r="B6" s="7" t="n">
        <v>20</v>
      </c>
      <c r="C6" s="7" t="n">
        <v>100</v>
      </c>
    </row>
    <row r="7" spans="1:4">
      <c r="A7" s="4" t="s">
        <v>1001</v>
      </c>
      <c r="B7" s="9" t="n">
        <v>1.01</v>
      </c>
      <c r="C7" s="9" t="n">
        <v>4.46</v>
      </c>
    </row>
    <row r="8" spans="1:4">
      <c r="A8" s="4" t="s">
        <v>1002</v>
      </c>
    </row>
    <row r="9" spans="1:4">
      <c r="A9" s="3" t="s">
        <v>961</v>
      </c>
    </row>
    <row r="10" spans="1:4">
      <c r="A10" s="4" t="s">
        <v>1003</v>
      </c>
      <c r="B10" s="6" t="n">
        <v>636350</v>
      </c>
      <c r="D10" s="6" t="n">
        <v>298850</v>
      </c>
    </row>
    <row r="11" spans="1:4">
      <c r="A11" s="4" t="s">
        <v>1004</v>
      </c>
      <c r="B11" s="6" t="n">
        <v>1563650</v>
      </c>
    </row>
    <row r="12" spans="1:4">
      <c r="A12" s="4" t="s">
        <v>1005</v>
      </c>
      <c r="B12" s="4" t="s">
        <v>1006</v>
      </c>
    </row>
    <row r="13" spans="1:4">
      <c r="A13" s="4" t="s">
        <v>1007</v>
      </c>
    </row>
    <row r="14" spans="1:4">
      <c r="A14" s="3" t="s">
        <v>961</v>
      </c>
    </row>
    <row r="15" spans="1:4">
      <c r="A15" s="4" t="s">
        <v>1003</v>
      </c>
      <c r="B15" s="6" t="n">
        <v>22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1008</v>
      </c>
      <c r="B1" s="2" t="s">
        <v>1</v>
      </c>
    </row>
    <row r="2" spans="1:4">
      <c r="B2" s="2" t="s">
        <v>648</v>
      </c>
      <c r="C2" s="2" t="s">
        <v>650</v>
      </c>
      <c r="D2" s="2" t="s">
        <v>649</v>
      </c>
    </row>
    <row r="3" spans="1:4">
      <c r="A3" s="3" t="s">
        <v>1009</v>
      </c>
    </row>
    <row r="4" spans="1:4">
      <c r="A4" s="4" t="s">
        <v>1010</v>
      </c>
      <c r="B4" s="4" t="s">
        <v>1011</v>
      </c>
    </row>
    <row r="5" spans="1:4">
      <c r="A5" s="4" t="s">
        <v>1012</v>
      </c>
      <c r="B5" s="4" t="s">
        <v>630</v>
      </c>
    </row>
    <row r="6" spans="1:4">
      <c r="A6" s="4" t="s">
        <v>1013</v>
      </c>
      <c r="B6" s="5" t="n">
        <v>0.4</v>
      </c>
      <c r="C6" s="5" t="n">
        <v>0.2</v>
      </c>
    </row>
    <row r="7" spans="1:4">
      <c r="A7" s="4" t="s">
        <v>515</v>
      </c>
    </row>
    <row r="8" spans="1:4">
      <c r="A8" s="3" t="s">
        <v>1009</v>
      </c>
    </row>
    <row r="9" spans="1:4">
      <c r="A9" s="4" t="s">
        <v>1014</v>
      </c>
      <c r="B9" s="6" t="n">
        <v>10</v>
      </c>
    </row>
    <row r="10" spans="1:4">
      <c r="A10" s="4" t="s">
        <v>517</v>
      </c>
    </row>
    <row r="11" spans="1:4">
      <c r="A11" s="3" t="s">
        <v>1009</v>
      </c>
    </row>
    <row r="12" spans="1:4">
      <c r="A12" s="4" t="s">
        <v>1014</v>
      </c>
      <c r="B12" s="12" t="n">
        <v>4.2</v>
      </c>
      <c r="D12" s="10" t="n">
        <v>35</v>
      </c>
    </row>
    <row r="13" spans="1:4">
      <c r="A13" s="4" t="s">
        <v>519</v>
      </c>
    </row>
    <row r="14" spans="1:4">
      <c r="A14" s="3" t="s">
        <v>1009</v>
      </c>
    </row>
    <row r="15" spans="1:4">
      <c r="A15" s="4" t="s">
        <v>1014</v>
      </c>
      <c r="B15" s="12" t="n">
        <v>8.1</v>
      </c>
      <c r="D15" s="12" t="n">
        <v>67.5</v>
      </c>
    </row>
    <row r="16" spans="1:4">
      <c r="A16" s="4" t="s">
        <v>522</v>
      </c>
    </row>
    <row r="17" spans="1:4">
      <c r="A17" s="3" t="s">
        <v>1009</v>
      </c>
    </row>
    <row r="18" spans="1:4">
      <c r="A18" s="4" t="s">
        <v>1014</v>
      </c>
      <c r="B18" s="12" t="n">
        <v>2.6</v>
      </c>
    </row>
    <row r="19" spans="1:4">
      <c r="A19" s="4" t="s">
        <v>528</v>
      </c>
    </row>
    <row r="20" spans="1:4">
      <c r="A20" s="3" t="s">
        <v>1009</v>
      </c>
    </row>
    <row r="21" spans="1:4">
      <c r="A21" s="4" t="s">
        <v>1014</v>
      </c>
      <c r="B21" s="6" t="n">
        <v>6</v>
      </c>
    </row>
    <row r="22" spans="1:4">
      <c r="A22" s="4" t="s">
        <v>627</v>
      </c>
    </row>
    <row r="23" spans="1:4">
      <c r="A23" s="3" t="s">
        <v>1009</v>
      </c>
    </row>
    <row r="24" spans="1:4">
      <c r="A24" s="4" t="s">
        <v>1014</v>
      </c>
      <c r="B24" s="12" t="n">
        <v>3.8</v>
      </c>
      <c r="D24" s="6" t="n">
        <v>30</v>
      </c>
    </row>
    <row r="25" spans="1:4">
      <c r="A25" s="4" t="s">
        <v>531</v>
      </c>
    </row>
    <row r="26" spans="1:4">
      <c r="A26" s="3" t="s">
        <v>1009</v>
      </c>
    </row>
    <row r="27" spans="1:4">
      <c r="A27" s="4" t="s">
        <v>1014</v>
      </c>
      <c r="B27" s="6" t="n">
        <v>39</v>
      </c>
    </row>
    <row r="28" spans="1:4">
      <c r="A28" s="4" t="s">
        <v>631</v>
      </c>
    </row>
    <row r="29" spans="1:4">
      <c r="A29" s="3" t="s">
        <v>1009</v>
      </c>
    </row>
    <row r="30" spans="1:4">
      <c r="A30" s="4" t="s">
        <v>1014</v>
      </c>
      <c r="B30" s="5" t="n">
        <v>9.5</v>
      </c>
      <c r="D30" s="10" t="n">
        <v>6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8</v>
      </c>
    </row>
    <row r="3" spans="1:3">
      <c r="A3" s="3" t="s">
        <v>1016</v>
      </c>
    </row>
    <row r="4" spans="1:3">
      <c r="A4" s="4" t="s">
        <v>667</v>
      </c>
      <c r="B4" s="7" t="n">
        <v>17780</v>
      </c>
      <c r="C4" s="7" t="n">
        <v>-892</v>
      </c>
    </row>
    <row r="5" spans="1:3">
      <c r="A5" s="4" t="s">
        <v>148</v>
      </c>
      <c r="B5" s="6" t="n">
        <v>0</v>
      </c>
      <c r="C5" s="6" t="n">
        <v>-67</v>
      </c>
    </row>
    <row r="6" spans="1:3">
      <c r="A6" s="4" t="s">
        <v>1017</v>
      </c>
      <c r="B6" s="6" t="n">
        <v>-15925</v>
      </c>
      <c r="C6" s="6" t="n">
        <v>18739</v>
      </c>
    </row>
    <row r="7" spans="1:3">
      <c r="A7" s="4" t="s">
        <v>584</v>
      </c>
      <c r="B7" s="7" t="n">
        <v>1855</v>
      </c>
      <c r="C7" s="7" t="n">
        <v>1778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8</v>
      </c>
      <c r="B1" s="2" t="s">
        <v>955</v>
      </c>
      <c r="C1" s="2" t="s">
        <v>2</v>
      </c>
    </row>
    <row r="2" spans="1:3">
      <c r="A2" s="3" t="s">
        <v>1019</v>
      </c>
    </row>
    <row r="3" spans="1:3">
      <c r="A3" s="4" t="s">
        <v>1020</v>
      </c>
      <c r="C3" s="7" t="n">
        <v>50</v>
      </c>
    </row>
    <row r="4" spans="1:3">
      <c r="A4" s="4" t="s">
        <v>1021</v>
      </c>
      <c r="B4" s="7" t="n">
        <v>5000</v>
      </c>
    </row>
    <row r="5" spans="1:3">
      <c r="A5" s="4" t="s">
        <v>1022</v>
      </c>
      <c r="C5" s="6" t="n">
        <v>17400</v>
      </c>
    </row>
    <row r="6" spans="1:3">
      <c r="A6" s="4" t="s">
        <v>1023</v>
      </c>
      <c r="C6" s="6" t="n">
        <v>711698</v>
      </c>
    </row>
    <row r="7" spans="1:3">
      <c r="A7" s="4" t="s">
        <v>1024</v>
      </c>
      <c r="C7" s="7" t="n">
        <v>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8</v>
      </c>
    </row>
    <row r="3" spans="1:3">
      <c r="A3" s="3" t="s">
        <v>1026</v>
      </c>
    </row>
    <row r="4" spans="1:3">
      <c r="A4" s="4" t="s">
        <v>667</v>
      </c>
      <c r="B4" s="7" t="n">
        <v>6681</v>
      </c>
      <c r="C4" s="7" t="n">
        <v>5412</v>
      </c>
    </row>
    <row r="5" spans="1:3">
      <c r="A5" s="4" t="s">
        <v>1027</v>
      </c>
      <c r="B5" s="6" t="n">
        <v>-2298</v>
      </c>
      <c r="C5" s="6" t="n">
        <v>707</v>
      </c>
    </row>
    <row r="6" spans="1:3">
      <c r="A6" s="4" t="s">
        <v>151</v>
      </c>
      <c r="B6" s="6" t="n">
        <v>15728</v>
      </c>
      <c r="C6" s="6" t="n">
        <v>0</v>
      </c>
    </row>
    <row r="7" spans="1:3">
      <c r="A7" s="4" t="s">
        <v>1028</v>
      </c>
      <c r="B7" s="6" t="n">
        <v>-538</v>
      </c>
      <c r="C7" s="6" t="n">
        <v>-608</v>
      </c>
    </row>
    <row r="8" spans="1:3">
      <c r="A8" s="4" t="s">
        <v>150</v>
      </c>
      <c r="B8" s="6" t="n">
        <v>0</v>
      </c>
      <c r="C8" s="6" t="n">
        <v>458</v>
      </c>
    </row>
    <row r="9" spans="1:3">
      <c r="A9" s="4" t="s">
        <v>148</v>
      </c>
      <c r="B9" s="6" t="n">
        <v>0</v>
      </c>
      <c r="C9" s="6" t="n">
        <v>67</v>
      </c>
    </row>
    <row r="10" spans="1:3">
      <c r="A10" s="4" t="s">
        <v>1029</v>
      </c>
      <c r="B10" s="6" t="n">
        <v>-623</v>
      </c>
      <c r="C10" s="6" t="n">
        <v>645</v>
      </c>
    </row>
    <row r="11" spans="1:3">
      <c r="A11" s="4" t="s">
        <v>584</v>
      </c>
      <c r="B11" s="7" t="n">
        <v>18950</v>
      </c>
      <c r="C11" s="7" t="n">
        <v>668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30</v>
      </c>
      <c r="B1" s="2" t="s">
        <v>1</v>
      </c>
    </row>
    <row r="2" spans="1:3">
      <c r="B2" s="2" t="s">
        <v>2</v>
      </c>
      <c r="C2" s="2" t="s">
        <v>38</v>
      </c>
    </row>
    <row r="3" spans="1:3">
      <c r="A3" s="3" t="s">
        <v>1031</v>
      </c>
    </row>
    <row r="4" spans="1:3">
      <c r="A4" s="4" t="s">
        <v>1032</v>
      </c>
      <c r="B4" s="7" t="n">
        <v>1173</v>
      </c>
      <c r="C4" s="7" t="n">
        <v>678</v>
      </c>
    </row>
    <row r="5" spans="1:3">
      <c r="A5" s="4" t="s">
        <v>1033</v>
      </c>
    </row>
    <row r="6" spans="1:3">
      <c r="A6" s="3" t="s">
        <v>1031</v>
      </c>
    </row>
    <row r="7" spans="1:3">
      <c r="A7" s="4" t="s">
        <v>1032</v>
      </c>
      <c r="B7" s="7" t="n">
        <v>1900</v>
      </c>
      <c r="C7" s="7" t="n">
        <v>12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34</v>
      </c>
      <c r="B1" s="2" t="s">
        <v>1</v>
      </c>
    </row>
    <row r="2" spans="1:3">
      <c r="B2" s="2" t="s">
        <v>2</v>
      </c>
      <c r="C2" s="2" t="s">
        <v>38</v>
      </c>
    </row>
    <row r="3" spans="1:3">
      <c r="A3" s="3" t="s">
        <v>1035</v>
      </c>
    </row>
    <row r="4" spans="1:3">
      <c r="A4" s="4" t="s">
        <v>1036</v>
      </c>
      <c r="B4" s="7" t="n">
        <v>2275</v>
      </c>
      <c r="C4" s="7" t="n">
        <v>3438</v>
      </c>
    </row>
    <row r="5" spans="1:3">
      <c r="A5" s="4" t="s">
        <v>1037</v>
      </c>
      <c r="B5" s="6" t="n">
        <v>457</v>
      </c>
      <c r="C5" s="6" t="n">
        <v>-778</v>
      </c>
    </row>
    <row r="6" spans="1:3">
      <c r="A6" s="4" t="s">
        <v>1038</v>
      </c>
      <c r="B6" s="6" t="n">
        <v>-570</v>
      </c>
      <c r="C6" s="6" t="n">
        <v>-480</v>
      </c>
    </row>
    <row r="7" spans="1:3">
      <c r="A7" s="4" t="s">
        <v>1039</v>
      </c>
      <c r="B7" s="7" t="n">
        <v>2162</v>
      </c>
      <c r="C7" s="7" t="n">
        <v>218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8</v>
      </c>
    </row>
    <row r="3" spans="1:3">
      <c r="A3" s="3" t="s">
        <v>1041</v>
      </c>
    </row>
    <row r="4" spans="1:3">
      <c r="A4" s="4" t="s">
        <v>1042</v>
      </c>
      <c r="B4" s="4" t="s">
        <v>1043</v>
      </c>
      <c r="C4" s="4" t="s">
        <v>1044</v>
      </c>
    </row>
    <row r="5" spans="1:3">
      <c r="A5" s="4" t="s">
        <v>1045</v>
      </c>
      <c r="B5" s="7" t="n">
        <v>-2501</v>
      </c>
      <c r="C5" s="7" t="n">
        <v>20375</v>
      </c>
    </row>
    <row r="6" spans="1:3">
      <c r="A6" s="4" t="s">
        <v>1046</v>
      </c>
      <c r="B6" s="6" t="n">
        <v>-525</v>
      </c>
      <c r="C6" s="6" t="n">
        <v>7131</v>
      </c>
    </row>
    <row r="7" spans="1:3">
      <c r="A7" s="4" t="s">
        <v>1047</v>
      </c>
      <c r="B7" s="6" t="n">
        <v>-3731</v>
      </c>
      <c r="C7" s="6" t="n">
        <v>-5328</v>
      </c>
    </row>
    <row r="8" spans="1:3">
      <c r="A8" s="4" t="s">
        <v>1048</v>
      </c>
      <c r="B8" s="6" t="n">
        <v>-749</v>
      </c>
      <c r="C8" s="6" t="n">
        <v>-1830</v>
      </c>
    </row>
    <row r="9" spans="1:3">
      <c r="A9" s="4" t="s">
        <v>1049</v>
      </c>
      <c r="B9" s="6" t="n">
        <v>0</v>
      </c>
      <c r="C9" s="6" t="n">
        <v>35564</v>
      </c>
    </row>
    <row r="10" spans="1:3">
      <c r="A10" s="4" t="s">
        <v>1050</v>
      </c>
      <c r="B10" s="6" t="n">
        <v>0</v>
      </c>
      <c r="C10" s="6" t="n">
        <v>3952</v>
      </c>
    </row>
    <row r="11" spans="1:3">
      <c r="A11" s="4" t="s">
        <v>1051</v>
      </c>
      <c r="B11" s="6" t="n">
        <v>0</v>
      </c>
      <c r="C11" s="6" t="n">
        <v>2490</v>
      </c>
    </row>
    <row r="12" spans="1:3">
      <c r="A12" s="4" t="s">
        <v>1052</v>
      </c>
      <c r="B12" s="6" t="n">
        <v>1965</v>
      </c>
      <c r="C12" s="6" t="n">
        <v>2507</v>
      </c>
    </row>
    <row r="13" spans="1:3">
      <c r="A13" s="4" t="s">
        <v>1053</v>
      </c>
      <c r="B13" s="6" t="n">
        <v>-1465</v>
      </c>
      <c r="C13" s="6" t="n">
        <v>41633</v>
      </c>
    </row>
    <row r="14" spans="1:3">
      <c r="A14" s="4" t="s">
        <v>1054</v>
      </c>
    </row>
    <row r="15" spans="1:3">
      <c r="A15" s="3" t="s">
        <v>1041</v>
      </c>
    </row>
    <row r="16" spans="1:3">
      <c r="A16" s="4" t="s">
        <v>1055</v>
      </c>
      <c r="B16" s="6" t="n">
        <v>-583</v>
      </c>
      <c r="C16" s="6" t="n">
        <v>-2725</v>
      </c>
    </row>
    <row r="17" spans="1:3">
      <c r="A17" s="4" t="s">
        <v>1056</v>
      </c>
    </row>
    <row r="18" spans="1:3">
      <c r="A18" s="3" t="s">
        <v>1041</v>
      </c>
    </row>
    <row r="19" spans="1:3">
      <c r="A19" s="4" t="s">
        <v>1055</v>
      </c>
      <c r="B19" s="7" t="n">
        <v>2158</v>
      </c>
      <c r="C19" s="7" t="n">
        <v>-12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57</v>
      </c>
      <c r="B1" s="2" t="s">
        <v>1</v>
      </c>
    </row>
    <row r="2" spans="1:3">
      <c r="B2" s="2" t="s">
        <v>2</v>
      </c>
      <c r="C2" s="2" t="s">
        <v>38</v>
      </c>
    </row>
    <row r="3" spans="1:3">
      <c r="A3" s="3" t="s">
        <v>1058</v>
      </c>
    </row>
    <row r="4" spans="1:3">
      <c r="A4" s="4" t="s">
        <v>1059</v>
      </c>
      <c r="B4" s="7" t="n">
        <v>749</v>
      </c>
      <c r="C4" s="7" t="n">
        <v>1830</v>
      </c>
    </row>
    <row r="5" spans="1:3">
      <c r="A5" s="4" t="s">
        <v>1060</v>
      </c>
      <c r="B5" s="9" t="n">
        <v>0.02</v>
      </c>
      <c r="C5" s="9" t="n">
        <v>0.06</v>
      </c>
    </row>
    <row r="6" spans="1:3">
      <c r="A6" s="4" t="s">
        <v>1061</v>
      </c>
      <c r="B6" s="9" t="n">
        <v>0.02</v>
      </c>
      <c r="C6" s="9" t="n">
        <v>0.0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80"/>
    <col customWidth="1" max="6" min="6" width="21"/>
    <col customWidth="1" max="7" min="7" width="14"/>
    <col customWidth="1" max="8" min="8" width="14"/>
    <col customWidth="1" max="9" min="9" width="14"/>
  </cols>
  <sheetData>
    <row r="1" spans="1:9">
      <c r="A1" s="1" t="s">
        <v>1062</v>
      </c>
      <c r="B1" s="2" t="s">
        <v>681</v>
      </c>
      <c r="C1" s="2" t="s">
        <v>1</v>
      </c>
    </row>
    <row r="2" spans="1:9">
      <c r="B2" s="2" t="s">
        <v>1063</v>
      </c>
      <c r="C2" s="2" t="s">
        <v>1064</v>
      </c>
      <c r="D2" s="2" t="s">
        <v>648</v>
      </c>
      <c r="E2" s="2" t="s">
        <v>1065</v>
      </c>
      <c r="F2" s="2" t="s">
        <v>650</v>
      </c>
      <c r="G2" s="2" t="s">
        <v>1066</v>
      </c>
      <c r="H2" s="2" t="s">
        <v>1067</v>
      </c>
      <c r="I2" s="2" t="s">
        <v>1068</v>
      </c>
    </row>
    <row r="3" spans="1:9">
      <c r="A3" s="3" t="s">
        <v>1069</v>
      </c>
    </row>
    <row r="4" spans="1:9">
      <c r="A4" s="4" t="s">
        <v>1070</v>
      </c>
      <c r="B4" s="4" t="s">
        <v>1011</v>
      </c>
    </row>
    <row r="5" spans="1:9">
      <c r="A5" s="4" t="s">
        <v>1071</v>
      </c>
      <c r="D5" s="4" t="s">
        <v>1072</v>
      </c>
      <c r="E5" s="4" t="s">
        <v>1072</v>
      </c>
    </row>
    <row r="6" spans="1:9">
      <c r="A6" s="4" t="s">
        <v>1073</v>
      </c>
      <c r="D6" s="7" t="n">
        <v>296430</v>
      </c>
      <c r="F6" s="7" t="n">
        <v>294200</v>
      </c>
    </row>
    <row r="7" spans="1:9">
      <c r="A7" s="4" t="s">
        <v>1074</v>
      </c>
      <c r="D7" s="7" t="n">
        <v>29600</v>
      </c>
      <c r="F7" s="7" t="n">
        <v>29400</v>
      </c>
    </row>
    <row r="8" spans="1:9">
      <c r="A8" s="4" t="s">
        <v>1075</v>
      </c>
      <c r="D8" s="4" t="s">
        <v>639</v>
      </c>
      <c r="E8" s="4" t="s">
        <v>639</v>
      </c>
    </row>
    <row r="9" spans="1:9">
      <c r="A9" s="4" t="s">
        <v>1076</v>
      </c>
      <c r="D9" s="4" t="s">
        <v>630</v>
      </c>
      <c r="E9" s="4" t="s">
        <v>630</v>
      </c>
    </row>
    <row r="10" spans="1:9">
      <c r="A10" s="4" t="s">
        <v>1077</v>
      </c>
      <c r="D10" s="4" t="s">
        <v>1072</v>
      </c>
      <c r="E10" s="4" t="s">
        <v>1072</v>
      </c>
    </row>
    <row r="11" spans="1:9">
      <c r="A11" s="4" t="s">
        <v>1078</v>
      </c>
      <c r="D11" s="4" t="s">
        <v>1043</v>
      </c>
      <c r="E11" s="4" t="s">
        <v>1043</v>
      </c>
      <c r="F11" s="4" t="s">
        <v>1044</v>
      </c>
    </row>
    <row r="12" spans="1:9">
      <c r="A12" s="4" t="s">
        <v>1079</v>
      </c>
      <c r="D12" s="7" t="n">
        <v>0</v>
      </c>
      <c r="F12" s="7" t="n">
        <v>35564</v>
      </c>
    </row>
    <row r="13" spans="1:9">
      <c r="A13" s="4" t="s">
        <v>1080</v>
      </c>
      <c r="D13" s="4" t="s">
        <v>1081</v>
      </c>
      <c r="E13" s="4" t="s">
        <v>1081</v>
      </c>
    </row>
    <row r="14" spans="1:9">
      <c r="A14" s="4" t="s">
        <v>517</v>
      </c>
    </row>
    <row r="15" spans="1:9">
      <c r="A15" s="3" t="s">
        <v>1069</v>
      </c>
    </row>
    <row r="16" spans="1:9">
      <c r="A16" s="4" t="s">
        <v>1075</v>
      </c>
      <c r="F16" s="4" t="s">
        <v>639</v>
      </c>
      <c r="H16" s="4" t="s">
        <v>639</v>
      </c>
      <c r="I16" s="4" t="s">
        <v>639</v>
      </c>
    </row>
    <row r="17" spans="1:9">
      <c r="A17" s="4" t="s">
        <v>1082</v>
      </c>
    </row>
    <row r="18" spans="1:9">
      <c r="A18" s="3" t="s">
        <v>1069</v>
      </c>
    </row>
    <row r="19" spans="1:9">
      <c r="A19" s="4" t="s">
        <v>1075</v>
      </c>
      <c r="C19" s="4" t="s">
        <v>639</v>
      </c>
    </row>
    <row r="20" spans="1:9">
      <c r="A20" s="4" t="s">
        <v>515</v>
      </c>
    </row>
    <row r="21" spans="1:9">
      <c r="A21" s="3" t="s">
        <v>1069</v>
      </c>
    </row>
    <row r="22" spans="1:9">
      <c r="A22" s="4" t="s">
        <v>1075</v>
      </c>
      <c r="F22" s="4" t="s">
        <v>639</v>
      </c>
      <c r="G22" s="4" t="s">
        <v>639</v>
      </c>
      <c r="H22" s="4" t="s">
        <v>639</v>
      </c>
    </row>
    <row r="23" spans="1:9">
      <c r="A23" s="4" t="s">
        <v>519</v>
      </c>
    </row>
    <row r="24" spans="1:9">
      <c r="A24" s="3" t="s">
        <v>1069</v>
      </c>
    </row>
    <row r="25" spans="1:9">
      <c r="A25" s="4" t="s">
        <v>1075</v>
      </c>
      <c r="D25" s="4" t="s">
        <v>639</v>
      </c>
      <c r="E25" s="4" t="s">
        <v>639</v>
      </c>
    </row>
    <row r="26" spans="1:9">
      <c r="A26" s="4" t="s">
        <v>627</v>
      </c>
    </row>
    <row r="27" spans="1:9">
      <c r="A27" s="3" t="s">
        <v>1069</v>
      </c>
    </row>
    <row r="28" spans="1:9">
      <c r="A28" s="4" t="s">
        <v>1075</v>
      </c>
      <c r="F28" s="4" t="s">
        <v>639</v>
      </c>
      <c r="H28" s="4" t="s">
        <v>639</v>
      </c>
    </row>
    <row r="29" spans="1:9">
      <c r="A29" s="4" t="s">
        <v>531</v>
      </c>
    </row>
    <row r="30" spans="1:9">
      <c r="A30" s="3" t="s">
        <v>1069</v>
      </c>
    </row>
    <row r="31" spans="1:9">
      <c r="A31" s="4" t="s">
        <v>1075</v>
      </c>
      <c r="F31" s="4" t="s">
        <v>639</v>
      </c>
      <c r="H31" s="4" t="s">
        <v>639</v>
      </c>
    </row>
    <row r="32" spans="1:9">
      <c r="A32" s="4" t="s">
        <v>1083</v>
      </c>
    </row>
    <row r="33" spans="1:9">
      <c r="A33" s="3" t="s">
        <v>1069</v>
      </c>
    </row>
    <row r="34" spans="1:9">
      <c r="A34" s="4" t="s">
        <v>1075</v>
      </c>
      <c r="D34" s="4" t="s">
        <v>1084</v>
      </c>
      <c r="E34" s="4" t="s">
        <v>1084</v>
      </c>
    </row>
    <row r="35" spans="1:9">
      <c r="A35" s="4" t="s">
        <v>631</v>
      </c>
    </row>
    <row r="36" spans="1:9">
      <c r="A36" s="3" t="s">
        <v>1069</v>
      </c>
    </row>
    <row r="37" spans="1:9">
      <c r="A37" s="4" t="s">
        <v>1075</v>
      </c>
      <c r="D37" s="4" t="s">
        <v>1072</v>
      </c>
      <c r="E37" s="4" t="s">
        <v>1072</v>
      </c>
    </row>
    <row r="38" spans="1:9">
      <c r="A38" s="4" t="s">
        <v>1085</v>
      </c>
    </row>
    <row r="39" spans="1:9">
      <c r="A39" s="3" t="s">
        <v>1069</v>
      </c>
    </row>
    <row r="40" spans="1:9">
      <c r="A40" s="4" t="s">
        <v>1086</v>
      </c>
      <c r="D40" s="7" t="n">
        <v>120</v>
      </c>
    </row>
    <row r="41" spans="1:9">
      <c r="A41" s="4" t="s">
        <v>1087</v>
      </c>
    </row>
    <row r="42" spans="1:9">
      <c r="A42" s="3" t="s">
        <v>1069</v>
      </c>
    </row>
    <row r="43" spans="1:9">
      <c r="A43" s="4" t="s">
        <v>1075</v>
      </c>
      <c r="D43" s="4" t="s">
        <v>639</v>
      </c>
      <c r="E43" s="4" t="s">
        <v>639</v>
      </c>
    </row>
    <row r="44" spans="1:9">
      <c r="A44" s="4" t="s">
        <v>1076</v>
      </c>
      <c r="D44" s="4" t="s">
        <v>1011</v>
      </c>
      <c r="E44" s="4" t="s">
        <v>1011</v>
      </c>
    </row>
    <row r="45" spans="1:9">
      <c r="A45" s="4" t="s">
        <v>1088</v>
      </c>
      <c r="E45" s="14" t="s">
        <v>1089</v>
      </c>
    </row>
    <row r="46" spans="1:9">
      <c r="A46" s="4" t="s">
        <v>1090</v>
      </c>
    </row>
    <row r="47" spans="1:9">
      <c r="A47" s="3" t="s">
        <v>1069</v>
      </c>
    </row>
    <row r="48" spans="1:9">
      <c r="A48" s="4" t="s">
        <v>1091</v>
      </c>
      <c r="D48" s="7" t="n">
        <v>4200</v>
      </c>
    </row>
    <row r="49" spans="1:9">
      <c r="A49" s="4" t="s">
        <v>1073</v>
      </c>
      <c r="D49" s="7" t="n">
        <v>42300</v>
      </c>
    </row>
  </sheetData>
  <mergeCells count="2">
    <mergeCell ref="A1:A2"/>
    <mergeCell ref="C1:I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8</v>
      </c>
    </row>
    <row r="3" spans="1:3">
      <c r="A3" s="3" t="s">
        <v>1093</v>
      </c>
    </row>
    <row r="4" spans="1:3">
      <c r="A4" s="4" t="s">
        <v>1094</v>
      </c>
      <c r="B4" s="7" t="n">
        <v>2377</v>
      </c>
      <c r="C4" s="7" t="n">
        <v>-19346</v>
      </c>
    </row>
    <row r="5" spans="1:3">
      <c r="A5" s="3" t="s">
        <v>1095</v>
      </c>
    </row>
    <row r="6" spans="1:3">
      <c r="A6" s="4" t="s">
        <v>1096</v>
      </c>
      <c r="B6" s="6" t="n">
        <v>31643813</v>
      </c>
      <c r="C6" s="6" t="n">
        <v>31644004</v>
      </c>
    </row>
    <row r="7" spans="1:3">
      <c r="A7" s="4" t="s">
        <v>1097</v>
      </c>
      <c r="B7" s="6" t="n">
        <v>1781</v>
      </c>
      <c r="C7" s="6" t="n">
        <v>2893</v>
      </c>
    </row>
    <row r="8" spans="1:3">
      <c r="A8" s="4" t="s">
        <v>1098</v>
      </c>
      <c r="B8" s="6" t="n">
        <v>31645594</v>
      </c>
      <c r="C8" s="6" t="n">
        <v>31646897</v>
      </c>
    </row>
    <row r="9" spans="1:3">
      <c r="A9" s="3" t="s">
        <v>1099</v>
      </c>
    </row>
    <row r="10" spans="1:3">
      <c r="A10" s="4" t="s">
        <v>121</v>
      </c>
      <c r="B10" s="9" t="n">
        <v>0.08</v>
      </c>
      <c r="C10" s="9" t="n">
        <v>-0.61</v>
      </c>
    </row>
    <row r="11" spans="1:3">
      <c r="A11" s="4" t="s">
        <v>122</v>
      </c>
      <c r="B11" s="9" t="n">
        <v>0.08</v>
      </c>
      <c r="C11" s="9" t="n">
        <v>-0.6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8</v>
      </c>
    </row>
    <row r="3" spans="1:3">
      <c r="A3" s="4" t="s">
        <v>1101</v>
      </c>
    </row>
    <row r="4" spans="1:3">
      <c r="A4" s="3" t="s">
        <v>1102</v>
      </c>
    </row>
    <row r="5" spans="1:3">
      <c r="A5" s="4" t="s">
        <v>1103</v>
      </c>
      <c r="B5" s="6" t="n">
        <v>112500</v>
      </c>
      <c r="C5" s="6" t="n">
        <v>1125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1104</v>
      </c>
      <c r="C1" s="2" t="s">
        <v>1</v>
      </c>
    </row>
    <row r="2" spans="1:4">
      <c r="C2" s="2" t="s">
        <v>2</v>
      </c>
      <c r="D2" s="2" t="s">
        <v>38</v>
      </c>
    </row>
    <row r="3" spans="1:4">
      <c r="A3" s="3" t="s">
        <v>1105</v>
      </c>
    </row>
    <row r="4" spans="1:4">
      <c r="A4" s="4" t="s">
        <v>1106</v>
      </c>
      <c r="C4" s="4" t="s">
        <v>1011</v>
      </c>
    </row>
    <row r="5" spans="1:4">
      <c r="A5" s="4" t="s">
        <v>1107</v>
      </c>
      <c r="C5" s="4" t="s">
        <v>630</v>
      </c>
    </row>
    <row r="6" spans="1:4">
      <c r="A6" s="4" t="s">
        <v>1108</v>
      </c>
      <c r="B6" s="4" t="s">
        <v>47</v>
      </c>
      <c r="C6" s="7" t="n">
        <v>496158</v>
      </c>
      <c r="D6" s="7" t="n">
        <v>499063</v>
      </c>
    </row>
    <row r="7" spans="1:4">
      <c r="A7" s="4" t="s">
        <v>1109</v>
      </c>
    </row>
    <row r="8" spans="1:4">
      <c r="A8" s="3" t="s">
        <v>1105</v>
      </c>
    </row>
    <row r="9" spans="1:4">
      <c r="A9" s="4" t="s">
        <v>1110</v>
      </c>
      <c r="C9" s="4" t="s">
        <v>1011</v>
      </c>
    </row>
    <row r="10" spans="1:4">
      <c r="A10" s="4" t="s">
        <v>1111</v>
      </c>
    </row>
    <row r="11" spans="1:4">
      <c r="A11" s="3" t="s">
        <v>1105</v>
      </c>
    </row>
    <row r="12" spans="1:4">
      <c r="A12" s="4" t="s">
        <v>1108</v>
      </c>
      <c r="C12" s="7" t="n">
        <v>91400</v>
      </c>
      <c r="D12" s="7" t="n">
        <v>72200</v>
      </c>
    </row>
    <row r="13" spans="1:4">
      <c r="A13" s="4" t="s">
        <v>1112</v>
      </c>
    </row>
    <row r="14" spans="1:4">
      <c r="A14" s="3" t="s">
        <v>1105</v>
      </c>
    </row>
    <row r="15" spans="1:4">
      <c r="A15" s="4" t="s">
        <v>1110</v>
      </c>
      <c r="C15" s="4" t="s">
        <v>1113</v>
      </c>
      <c r="D15" s="4" t="s">
        <v>1114</v>
      </c>
    </row>
    <row r="16" spans="1:4">
      <c r="A16" s="4" t="s">
        <v>1115</v>
      </c>
    </row>
    <row r="17" spans="1:4">
      <c r="A17" s="3" t="s">
        <v>1105</v>
      </c>
    </row>
    <row r="18" spans="1:4">
      <c r="A18" s="4" t="s">
        <v>1110</v>
      </c>
      <c r="C18" s="4" t="s">
        <v>1011</v>
      </c>
      <c r="D18" s="4" t="s">
        <v>1011</v>
      </c>
    </row>
    <row r="19" spans="1:4">
      <c r="A19" s="4" t="s">
        <v>1116</v>
      </c>
    </row>
    <row r="20" spans="1:4">
      <c r="A20" s="3" t="s">
        <v>1105</v>
      </c>
    </row>
    <row r="21" spans="1:4">
      <c r="A21" s="4" t="s">
        <v>1110</v>
      </c>
      <c r="C21" s="4" t="s">
        <v>1117</v>
      </c>
      <c r="D21" s="4" t="s">
        <v>1118</v>
      </c>
    </row>
    <row r="22" spans="1:4">
      <c r="A22" s="4" t="s">
        <v>1119</v>
      </c>
    </row>
    <row r="23" spans="1:4">
      <c r="A23" s="3" t="s">
        <v>1105</v>
      </c>
    </row>
    <row r="24" spans="1:4">
      <c r="A24" s="4" t="s">
        <v>1110</v>
      </c>
      <c r="C24" s="4" t="s">
        <v>1120</v>
      </c>
      <c r="D24" s="4" t="s">
        <v>1121</v>
      </c>
    </row>
    <row r="25" spans="1:4"/>
    <row r="26" spans="1:4">
      <c r="A26" s="4" t="s">
        <v>47</v>
      </c>
      <c r="B26" s="4" t="s">
        <v>1122</v>
      </c>
    </row>
  </sheetData>
  <mergeCells count="4">
    <mergeCell ref="A1:B2"/>
    <mergeCell ref="C1:D1"/>
    <mergeCell ref="A25:C25"/>
    <mergeCell ref="B26:C2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1123</v>
      </c>
      <c r="C1" s="2" t="s">
        <v>1</v>
      </c>
    </row>
    <row r="2" spans="1:4">
      <c r="C2" s="2" t="s">
        <v>2</v>
      </c>
      <c r="D2" s="2" t="s">
        <v>38</v>
      </c>
    </row>
    <row r="3" spans="1:4">
      <c r="A3" s="3" t="s">
        <v>1124</v>
      </c>
    </row>
    <row r="4" spans="1:4">
      <c r="A4" s="4" t="s">
        <v>125</v>
      </c>
      <c r="C4" s="7" t="n">
        <v>37606000</v>
      </c>
      <c r="D4" s="7" t="n">
        <v>37583000</v>
      </c>
    </row>
    <row r="5" spans="1:4">
      <c r="A5" s="3" t="s">
        <v>1125</v>
      </c>
    </row>
    <row r="6" spans="1:4">
      <c r="A6" s="4" t="s">
        <v>661</v>
      </c>
      <c r="C6" s="6" t="n">
        <v>18825000</v>
      </c>
      <c r="D6" s="6" t="n">
        <v>19086000</v>
      </c>
    </row>
    <row r="7" spans="1:4">
      <c r="A7" s="3" t="s">
        <v>1126</v>
      </c>
    </row>
    <row r="8" spans="1:4">
      <c r="A8" s="4" t="s">
        <v>1127</v>
      </c>
      <c r="C8" s="6" t="n">
        <v>8723000</v>
      </c>
      <c r="D8" s="6" t="n">
        <v>5264000</v>
      </c>
    </row>
    <row r="9" spans="1:4">
      <c r="A9" s="4" t="s">
        <v>1128</v>
      </c>
      <c r="B9" s="4" t="s">
        <v>47</v>
      </c>
      <c r="C9" s="6" t="n">
        <v>1281000</v>
      </c>
      <c r="D9" s="6" t="n">
        <v>20841000</v>
      </c>
    </row>
    <row r="10" spans="1:4">
      <c r="A10" s="3" t="s">
        <v>1129</v>
      </c>
    </row>
    <row r="11" spans="1:4">
      <c r="A11" s="4" t="s">
        <v>177</v>
      </c>
      <c r="C11" s="6" t="n">
        <v>4477000</v>
      </c>
      <c r="D11" s="6" t="n">
        <v>7168000</v>
      </c>
    </row>
    <row r="12" spans="1:4">
      <c r="A12" s="4" t="s">
        <v>1130</v>
      </c>
    </row>
    <row r="13" spans="1:4">
      <c r="A13" s="3" t="s">
        <v>1124</v>
      </c>
    </row>
    <row r="14" spans="1:4">
      <c r="A14" s="4" t="s">
        <v>125</v>
      </c>
      <c r="C14" s="6" t="n">
        <v>1553000</v>
      </c>
      <c r="D14" s="6" t="n">
        <v>1605000</v>
      </c>
    </row>
    <row r="15" spans="1:4">
      <c r="A15" s="4" t="s">
        <v>1131</v>
      </c>
    </row>
    <row r="16" spans="1:4">
      <c r="A16" s="3" t="s">
        <v>1132</v>
      </c>
    </row>
    <row r="17" spans="1:4">
      <c r="A17" s="4" t="s">
        <v>1133</v>
      </c>
      <c r="C17" s="6" t="n">
        <v>375000</v>
      </c>
      <c r="D17" s="6" t="n">
        <v>147000</v>
      </c>
    </row>
    <row r="18" spans="1:4">
      <c r="A18" s="4" t="s">
        <v>1134</v>
      </c>
    </row>
    <row r="19" spans="1:4">
      <c r="A19" s="3" t="s">
        <v>1124</v>
      </c>
    </row>
    <row r="20" spans="1:4">
      <c r="A20" s="4" t="s">
        <v>125</v>
      </c>
      <c r="C20" s="6" t="n">
        <v>1000</v>
      </c>
      <c r="D20" s="6" t="n">
        <v>2000</v>
      </c>
    </row>
    <row r="21" spans="1:4">
      <c r="A21" s="4" t="s">
        <v>1135</v>
      </c>
    </row>
    <row r="22" spans="1:4">
      <c r="A22" s="3" t="s">
        <v>1136</v>
      </c>
    </row>
    <row r="23" spans="1:4">
      <c r="A23" s="4" t="s">
        <v>1137</v>
      </c>
      <c r="C23" s="6" t="n">
        <v>835000</v>
      </c>
      <c r="D23" s="6" t="n">
        <v>1159000</v>
      </c>
    </row>
    <row r="24" spans="1:4">
      <c r="A24" s="4" t="s">
        <v>1138</v>
      </c>
    </row>
    <row r="25" spans="1:4">
      <c r="A25" s="3" t="s">
        <v>1136</v>
      </c>
    </row>
    <row r="26" spans="1:4">
      <c r="A26" s="4" t="s">
        <v>1137</v>
      </c>
      <c r="C26" s="6" t="n">
        <v>0</v>
      </c>
      <c r="D26" s="6" t="n">
        <v>25000</v>
      </c>
    </row>
    <row r="27" spans="1:4">
      <c r="A27" s="4" t="s">
        <v>1139</v>
      </c>
    </row>
    <row r="28" spans="1:4">
      <c r="A28" s="3" t="s">
        <v>1136</v>
      </c>
    </row>
    <row r="29" spans="1:4">
      <c r="A29" s="4" t="s">
        <v>1140</v>
      </c>
      <c r="C29" s="6" t="n">
        <v>5283000</v>
      </c>
      <c r="D29" s="6" t="n">
        <v>9113000</v>
      </c>
    </row>
    <row r="30" spans="1:4">
      <c r="A30" s="4" t="s">
        <v>1141</v>
      </c>
    </row>
    <row r="31" spans="1:4">
      <c r="A31" s="3" t="s">
        <v>1136</v>
      </c>
    </row>
    <row r="32" spans="1:4">
      <c r="A32" s="4" t="s">
        <v>1140</v>
      </c>
      <c r="C32" s="6" t="n">
        <v>2000</v>
      </c>
      <c r="D32" s="6" t="n">
        <v>0</v>
      </c>
    </row>
    <row r="33" spans="1:4">
      <c r="A33" s="4" t="s">
        <v>1142</v>
      </c>
    </row>
    <row r="34" spans="1:4">
      <c r="A34" s="3" t="s">
        <v>1136</v>
      </c>
    </row>
    <row r="35" spans="1:4">
      <c r="A35" s="4" t="s">
        <v>1143</v>
      </c>
      <c r="C35" s="6" t="n">
        <v>25558000</v>
      </c>
      <c r="D35" s="6" t="n">
        <v>28994000</v>
      </c>
    </row>
    <row r="36" spans="1:4">
      <c r="A36" s="4" t="s">
        <v>1144</v>
      </c>
    </row>
    <row r="37" spans="1:4">
      <c r="A37" s="3" t="s">
        <v>1136</v>
      </c>
    </row>
    <row r="38" spans="1:4">
      <c r="A38" s="4" t="s">
        <v>1143</v>
      </c>
      <c r="C38" s="6" t="n">
        <v>3000</v>
      </c>
      <c r="D38" s="6" t="n">
        <v>1000</v>
      </c>
    </row>
    <row r="39" spans="1:4">
      <c r="A39" s="4" t="s">
        <v>1145</v>
      </c>
    </row>
    <row r="40" spans="1:4">
      <c r="A40" s="3" t="s">
        <v>1126</v>
      </c>
    </row>
    <row r="41" spans="1:4">
      <c r="A41" s="4" t="s">
        <v>1127</v>
      </c>
      <c r="C41" s="6" t="n">
        <v>8723000</v>
      </c>
      <c r="D41" s="6" t="n">
        <v>5264000</v>
      </c>
    </row>
    <row r="42" spans="1:4">
      <c r="A42" s="4" t="s">
        <v>1146</v>
      </c>
    </row>
    <row r="43" spans="1:4">
      <c r="A43" s="3" t="s">
        <v>1126</v>
      </c>
    </row>
    <row r="44" spans="1:4">
      <c r="A44" s="4" t="s">
        <v>1127</v>
      </c>
      <c r="C44" s="6" t="n">
        <v>1044000</v>
      </c>
      <c r="D44" s="6" t="n">
        <v>106000</v>
      </c>
    </row>
    <row r="45" spans="1:4">
      <c r="A45" s="4" t="s">
        <v>1147</v>
      </c>
    </row>
    <row r="46" spans="1:4">
      <c r="A46" s="3" t="s">
        <v>1132</v>
      </c>
    </row>
    <row r="47" spans="1:4">
      <c r="A47" s="4" t="s">
        <v>1133</v>
      </c>
      <c r="C47" s="6" t="n">
        <v>37606000</v>
      </c>
      <c r="D47" s="6" t="n">
        <v>37583000</v>
      </c>
    </row>
    <row r="48" spans="1:4">
      <c r="A48" s="4" t="s">
        <v>1148</v>
      </c>
    </row>
    <row r="49" spans="1:4">
      <c r="A49" s="3" t="s">
        <v>1125</v>
      </c>
    </row>
    <row r="50" spans="1:4">
      <c r="A50" s="4" t="s">
        <v>661</v>
      </c>
      <c r="C50" s="6" t="n">
        <v>18825000</v>
      </c>
      <c r="D50" s="6" t="n">
        <v>19086000</v>
      </c>
    </row>
    <row r="51" spans="1:4">
      <c r="A51" s="4" t="s">
        <v>1149</v>
      </c>
    </row>
    <row r="52" spans="1:4">
      <c r="A52" s="3" t="s">
        <v>1129</v>
      </c>
    </row>
    <row r="53" spans="1:4">
      <c r="A53" s="4" t="s">
        <v>177</v>
      </c>
      <c r="C53" s="6" t="n">
        <v>4477000</v>
      </c>
      <c r="D53" s="6" t="n">
        <v>7168000</v>
      </c>
    </row>
    <row r="54" spans="1:4">
      <c r="A54" s="4" t="s">
        <v>1150</v>
      </c>
    </row>
    <row r="55" spans="1:4">
      <c r="A55" s="3" t="s">
        <v>1126</v>
      </c>
    </row>
    <row r="56" spans="1:4">
      <c r="A56" s="4" t="s">
        <v>1128</v>
      </c>
      <c r="C56" s="6" t="n">
        <v>1281000</v>
      </c>
      <c r="D56" s="6" t="n">
        <v>20841000</v>
      </c>
    </row>
    <row r="57" spans="1:4">
      <c r="A57" s="4" t="s">
        <v>1151</v>
      </c>
    </row>
    <row r="58" spans="1:4">
      <c r="A58" s="3" t="s">
        <v>1126</v>
      </c>
    </row>
    <row r="59" spans="1:4">
      <c r="A59" s="4" t="s">
        <v>1128</v>
      </c>
      <c r="C59" s="6" t="n">
        <v>0</v>
      </c>
      <c r="D59" s="6" t="n">
        <v>19895000</v>
      </c>
    </row>
    <row r="60" spans="1:4">
      <c r="A60" s="4" t="s">
        <v>1152</v>
      </c>
    </row>
    <row r="61" spans="1:4">
      <c r="A61" s="3" t="s">
        <v>1126</v>
      </c>
    </row>
    <row r="62" spans="1:4">
      <c r="A62" s="4" t="s">
        <v>1128</v>
      </c>
      <c r="C62" s="6" t="n">
        <v>28000</v>
      </c>
      <c r="D62" s="6" t="n">
        <v>83000</v>
      </c>
    </row>
    <row r="63" spans="1:4">
      <c r="A63" s="4" t="s">
        <v>1153</v>
      </c>
    </row>
    <row r="64" spans="1:4">
      <c r="A64" s="3" t="s">
        <v>1125</v>
      </c>
    </row>
    <row r="65" spans="1:4">
      <c r="A65" s="4" t="s">
        <v>661</v>
      </c>
      <c r="C65" s="6" t="n">
        <v>1129000</v>
      </c>
      <c r="D65" s="6" t="n">
        <v>1186000</v>
      </c>
    </row>
    <row r="66" spans="1:4">
      <c r="A66" s="4" t="s">
        <v>1154</v>
      </c>
    </row>
    <row r="67" spans="1:4">
      <c r="A67" s="3" t="s">
        <v>1136</v>
      </c>
    </row>
    <row r="68" spans="1:4">
      <c r="A68" s="4" t="s">
        <v>1137</v>
      </c>
      <c r="C68" s="6" t="n">
        <v>7000</v>
      </c>
      <c r="D68" s="6" t="n">
        <v>507000</v>
      </c>
    </row>
    <row r="69" spans="1:4">
      <c r="A69" s="4" t="s">
        <v>1155</v>
      </c>
    </row>
    <row r="70" spans="1:4">
      <c r="A70" s="3" t="s">
        <v>1136</v>
      </c>
    </row>
    <row r="71" spans="1:4">
      <c r="A71" s="4" t="s">
        <v>1140</v>
      </c>
      <c r="C71" s="6" t="n">
        <v>5281000</v>
      </c>
      <c r="D71" s="6" t="n">
        <v>9113000</v>
      </c>
    </row>
    <row r="72" spans="1:4">
      <c r="A72" s="4" t="s">
        <v>1156</v>
      </c>
    </row>
    <row r="73" spans="1:4">
      <c r="A73" s="3" t="s">
        <v>1136</v>
      </c>
    </row>
    <row r="74" spans="1:4">
      <c r="A74" s="4" t="s">
        <v>1143</v>
      </c>
      <c r="C74" s="6" t="n">
        <v>884000</v>
      </c>
      <c r="D74" s="6" t="n">
        <v>1374000</v>
      </c>
    </row>
    <row r="75" spans="1:4">
      <c r="A75" s="4" t="s">
        <v>1157</v>
      </c>
    </row>
    <row r="76" spans="1:4">
      <c r="A76" s="3" t="s">
        <v>1126</v>
      </c>
    </row>
    <row r="77" spans="1:4">
      <c r="A77" s="4" t="s">
        <v>1127</v>
      </c>
      <c r="C77" s="6" t="n">
        <v>7679000</v>
      </c>
      <c r="D77" s="6" t="n">
        <v>5158000</v>
      </c>
    </row>
    <row r="78" spans="1:4">
      <c r="A78" s="4" t="s">
        <v>1158</v>
      </c>
    </row>
    <row r="79" spans="1:4">
      <c r="A79" s="3" t="s">
        <v>1132</v>
      </c>
    </row>
    <row r="80" spans="1:4">
      <c r="A80" s="4" t="s">
        <v>1133</v>
      </c>
      <c r="C80" s="6" t="n">
        <v>2000</v>
      </c>
      <c r="D80" s="6" t="n">
        <v>0</v>
      </c>
    </row>
    <row r="81" spans="1:4">
      <c r="A81" s="4" t="s">
        <v>1159</v>
      </c>
    </row>
    <row r="82" spans="1:4">
      <c r="A82" s="3" t="s">
        <v>1129</v>
      </c>
    </row>
    <row r="83" spans="1:4">
      <c r="A83" s="4" t="s">
        <v>177</v>
      </c>
      <c r="C83" s="6" t="n">
        <v>914000</v>
      </c>
      <c r="D83" s="6" t="n">
        <v>1379000</v>
      </c>
    </row>
    <row r="84" spans="1:4">
      <c r="A84" s="4" t="s">
        <v>1160</v>
      </c>
    </row>
    <row r="85" spans="1:4">
      <c r="A85" s="3" t="s">
        <v>1124</v>
      </c>
    </row>
    <row r="86" spans="1:4">
      <c r="A86" s="4" t="s">
        <v>125</v>
      </c>
      <c r="C86" s="6" t="n">
        <v>636000</v>
      </c>
      <c r="D86" s="6" t="n">
        <v>711000</v>
      </c>
    </row>
    <row r="87" spans="1:4">
      <c r="A87" s="4" t="s">
        <v>1161</v>
      </c>
    </row>
    <row r="88" spans="1:4">
      <c r="A88" s="3" t="s">
        <v>1136</v>
      </c>
    </row>
    <row r="89" spans="1:4">
      <c r="A89" s="4" t="s">
        <v>1137</v>
      </c>
      <c r="C89" s="6" t="n">
        <v>263000</v>
      </c>
      <c r="D89" s="6" t="n">
        <v>117000</v>
      </c>
    </row>
    <row r="90" spans="1:4">
      <c r="A90" s="4" t="s">
        <v>1162</v>
      </c>
    </row>
    <row r="91" spans="1:4">
      <c r="A91" s="3" t="s">
        <v>1132</v>
      </c>
    </row>
    <row r="92" spans="1:4">
      <c r="A92" s="4" t="s">
        <v>1133</v>
      </c>
      <c r="C92" s="6" t="n">
        <v>0</v>
      </c>
      <c r="D92" s="6" t="n">
        <v>1000</v>
      </c>
    </row>
    <row r="93" spans="1:4">
      <c r="A93" s="4" t="s">
        <v>1163</v>
      </c>
    </row>
    <row r="94" spans="1:4">
      <c r="A94" s="3" t="s">
        <v>1125</v>
      </c>
    </row>
    <row r="95" spans="1:4">
      <c r="A95" s="4" t="s">
        <v>661</v>
      </c>
      <c r="C95" s="6" t="n">
        <v>1398000</v>
      </c>
      <c r="D95" s="6" t="n">
        <v>1559000</v>
      </c>
    </row>
    <row r="96" spans="1:4">
      <c r="A96" s="4" t="s">
        <v>1164</v>
      </c>
    </row>
    <row r="97" spans="1:4">
      <c r="A97" s="3" t="s">
        <v>1129</v>
      </c>
    </row>
    <row r="98" spans="1:4">
      <c r="A98" s="4" t="s">
        <v>177</v>
      </c>
      <c r="C98" s="6" t="n">
        <v>8000</v>
      </c>
      <c r="D98" s="6" t="n">
        <v>2000</v>
      </c>
    </row>
    <row r="99" spans="1:4">
      <c r="A99" s="4" t="s">
        <v>1165</v>
      </c>
    </row>
    <row r="100" spans="1:4">
      <c r="A100" s="3" t="s">
        <v>1126</v>
      </c>
    </row>
    <row r="101" spans="1:4">
      <c r="A101" s="4" t="s">
        <v>1128</v>
      </c>
      <c r="C101" s="6" t="n">
        <v>120000</v>
      </c>
      <c r="D101" s="6" t="n">
        <v>0</v>
      </c>
    </row>
    <row r="102" spans="1:4">
      <c r="A102" s="4" t="s">
        <v>1166</v>
      </c>
    </row>
    <row r="103" spans="1:4">
      <c r="A103" s="3" t="s">
        <v>1124</v>
      </c>
    </row>
    <row r="104" spans="1:4">
      <c r="A104" s="4" t="s">
        <v>125</v>
      </c>
      <c r="C104" s="6" t="n">
        <v>637000</v>
      </c>
      <c r="D104" s="6" t="n">
        <v>575000</v>
      </c>
    </row>
    <row r="105" spans="1:4">
      <c r="A105" s="4" t="s">
        <v>1167</v>
      </c>
    </row>
    <row r="106" spans="1:4">
      <c r="A106" s="3" t="s">
        <v>1136</v>
      </c>
    </row>
    <row r="107" spans="1:4">
      <c r="A107" s="4" t="s">
        <v>1143</v>
      </c>
      <c r="C107" s="6" t="n">
        <v>1665000</v>
      </c>
      <c r="D107" s="6" t="n">
        <v>1157000</v>
      </c>
    </row>
    <row r="108" spans="1:4">
      <c r="A108" s="4" t="s">
        <v>1168</v>
      </c>
    </row>
    <row r="109" spans="1:4">
      <c r="A109" s="3" t="s">
        <v>1129</v>
      </c>
    </row>
    <row r="110" spans="1:4">
      <c r="A110" s="4" t="s">
        <v>177</v>
      </c>
      <c r="C110" s="6" t="n">
        <v>325000</v>
      </c>
      <c r="D110" s="6" t="n">
        <v>57000</v>
      </c>
    </row>
    <row r="111" spans="1:4">
      <c r="A111" s="4" t="s">
        <v>1169</v>
      </c>
    </row>
    <row r="112" spans="1:4">
      <c r="A112" s="3" t="s">
        <v>1126</v>
      </c>
    </row>
    <row r="113" spans="1:4">
      <c r="A113" s="4" t="s">
        <v>1128</v>
      </c>
      <c r="C113" s="6" t="n">
        <v>470000</v>
      </c>
      <c r="D113" s="6" t="n">
        <v>481000</v>
      </c>
    </row>
    <row r="114" spans="1:4">
      <c r="A114" s="4" t="s">
        <v>1170</v>
      </c>
    </row>
    <row r="115" spans="1:4">
      <c r="A115" s="3" t="s">
        <v>1124</v>
      </c>
    </row>
    <row r="116" spans="1:4">
      <c r="A116" s="4" t="s">
        <v>125</v>
      </c>
      <c r="C116" s="6" t="n">
        <v>0</v>
      </c>
      <c r="D116" s="6" t="n">
        <v>27000</v>
      </c>
    </row>
    <row r="117" spans="1:4">
      <c r="A117" s="4" t="s">
        <v>1171</v>
      </c>
    </row>
    <row r="118" spans="1:4">
      <c r="A118" s="3" t="s">
        <v>1136</v>
      </c>
    </row>
    <row r="119" spans="1:4">
      <c r="A119" s="4" t="s">
        <v>1143</v>
      </c>
      <c r="C119" s="6" t="n">
        <v>7066000</v>
      </c>
      <c r="D119" s="6" t="n">
        <v>7930000</v>
      </c>
    </row>
    <row r="120" spans="1:4">
      <c r="A120" s="4" t="s">
        <v>1172</v>
      </c>
    </row>
    <row r="121" spans="1:4">
      <c r="A121" s="3" t="s">
        <v>1129</v>
      </c>
    </row>
    <row r="122" spans="1:4">
      <c r="A122" s="4" t="s">
        <v>177</v>
      </c>
      <c r="C122" s="6" t="n">
        <v>584000</v>
      </c>
      <c r="D122" s="6" t="n">
        <v>739000</v>
      </c>
    </row>
    <row r="123" spans="1:4">
      <c r="A123" s="4" t="s">
        <v>1173</v>
      </c>
    </row>
    <row r="124" spans="1:4">
      <c r="A124" s="3" t="s">
        <v>1124</v>
      </c>
    </row>
    <row r="125" spans="1:4">
      <c r="A125" s="4" t="s">
        <v>125</v>
      </c>
      <c r="C125" s="6" t="n">
        <v>279000</v>
      </c>
      <c r="D125" s="6" t="n">
        <v>288000</v>
      </c>
    </row>
    <row r="126" spans="1:4">
      <c r="A126" s="4" t="s">
        <v>1174</v>
      </c>
    </row>
    <row r="127" spans="1:4">
      <c r="A127" s="3" t="s">
        <v>1136</v>
      </c>
    </row>
    <row r="128" spans="1:4">
      <c r="A128" s="4" t="s">
        <v>1137</v>
      </c>
      <c r="C128" s="6" t="n">
        <v>42000</v>
      </c>
      <c r="D128" s="6" t="n">
        <v>0</v>
      </c>
    </row>
    <row r="129" spans="1:4">
      <c r="A129" s="4" t="s">
        <v>1175</v>
      </c>
    </row>
    <row r="130" spans="1:4">
      <c r="A130" s="3" t="s">
        <v>1136</v>
      </c>
    </row>
    <row r="131" spans="1:4">
      <c r="A131" s="4" t="s">
        <v>1143</v>
      </c>
      <c r="C131" s="6" t="n">
        <v>9091000</v>
      </c>
      <c r="D131" s="6" t="n">
        <v>11078000</v>
      </c>
    </row>
    <row r="132" spans="1:4">
      <c r="A132" s="4" t="s">
        <v>1176</v>
      </c>
    </row>
    <row r="133" spans="1:4">
      <c r="A133" s="3" t="s">
        <v>1125</v>
      </c>
    </row>
    <row r="134" spans="1:4">
      <c r="A134" s="4" t="s">
        <v>661</v>
      </c>
      <c r="C134" s="6" t="n">
        <v>0</v>
      </c>
      <c r="D134" s="6" t="n">
        <v>16000</v>
      </c>
    </row>
    <row r="135" spans="1:4">
      <c r="A135" s="4" t="s">
        <v>1177</v>
      </c>
    </row>
    <row r="136" spans="1:4">
      <c r="A136" s="3" t="s">
        <v>1129</v>
      </c>
    </row>
    <row r="137" spans="1:4">
      <c r="A137" s="4" t="s">
        <v>177</v>
      </c>
      <c r="C137" s="6" t="n">
        <v>1199000</v>
      </c>
      <c r="D137" s="6" t="n">
        <v>2720000</v>
      </c>
    </row>
    <row r="138" spans="1:4">
      <c r="A138" s="4" t="s">
        <v>1178</v>
      </c>
    </row>
    <row r="139" spans="1:4">
      <c r="A139" s="3" t="s">
        <v>1136</v>
      </c>
    </row>
    <row r="140" spans="1:4">
      <c r="A140" s="4" t="s">
        <v>1143</v>
      </c>
      <c r="C140" s="6" t="n">
        <v>6849000</v>
      </c>
      <c r="D140" s="6" t="n">
        <v>7454000</v>
      </c>
    </row>
    <row r="141" spans="1:4">
      <c r="A141" s="4" t="s">
        <v>1179</v>
      </c>
    </row>
    <row r="142" spans="1:4">
      <c r="A142" s="3" t="s">
        <v>1132</v>
      </c>
    </row>
    <row r="143" spans="1:4">
      <c r="A143" s="4" t="s">
        <v>1133</v>
      </c>
      <c r="C143" s="6" t="n">
        <v>455000</v>
      </c>
      <c r="D143" s="6" t="n">
        <v>290000</v>
      </c>
    </row>
    <row r="144" spans="1:4">
      <c r="A144" s="4" t="s">
        <v>1180</v>
      </c>
    </row>
    <row r="145" spans="1:4">
      <c r="A145" s="3" t="s">
        <v>1125</v>
      </c>
    </row>
    <row r="146" spans="1:4">
      <c r="A146" s="4" t="s">
        <v>661</v>
      </c>
      <c r="C146" s="6" t="n">
        <v>40000</v>
      </c>
      <c r="D146" s="6" t="n">
        <v>90000</v>
      </c>
    </row>
    <row r="147" spans="1:4">
      <c r="A147" s="4" t="s">
        <v>1181</v>
      </c>
    </row>
    <row r="148" spans="1:4">
      <c r="A148" s="3" t="s">
        <v>1129</v>
      </c>
    </row>
    <row r="149" spans="1:4">
      <c r="A149" s="4" t="s">
        <v>177</v>
      </c>
      <c r="C149" s="6" t="n">
        <v>1081000</v>
      </c>
      <c r="D149" s="6" t="n">
        <v>2259000</v>
      </c>
    </row>
    <row r="150" spans="1:4">
      <c r="A150" s="4" t="s">
        <v>1182</v>
      </c>
    </row>
    <row r="151" spans="1:4">
      <c r="A151" s="3" t="s">
        <v>1126</v>
      </c>
    </row>
    <row r="152" spans="1:4">
      <c r="A152" s="4" t="s">
        <v>1128</v>
      </c>
      <c r="C152" s="6" t="n">
        <v>57000</v>
      </c>
      <c r="D152" s="6" t="n">
        <v>188000</v>
      </c>
    </row>
    <row r="153" spans="1:4">
      <c r="A153" s="4" t="s">
        <v>1183</v>
      </c>
    </row>
    <row r="154" spans="1:4">
      <c r="A154" s="3" t="s">
        <v>1136</v>
      </c>
    </row>
    <row r="155" spans="1:4">
      <c r="A155" s="4" t="s">
        <v>1137</v>
      </c>
      <c r="C155" s="6" t="n">
        <v>496000</v>
      </c>
      <c r="D155" s="6" t="n">
        <v>454000</v>
      </c>
    </row>
    <row r="156" spans="1:4">
      <c r="A156" s="4" t="s">
        <v>1184</v>
      </c>
    </row>
    <row r="157" spans="1:4">
      <c r="A157" s="3" t="s">
        <v>1126</v>
      </c>
    </row>
    <row r="158" spans="1:4">
      <c r="A158" s="4" t="s">
        <v>1128</v>
      </c>
      <c r="C158" s="6" t="n">
        <v>73000</v>
      </c>
      <c r="D158" s="6" t="n">
        <v>76000</v>
      </c>
    </row>
    <row r="159" spans="1:4">
      <c r="A159" s="4" t="s">
        <v>1185</v>
      </c>
    </row>
    <row r="160" spans="1:4">
      <c r="A160" s="3" t="s">
        <v>1129</v>
      </c>
    </row>
    <row r="161" spans="1:4">
      <c r="A161" s="4" t="s">
        <v>177</v>
      </c>
      <c r="C161" s="6" t="n">
        <v>11000</v>
      </c>
      <c r="D161" s="6" t="n">
        <v>12000</v>
      </c>
    </row>
    <row r="162" spans="1:4">
      <c r="A162" s="4" t="s">
        <v>1186</v>
      </c>
    </row>
    <row r="163" spans="1:4">
      <c r="A163" s="3" t="s">
        <v>1124</v>
      </c>
    </row>
    <row r="164" spans="1:4">
      <c r="A164" s="4" t="s">
        <v>125</v>
      </c>
      <c r="C164" s="6" t="n">
        <v>0</v>
      </c>
      <c r="D164" s="6" t="n">
        <v>2000</v>
      </c>
    </row>
    <row r="165" spans="1:4">
      <c r="A165" s="4" t="s">
        <v>1187</v>
      </c>
    </row>
    <row r="166" spans="1:4">
      <c r="A166" s="3" t="s">
        <v>1132</v>
      </c>
    </row>
    <row r="167" spans="1:4">
      <c r="A167" s="4" t="s">
        <v>1133</v>
      </c>
      <c r="C167" s="6" t="n">
        <v>31291000</v>
      </c>
      <c r="D167" s="6" t="n">
        <v>31089000</v>
      </c>
    </row>
    <row r="168" spans="1:4">
      <c r="A168" s="4" t="s">
        <v>1188</v>
      </c>
    </row>
    <row r="169" spans="1:4">
      <c r="A169" s="3" t="s">
        <v>1125</v>
      </c>
    </row>
    <row r="170" spans="1:4">
      <c r="A170" s="4" t="s">
        <v>661</v>
      </c>
      <c r="C170" s="6" t="n">
        <v>13640000</v>
      </c>
      <c r="D170" s="6" t="n">
        <v>13533000</v>
      </c>
    </row>
    <row r="171" spans="1:4">
      <c r="A171" s="4" t="s">
        <v>1189</v>
      </c>
    </row>
    <row r="172" spans="1:4">
      <c r="A172" s="3" t="s">
        <v>1136</v>
      </c>
    </row>
    <row r="173" spans="1:4">
      <c r="A173" s="4" t="s">
        <v>1137</v>
      </c>
      <c r="C173" s="6" t="n">
        <v>25000</v>
      </c>
      <c r="D173" s="6" t="n">
        <v>46000</v>
      </c>
    </row>
    <row r="174" spans="1:4">
      <c r="A174" s="4" t="s">
        <v>1190</v>
      </c>
    </row>
    <row r="175" spans="1:4">
      <c r="A175" s="3" t="s">
        <v>1126</v>
      </c>
    </row>
    <row r="176" spans="1:4">
      <c r="A176" s="4" t="s">
        <v>1128</v>
      </c>
      <c r="C176" s="6" t="n">
        <v>0</v>
      </c>
      <c r="D176" s="6" t="n">
        <v>118000</v>
      </c>
    </row>
    <row r="177" spans="1:4">
      <c r="A177" s="4" t="s">
        <v>1191</v>
      </c>
    </row>
    <row r="178" spans="1:4">
      <c r="A178" s="3" t="s">
        <v>1132</v>
      </c>
    </row>
    <row r="179" spans="1:4">
      <c r="A179" s="4" t="s">
        <v>1133</v>
      </c>
      <c r="C179" s="6" t="n">
        <v>5739000</v>
      </c>
      <c r="D179" s="6" t="n">
        <v>6042000</v>
      </c>
    </row>
    <row r="180" spans="1:4">
      <c r="A180" s="4" t="s">
        <v>1192</v>
      </c>
    </row>
    <row r="181" spans="1:4">
      <c r="A181" s="3" t="s">
        <v>1125</v>
      </c>
    </row>
    <row r="182" spans="1:4">
      <c r="A182" s="4" t="s">
        <v>661</v>
      </c>
      <c r="C182" s="6" t="n">
        <v>2527000</v>
      </c>
      <c r="D182" s="6" t="n">
        <v>2601000</v>
      </c>
    </row>
    <row r="183" spans="1:4">
      <c r="A183" s="4" t="s">
        <v>1193</v>
      </c>
    </row>
    <row r="184" spans="1:4">
      <c r="A184" s="3" t="s">
        <v>1136</v>
      </c>
    </row>
    <row r="185" spans="1:4">
      <c r="A185" s="4" t="s">
        <v>1137</v>
      </c>
      <c r="C185" s="6" t="n">
        <v>2000</v>
      </c>
      <c r="D185" s="6" t="n">
        <v>10000</v>
      </c>
    </row>
    <row r="186" spans="1:4">
      <c r="A186" s="4" t="s">
        <v>1194</v>
      </c>
    </row>
    <row r="187" spans="1:4">
      <c r="A187" s="3" t="s">
        <v>1132</v>
      </c>
    </row>
    <row r="188" spans="1:4">
      <c r="A188" s="4" t="s">
        <v>1133</v>
      </c>
      <c r="C188" s="6" t="n">
        <v>119000</v>
      </c>
      <c r="D188" s="6" t="n">
        <v>161000</v>
      </c>
    </row>
    <row r="189" spans="1:4">
      <c r="A189" s="4" t="s">
        <v>1195</v>
      </c>
    </row>
    <row r="190" spans="1:4">
      <c r="A190" s="3" t="s">
        <v>1125</v>
      </c>
    </row>
    <row r="191" spans="1:4">
      <c r="A191" s="4" t="s">
        <v>661</v>
      </c>
      <c r="C191" s="6" t="n">
        <v>91000</v>
      </c>
      <c r="D191" s="6" t="n">
        <v>101000</v>
      </c>
    </row>
    <row r="192" spans="1:4">
      <c r="A192" s="4" t="s">
        <v>1196</v>
      </c>
    </row>
    <row r="193" spans="1:4">
      <c r="A193" s="3" t="s">
        <v>1129</v>
      </c>
    </row>
    <row r="194" spans="1:4">
      <c r="A194" s="4" t="s">
        <v>177</v>
      </c>
      <c r="C194" s="6" t="n">
        <v>355000</v>
      </c>
      <c r="D194" s="6" t="n">
        <v>0</v>
      </c>
    </row>
    <row r="195" spans="1:4">
      <c r="A195" s="4" t="s">
        <v>1197</v>
      </c>
    </row>
    <row r="196" spans="1:4">
      <c r="A196" s="3" t="s">
        <v>1126</v>
      </c>
    </row>
    <row r="197" spans="1:4">
      <c r="A197" s="4" t="s">
        <v>1128</v>
      </c>
      <c r="C197" s="7" t="n">
        <v>533000</v>
      </c>
      <c r="D197" s="7" t="n">
        <v>0</v>
      </c>
    </row>
    <row r="198" spans="1:4"/>
    <row r="199" spans="1:4">
      <c r="A199" s="4" t="s">
        <v>47</v>
      </c>
      <c r="B199" s="4" t="s">
        <v>93</v>
      </c>
    </row>
  </sheetData>
  <mergeCells count="4">
    <mergeCell ref="A1:B2"/>
    <mergeCell ref="C1:D1"/>
    <mergeCell ref="A198:C198"/>
    <mergeCell ref="B199:C19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4"/>
    <col customWidth="1" max="6" min="6" width="13"/>
  </cols>
  <sheetData>
    <row r="1" spans="1:6">
      <c r="A1" s="1" t="s">
        <v>1198</v>
      </c>
      <c r="B1" s="2" t="s">
        <v>3</v>
      </c>
      <c r="C1" s="2" t="s">
        <v>508</v>
      </c>
      <c r="D1" s="2" t="s">
        <v>38</v>
      </c>
      <c r="E1" s="2" t="s">
        <v>47</v>
      </c>
      <c r="F1" s="2" t="s">
        <v>509</v>
      </c>
    </row>
    <row r="2" spans="1:6">
      <c r="A2" s="3" t="s">
        <v>1199</v>
      </c>
    </row>
    <row r="3" spans="1:6">
      <c r="A3" s="4" t="s">
        <v>563</v>
      </c>
      <c r="C3" s="4" t="s">
        <v>512</v>
      </c>
      <c r="D3" s="4" t="s">
        <v>513</v>
      </c>
      <c r="F3" s="4" t="s">
        <v>514</v>
      </c>
    </row>
    <row r="4" spans="1:6">
      <c r="A4" s="4" t="s">
        <v>1200</v>
      </c>
    </row>
    <row r="5" spans="1:6">
      <c r="A5" s="3" t="s">
        <v>1199</v>
      </c>
    </row>
    <row r="6" spans="1:6">
      <c r="A6" s="4" t="s">
        <v>563</v>
      </c>
      <c r="B6" s="4" t="s">
        <v>1201</v>
      </c>
    </row>
    <row r="7" spans="1:6"/>
    <row r="8" spans="1:6">
      <c r="A8" s="4" t="s">
        <v>47</v>
      </c>
      <c r="B8" s="4" t="s">
        <v>548</v>
      </c>
    </row>
  </sheetData>
  <mergeCells count="7">
    <mergeCell ref="D2:E2"/>
    <mergeCell ref="D3:E3"/>
    <mergeCell ref="D4:E4"/>
    <mergeCell ref="D5:E5"/>
    <mergeCell ref="D6:E6"/>
    <mergeCell ref="A7:F7"/>
    <mergeCell ref="B8:F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1202</v>
      </c>
      <c r="B1" s="2" t="s">
        <v>648</v>
      </c>
    </row>
    <row r="2" spans="1:3">
      <c r="A2" s="3" t="s">
        <v>1203</v>
      </c>
    </row>
    <row r="3" spans="1:3">
      <c r="A3" s="4" t="s">
        <v>1204</v>
      </c>
      <c r="B3" s="7" t="n">
        <v>39717</v>
      </c>
    </row>
    <row r="4" spans="1:3">
      <c r="A4" s="4" t="s">
        <v>1205</v>
      </c>
      <c r="B4" s="6" t="n">
        <v>3274</v>
      </c>
    </row>
    <row r="5" spans="1:3">
      <c r="A5" s="4" t="s">
        <v>1206</v>
      </c>
      <c r="B5" s="6" t="n">
        <v>0</v>
      </c>
    </row>
    <row r="6" spans="1:3">
      <c r="A6" s="4" t="s">
        <v>1207</v>
      </c>
      <c r="B6" s="6" t="n">
        <v>0</v>
      </c>
    </row>
    <row r="7" spans="1:3">
      <c r="A7" s="4" t="s">
        <v>134</v>
      </c>
      <c r="B7" s="6" t="n">
        <v>42991</v>
      </c>
    </row>
    <row r="8" spans="1:3">
      <c r="A8" s="4" t="s">
        <v>1208</v>
      </c>
    </row>
    <row r="9" spans="1:3">
      <c r="A9" s="3" t="s">
        <v>1203</v>
      </c>
    </row>
    <row r="10" spans="1:3">
      <c r="A10" s="4" t="s">
        <v>1204</v>
      </c>
      <c r="B10" s="6" t="n">
        <v>10782</v>
      </c>
      <c r="C10" s="4" t="s">
        <v>47</v>
      </c>
    </row>
    <row r="11" spans="1:3">
      <c r="A11" s="4" t="s">
        <v>1205</v>
      </c>
      <c r="B11" s="6" t="n">
        <v>0</v>
      </c>
      <c r="C11" s="4" t="s">
        <v>47</v>
      </c>
    </row>
    <row r="12" spans="1:3">
      <c r="A12" s="4" t="s">
        <v>1206</v>
      </c>
      <c r="B12" s="6" t="n">
        <v>0</v>
      </c>
      <c r="C12" s="4" t="s">
        <v>47</v>
      </c>
    </row>
    <row r="13" spans="1:3">
      <c r="A13" s="4" t="s">
        <v>1207</v>
      </c>
      <c r="B13" s="6" t="n">
        <v>0</v>
      </c>
      <c r="C13" s="4" t="s">
        <v>47</v>
      </c>
    </row>
    <row r="14" spans="1:3">
      <c r="A14" s="4" t="s">
        <v>134</v>
      </c>
      <c r="B14" s="6" t="n">
        <v>10782</v>
      </c>
      <c r="C14" s="4" t="s">
        <v>47</v>
      </c>
    </row>
    <row r="15" spans="1:3">
      <c r="A15" s="4" t="s">
        <v>1209</v>
      </c>
    </row>
    <row r="16" spans="1:3">
      <c r="A16" s="3" t="s">
        <v>1203</v>
      </c>
    </row>
    <row r="17" spans="1:3">
      <c r="A17" s="4" t="s">
        <v>1204</v>
      </c>
      <c r="B17" s="6" t="n">
        <v>28935</v>
      </c>
    </row>
    <row r="18" spans="1:3">
      <c r="A18" s="4" t="s">
        <v>1205</v>
      </c>
      <c r="B18" s="6" t="n">
        <v>3274</v>
      </c>
    </row>
    <row r="19" spans="1:3">
      <c r="A19" s="4" t="s">
        <v>1206</v>
      </c>
      <c r="B19" s="6" t="n">
        <v>0</v>
      </c>
    </row>
    <row r="20" spans="1:3">
      <c r="A20" s="4" t="s">
        <v>1207</v>
      </c>
      <c r="B20" s="6" t="n">
        <v>0</v>
      </c>
    </row>
    <row r="21" spans="1:3">
      <c r="A21" s="4" t="s">
        <v>134</v>
      </c>
      <c r="B21" s="7" t="n">
        <v>32209</v>
      </c>
    </row>
    <row r="22" spans="1:3"/>
    <row r="23" spans="1:3">
      <c r="A23" s="4" t="s">
        <v>47</v>
      </c>
      <c r="B23" s="4" t="s">
        <v>1210</v>
      </c>
    </row>
  </sheetData>
  <mergeCells count="3">
    <mergeCell ref="B1:C1"/>
    <mergeCell ref="A22:C22"/>
    <mergeCell ref="B23:C2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14"/>
    <col customWidth="1" max="5" min="5" width="21"/>
    <col customWidth="1" max="6" min="6" width="21"/>
    <col customWidth="1" max="7" min="7" width="14"/>
    <col customWidth="1" max="8" min="8" width="4"/>
    <col customWidth="1" max="9" min="9" width="13"/>
    <col customWidth="1" max="10" min="10" width="20"/>
    <col customWidth="1" max="11" min="11" width="20"/>
  </cols>
  <sheetData>
    <row r="1" spans="1:11">
      <c r="A1" s="1" t="s">
        <v>1211</v>
      </c>
      <c r="B1" s="2" t="s">
        <v>648</v>
      </c>
      <c r="C1" s="2" t="s">
        <v>649</v>
      </c>
      <c r="D1" s="2" t="s">
        <v>508</v>
      </c>
      <c r="E1" s="2" t="s">
        <v>729</v>
      </c>
      <c r="F1" s="2" t="s">
        <v>730</v>
      </c>
      <c r="G1" s="2" t="s">
        <v>38</v>
      </c>
      <c r="H1" s="2" t="s">
        <v>47</v>
      </c>
      <c r="I1" s="2" t="s">
        <v>509</v>
      </c>
      <c r="J1" s="2" t="s">
        <v>1212</v>
      </c>
      <c r="K1" s="2" t="s">
        <v>1213</v>
      </c>
    </row>
    <row r="2" spans="1:11">
      <c r="A2" s="3" t="s">
        <v>1203</v>
      </c>
    </row>
    <row r="3" spans="1:11">
      <c r="A3" s="4" t="s">
        <v>563</v>
      </c>
      <c r="D3" s="4" t="s">
        <v>512</v>
      </c>
      <c r="G3" s="4" t="s">
        <v>513</v>
      </c>
      <c r="I3" s="4" t="s">
        <v>514</v>
      </c>
    </row>
    <row r="4" spans="1:11">
      <c r="A4" s="4" t="s">
        <v>1214</v>
      </c>
    </row>
    <row r="5" spans="1:11">
      <c r="A5" s="3" t="s">
        <v>1203</v>
      </c>
    </row>
    <row r="6" spans="1:11">
      <c r="A6" s="4" t="s">
        <v>1215</v>
      </c>
      <c r="B6" s="5" t="n">
        <v>5.2</v>
      </c>
      <c r="C6" s="10" t="n">
        <v>36</v>
      </c>
    </row>
    <row r="7" spans="1:11">
      <c r="A7" s="4" t="s">
        <v>1216</v>
      </c>
    </row>
    <row r="8" spans="1:11">
      <c r="A8" s="3" t="s">
        <v>1203</v>
      </c>
    </row>
    <row r="9" spans="1:11">
      <c r="A9" s="4" t="s">
        <v>743</v>
      </c>
      <c r="B9" s="5" t="n">
        <v>12.2</v>
      </c>
      <c r="C9" s="10" t="n">
        <v>84</v>
      </c>
      <c r="K9" s="10" t="n">
        <v>120</v>
      </c>
    </row>
    <row r="10" spans="1:11">
      <c r="A10" s="4" t="s">
        <v>563</v>
      </c>
      <c r="B10" s="4" t="s">
        <v>1044</v>
      </c>
      <c r="C10" s="4" t="s">
        <v>1044</v>
      </c>
    </row>
    <row r="11" spans="1:11">
      <c r="A11" s="4" t="s">
        <v>1217</v>
      </c>
    </row>
    <row r="12" spans="1:11">
      <c r="A12" s="3" t="s">
        <v>1203</v>
      </c>
    </row>
    <row r="13" spans="1:11">
      <c r="A13" s="4" t="s">
        <v>1215</v>
      </c>
      <c r="B13" s="5" t="n">
        <v>5.5</v>
      </c>
      <c r="C13" s="10" t="n">
        <v>38</v>
      </c>
    </row>
    <row r="14" spans="1:11">
      <c r="A14" s="4" t="s">
        <v>1218</v>
      </c>
    </row>
    <row r="15" spans="1:11">
      <c r="A15" s="3" t="s">
        <v>1203</v>
      </c>
    </row>
    <row r="16" spans="1:11">
      <c r="A16" s="4" t="s">
        <v>743</v>
      </c>
      <c r="B16" s="5" t="n">
        <v>5.5</v>
      </c>
      <c r="C16" s="10" t="n">
        <v>38</v>
      </c>
      <c r="E16" s="5" t="n">
        <v>11.1</v>
      </c>
      <c r="F16" s="10" t="n">
        <v>76</v>
      </c>
      <c r="J16" s="5" t="n">
        <v>17.5</v>
      </c>
    </row>
    <row r="17" spans="1:11">
      <c r="A17" s="4" t="s">
        <v>563</v>
      </c>
      <c r="E17" s="4" t="s">
        <v>1219</v>
      </c>
      <c r="F17" s="4" t="s">
        <v>1219</v>
      </c>
      <c r="J17" s="4" t="s">
        <v>742</v>
      </c>
      <c r="K17" s="4" t="s">
        <v>742</v>
      </c>
    </row>
    <row r="18" spans="1:11"/>
    <row r="19" spans="1:11">
      <c r="A19" s="4" t="s">
        <v>47</v>
      </c>
      <c r="B19" s="4" t="s">
        <v>548</v>
      </c>
    </row>
  </sheetData>
  <mergeCells count="1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K18"/>
    <mergeCell ref="B19:K1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1"/>
    <col customWidth="1" max="2" min="2" width="70"/>
    <col customWidth="1" max="3" min="3" width="16"/>
    <col customWidth="1" max="4" min="4" width="14"/>
  </cols>
  <sheetData>
    <row r="1" spans="1:4">
      <c r="A1" s="1" t="s">
        <v>1220</v>
      </c>
      <c r="C1" s="2" t="s">
        <v>1</v>
      </c>
    </row>
    <row r="2" spans="1:4">
      <c r="C2" s="2" t="s">
        <v>2</v>
      </c>
      <c r="D2" s="2" t="s">
        <v>38</v>
      </c>
    </row>
    <row r="3" spans="1:4">
      <c r="A3" s="3" t="s">
        <v>1221</v>
      </c>
    </row>
    <row r="4" spans="1:4">
      <c r="A4" s="4" t="s">
        <v>1222</v>
      </c>
      <c r="B4" s="4" t="s">
        <v>47</v>
      </c>
      <c r="C4" s="7" t="n">
        <v>496158</v>
      </c>
      <c r="D4" s="7" t="n">
        <v>499063</v>
      </c>
    </row>
    <row r="5" spans="1:4">
      <c r="A5" s="4" t="s">
        <v>1223</v>
      </c>
      <c r="C5" s="6" t="n">
        <v>79</v>
      </c>
      <c r="D5" s="6" t="n">
        <v>-18639</v>
      </c>
    </row>
    <row r="6" spans="1:4">
      <c r="A6" s="4" t="s">
        <v>1224</v>
      </c>
      <c r="C6" s="6" t="n">
        <v>690499</v>
      </c>
      <c r="D6" s="6" t="n">
        <v>717369</v>
      </c>
    </row>
    <row r="7" spans="1:4">
      <c r="A7" s="4" t="s">
        <v>1225</v>
      </c>
      <c r="C7" s="6" t="n">
        <v>16816</v>
      </c>
      <c r="D7" s="6" t="n">
        <v>15358</v>
      </c>
    </row>
    <row r="8" spans="1:4">
      <c r="A8" s="4" t="s">
        <v>1226</v>
      </c>
      <c r="C8" s="6" t="n">
        <v>29037</v>
      </c>
      <c r="D8" s="6" t="n">
        <v>33915</v>
      </c>
    </row>
    <row r="9" spans="1:4">
      <c r="A9" s="4" t="s">
        <v>1227</v>
      </c>
    </row>
    <row r="10" spans="1:4">
      <c r="A10" s="3" t="s">
        <v>1221</v>
      </c>
    </row>
    <row r="11" spans="1:4">
      <c r="A11" s="4" t="s">
        <v>1222</v>
      </c>
      <c r="C11" s="6" t="n">
        <v>-132746</v>
      </c>
      <c r="D11" s="6" t="n">
        <v>-98568</v>
      </c>
    </row>
    <row r="12" spans="1:4">
      <c r="A12" s="4" t="s">
        <v>1223</v>
      </c>
      <c r="C12" s="6" t="n">
        <v>-2053</v>
      </c>
      <c r="D12" s="6" t="n">
        <v>-1516</v>
      </c>
    </row>
    <row r="13" spans="1:4">
      <c r="A13" s="4" t="s">
        <v>1224</v>
      </c>
      <c r="C13" s="6" t="n">
        <v>-365274</v>
      </c>
      <c r="D13" s="6" t="n">
        <v>-311499</v>
      </c>
    </row>
    <row r="14" spans="1:4">
      <c r="A14" s="4" t="s">
        <v>1225</v>
      </c>
      <c r="C14" s="6" t="n">
        <v>0</v>
      </c>
      <c r="D14" s="6" t="n">
        <v>0</v>
      </c>
    </row>
    <row r="15" spans="1:4">
      <c r="A15" s="4" t="s">
        <v>1226</v>
      </c>
      <c r="C15" s="6" t="n">
        <v>-6050</v>
      </c>
      <c r="D15" s="6" t="n">
        <v>0</v>
      </c>
    </row>
    <row r="16" spans="1:4">
      <c r="A16" s="4" t="s">
        <v>1228</v>
      </c>
    </row>
    <row r="17" spans="1:4">
      <c r="A17" s="3" t="s">
        <v>1221</v>
      </c>
    </row>
    <row r="18" spans="1:4">
      <c r="A18" s="4" t="s">
        <v>1222</v>
      </c>
      <c r="C18" s="6" t="n">
        <v>0</v>
      </c>
      <c r="D18" s="6" t="n">
        <v>0</v>
      </c>
    </row>
    <row r="19" spans="1:4">
      <c r="A19" s="4" t="s">
        <v>1223</v>
      </c>
      <c r="C19" s="6" t="n">
        <v>-3150</v>
      </c>
      <c r="D19" s="6" t="n">
        <v>-39069</v>
      </c>
    </row>
    <row r="20" spans="1:4">
      <c r="A20" s="4" t="s">
        <v>1224</v>
      </c>
      <c r="C20" s="6" t="n">
        <v>81218</v>
      </c>
      <c r="D20" s="6" t="n">
        <v>121756</v>
      </c>
    </row>
    <row r="21" spans="1:4">
      <c r="A21" s="4" t="s">
        <v>1225</v>
      </c>
      <c r="C21" s="6" t="n">
        <v>42</v>
      </c>
      <c r="D21" s="6" t="n">
        <v>56</v>
      </c>
    </row>
    <row r="22" spans="1:4">
      <c r="A22" s="4" t="s">
        <v>1226</v>
      </c>
      <c r="C22" s="6" t="n">
        <v>0</v>
      </c>
      <c r="D22" s="6" t="n">
        <v>0</v>
      </c>
    </row>
    <row r="23" spans="1:4">
      <c r="A23" s="4" t="s">
        <v>515</v>
      </c>
    </row>
    <row r="24" spans="1:4">
      <c r="A24" s="3" t="s">
        <v>1221</v>
      </c>
    </row>
    <row r="25" spans="1:4">
      <c r="A25" s="4" t="s">
        <v>1222</v>
      </c>
      <c r="C25" s="6" t="n">
        <v>250532</v>
      </c>
      <c r="D25" s="6" t="n">
        <v>279706</v>
      </c>
    </row>
    <row r="26" spans="1:4">
      <c r="A26" s="4" t="s">
        <v>1223</v>
      </c>
      <c r="C26" s="6" t="n">
        <v>-469</v>
      </c>
      <c r="D26" s="6" t="n">
        <v>3737</v>
      </c>
    </row>
    <row r="27" spans="1:4">
      <c r="A27" s="4" t="s">
        <v>1224</v>
      </c>
      <c r="C27" s="6" t="n">
        <v>305311</v>
      </c>
      <c r="D27" s="6" t="n">
        <v>346199</v>
      </c>
    </row>
    <row r="28" spans="1:4">
      <c r="A28" s="4" t="s">
        <v>1225</v>
      </c>
      <c r="C28" s="6" t="n">
        <v>4633</v>
      </c>
      <c r="D28" s="6" t="n">
        <v>4721</v>
      </c>
    </row>
    <row r="29" spans="1:4">
      <c r="A29" s="4" t="s">
        <v>1226</v>
      </c>
      <c r="C29" s="6" t="n">
        <v>6622</v>
      </c>
      <c r="D29" s="6" t="n">
        <v>4183</v>
      </c>
    </row>
    <row r="30" spans="1:4">
      <c r="A30" s="4" t="s">
        <v>517</v>
      </c>
    </row>
    <row r="31" spans="1:4">
      <c r="A31" s="3" t="s">
        <v>1221</v>
      </c>
    </row>
    <row r="32" spans="1:4">
      <c r="A32" s="4" t="s">
        <v>1222</v>
      </c>
      <c r="C32" s="6" t="n">
        <v>102994</v>
      </c>
      <c r="D32" s="6" t="n">
        <v>100776</v>
      </c>
    </row>
    <row r="33" spans="1:4">
      <c r="A33" s="4" t="s">
        <v>1223</v>
      </c>
      <c r="C33" s="6" t="n">
        <v>932</v>
      </c>
      <c r="D33" s="6" t="n">
        <v>4064</v>
      </c>
    </row>
    <row r="34" spans="1:4">
      <c r="A34" s="4" t="s">
        <v>1224</v>
      </c>
      <c r="C34" s="6" t="n">
        <v>81063</v>
      </c>
      <c r="D34" s="6" t="n">
        <v>82940</v>
      </c>
    </row>
    <row r="35" spans="1:4">
      <c r="A35" s="4" t="s">
        <v>1225</v>
      </c>
      <c r="C35" s="6" t="n">
        <v>2876</v>
      </c>
      <c r="D35" s="6" t="n">
        <v>2901</v>
      </c>
    </row>
    <row r="36" spans="1:4">
      <c r="A36" s="4" t="s">
        <v>1226</v>
      </c>
      <c r="C36" s="6" t="n">
        <v>3439</v>
      </c>
      <c r="D36" s="6" t="n">
        <v>3477</v>
      </c>
    </row>
    <row r="37" spans="1:4">
      <c r="A37" s="4" t="s">
        <v>519</v>
      </c>
    </row>
    <row r="38" spans="1:4">
      <c r="A38" s="3" t="s">
        <v>1221</v>
      </c>
    </row>
    <row r="39" spans="1:4">
      <c r="A39" s="4" t="s">
        <v>1222</v>
      </c>
      <c r="C39" s="6" t="n">
        <v>25941</v>
      </c>
      <c r="D39" s="6" t="n">
        <v>40182</v>
      </c>
    </row>
    <row r="40" spans="1:4">
      <c r="A40" s="4" t="s">
        <v>1223</v>
      </c>
      <c r="C40" s="6" t="n">
        <v>-148</v>
      </c>
      <c r="D40" s="6" t="n">
        <v>2107</v>
      </c>
    </row>
    <row r="41" spans="1:4">
      <c r="A41" s="4" t="s">
        <v>1224</v>
      </c>
      <c r="C41" s="6" t="n">
        <v>36728</v>
      </c>
      <c r="D41" s="6" t="n">
        <v>44693</v>
      </c>
    </row>
    <row r="42" spans="1:4">
      <c r="A42" s="4" t="s">
        <v>1225</v>
      </c>
      <c r="C42" s="6" t="n">
        <v>595</v>
      </c>
      <c r="D42" s="6" t="n">
        <v>605</v>
      </c>
    </row>
    <row r="43" spans="1:4">
      <c r="A43" s="4" t="s">
        <v>1226</v>
      </c>
      <c r="C43" s="6" t="n">
        <v>610</v>
      </c>
      <c r="D43" s="6" t="n">
        <v>1265</v>
      </c>
    </row>
    <row r="44" spans="1:4">
      <c r="A44" s="4" t="s">
        <v>627</v>
      </c>
    </row>
    <row r="45" spans="1:4">
      <c r="A45" s="3" t="s">
        <v>1221</v>
      </c>
    </row>
    <row r="46" spans="1:4">
      <c r="A46" s="4" t="s">
        <v>1222</v>
      </c>
      <c r="C46" s="6" t="n">
        <v>30356</v>
      </c>
      <c r="D46" s="6" t="n">
        <v>25599</v>
      </c>
    </row>
    <row r="47" spans="1:4">
      <c r="A47" s="4" t="s">
        <v>1223</v>
      </c>
      <c r="C47" s="6" t="n">
        <v>-1067</v>
      </c>
      <c r="D47" s="6" t="n">
        <v>264</v>
      </c>
    </row>
    <row r="48" spans="1:4">
      <c r="A48" s="4" t="s">
        <v>1224</v>
      </c>
      <c r="C48" s="6" t="n">
        <v>32763</v>
      </c>
      <c r="D48" s="6" t="n">
        <v>26008</v>
      </c>
    </row>
    <row r="49" spans="1:4">
      <c r="A49" s="4" t="s">
        <v>1225</v>
      </c>
      <c r="C49" s="6" t="n">
        <v>617</v>
      </c>
      <c r="D49" s="6" t="n">
        <v>597</v>
      </c>
    </row>
    <row r="50" spans="1:4">
      <c r="A50" s="4" t="s">
        <v>1226</v>
      </c>
      <c r="C50" s="6" t="n">
        <v>256</v>
      </c>
      <c r="D50" s="6" t="n">
        <v>81</v>
      </c>
    </row>
    <row r="51" spans="1:4">
      <c r="A51" s="4" t="s">
        <v>531</v>
      </c>
    </row>
    <row r="52" spans="1:4">
      <c r="A52" s="3" t="s">
        <v>1221</v>
      </c>
    </row>
    <row r="53" spans="1:4">
      <c r="A53" s="4" t="s">
        <v>1222</v>
      </c>
      <c r="C53" s="6" t="n">
        <v>123237</v>
      </c>
      <c r="D53" s="6" t="n">
        <v>92293</v>
      </c>
    </row>
    <row r="54" spans="1:4">
      <c r="A54" s="4" t="s">
        <v>1223</v>
      </c>
      <c r="C54" s="6" t="n">
        <v>8957</v>
      </c>
      <c r="D54" s="6" t="n">
        <v>10416</v>
      </c>
    </row>
    <row r="55" spans="1:4">
      <c r="A55" s="4" t="s">
        <v>1224</v>
      </c>
      <c r="C55" s="6" t="n">
        <v>358445</v>
      </c>
      <c r="D55" s="6" t="n">
        <v>318422</v>
      </c>
    </row>
    <row r="56" spans="1:4">
      <c r="A56" s="4" t="s">
        <v>1225</v>
      </c>
      <c r="C56" s="6" t="n">
        <v>6003</v>
      </c>
      <c r="D56" s="6" t="n">
        <v>5500</v>
      </c>
    </row>
    <row r="57" spans="1:4">
      <c r="A57" s="4" t="s">
        <v>1226</v>
      </c>
      <c r="C57" s="6" t="n">
        <v>15513</v>
      </c>
      <c r="D57" s="6" t="n">
        <v>21309</v>
      </c>
    </row>
    <row r="58" spans="1:4">
      <c r="A58" s="4" t="s">
        <v>1229</v>
      </c>
    </row>
    <row r="59" spans="1:4">
      <c r="A59" s="3" t="s">
        <v>1221</v>
      </c>
    </row>
    <row r="60" spans="1:4">
      <c r="A60" s="4" t="s">
        <v>1222</v>
      </c>
      <c r="C60" s="6" t="n">
        <v>23423</v>
      </c>
      <c r="D60" s="6" t="n">
        <v>0</v>
      </c>
    </row>
    <row r="61" spans="1:4">
      <c r="A61" s="4" t="s">
        <v>1223</v>
      </c>
      <c r="C61" s="6" t="n">
        <v>-6560</v>
      </c>
      <c r="D61" s="6" t="n">
        <v>0</v>
      </c>
    </row>
    <row r="62" spans="1:4">
      <c r="A62" s="4" t="s">
        <v>1224</v>
      </c>
      <c r="C62" s="6" t="n">
        <v>63364</v>
      </c>
      <c r="D62" s="6" t="n">
        <v>0</v>
      </c>
    </row>
    <row r="63" spans="1:4">
      <c r="A63" s="4" t="s">
        <v>1225</v>
      </c>
      <c r="C63" s="6" t="n">
        <v>187</v>
      </c>
      <c r="D63" s="6" t="n">
        <v>0</v>
      </c>
    </row>
    <row r="64" spans="1:4">
      <c r="A64" s="4" t="s">
        <v>1226</v>
      </c>
      <c r="C64" s="6" t="n">
        <v>6089</v>
      </c>
      <c r="D64" s="6" t="n">
        <v>0</v>
      </c>
    </row>
    <row r="65" spans="1:4">
      <c r="A65" s="4" t="s">
        <v>1230</v>
      </c>
    </row>
    <row r="66" spans="1:4">
      <c r="A66" s="3" t="s">
        <v>1221</v>
      </c>
    </row>
    <row r="67" spans="1:4">
      <c r="A67" s="4" t="s">
        <v>1222</v>
      </c>
      <c r="C67" s="6" t="n">
        <v>72421</v>
      </c>
      <c r="D67" s="6" t="n">
        <v>59075</v>
      </c>
    </row>
    <row r="68" spans="1:4">
      <c r="A68" s="4" t="s">
        <v>1223</v>
      </c>
      <c r="C68" s="6" t="n">
        <v>3637</v>
      </c>
      <c r="D68" s="6" t="n">
        <v>1358</v>
      </c>
    </row>
    <row r="69" spans="1:4">
      <c r="A69" s="4" t="s">
        <v>1224</v>
      </c>
      <c r="C69" s="6" t="n">
        <v>96881</v>
      </c>
      <c r="D69" s="6" t="n">
        <v>88850</v>
      </c>
    </row>
    <row r="70" spans="1:4">
      <c r="A70" s="4" t="s">
        <v>1225</v>
      </c>
      <c r="C70" s="6" t="n">
        <v>1863</v>
      </c>
      <c r="D70" s="6" t="n">
        <v>1991</v>
      </c>
    </row>
    <row r="71" spans="1:4">
      <c r="A71" s="4" t="s">
        <v>1226</v>
      </c>
      <c r="C71" s="6" t="n">
        <v>2558</v>
      </c>
      <c r="D71" s="6" t="n">
        <v>3600</v>
      </c>
    </row>
    <row r="72" spans="1:4">
      <c r="A72" s="4" t="s">
        <v>1231</v>
      </c>
    </row>
    <row r="73" spans="1:4">
      <c r="A73" s="3" t="s">
        <v>1221</v>
      </c>
    </row>
    <row r="74" spans="1:4">
      <c r="A74" s="4" t="s">
        <v>1222</v>
      </c>
      <c r="C74" s="6" t="n">
        <v>628904</v>
      </c>
      <c r="D74" s="6" t="n">
        <v>597631</v>
      </c>
    </row>
    <row r="75" spans="1:4">
      <c r="A75" s="4" t="s">
        <v>1223</v>
      </c>
      <c r="C75" s="6" t="n">
        <v>5282</v>
      </c>
      <c r="D75" s="6" t="n">
        <v>21946</v>
      </c>
    </row>
    <row r="76" spans="1:4">
      <c r="A76" s="4" t="s">
        <v>1224</v>
      </c>
      <c r="C76" s="6" t="n">
        <v>974555</v>
      </c>
      <c r="D76" s="6" t="n">
        <v>907112</v>
      </c>
    </row>
    <row r="77" spans="1:4">
      <c r="A77" s="4" t="s">
        <v>1225</v>
      </c>
      <c r="C77" s="6" t="n">
        <v>16774</v>
      </c>
      <c r="D77" s="6" t="n">
        <v>16315</v>
      </c>
    </row>
    <row r="78" spans="1:4">
      <c r="A78" s="4" t="s">
        <v>1226</v>
      </c>
      <c r="C78" s="7" t="n">
        <v>35087</v>
      </c>
      <c r="D78" s="7" t="n">
        <v>33915</v>
      </c>
    </row>
    <row r="79" spans="1:4"/>
    <row r="80" spans="1:4">
      <c r="A80" s="4" t="s">
        <v>47</v>
      </c>
      <c r="B80" s="4" t="s">
        <v>1122</v>
      </c>
    </row>
  </sheetData>
  <mergeCells count="4">
    <mergeCell ref="A1:B2"/>
    <mergeCell ref="C1:D1"/>
    <mergeCell ref="A79:C79"/>
    <mergeCell ref="B80:C8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1232</v>
      </c>
      <c r="C1" s="2" t="s">
        <v>1</v>
      </c>
    </row>
    <row r="2" spans="1:4">
      <c r="C2" s="2" t="s">
        <v>2</v>
      </c>
      <c r="D2" s="2" t="s">
        <v>38</v>
      </c>
    </row>
    <row r="3" spans="1:4">
      <c r="A3" s="3" t="s">
        <v>1221</v>
      </c>
    </row>
    <row r="4" spans="1:4">
      <c r="A4" s="4" t="s">
        <v>1222</v>
      </c>
      <c r="B4" s="4" t="s">
        <v>47</v>
      </c>
      <c r="C4" s="7" t="n">
        <v>496158</v>
      </c>
      <c r="D4" s="7" t="n">
        <v>499063</v>
      </c>
    </row>
    <row r="5" spans="1:4">
      <c r="A5" s="4" t="s">
        <v>1233</v>
      </c>
      <c r="B5" s="4" t="s">
        <v>77</v>
      </c>
      <c r="C5" s="6" t="n">
        <v>179130</v>
      </c>
      <c r="D5" s="6" t="n">
        <v>170739</v>
      </c>
    </row>
    <row r="6" spans="1:4">
      <c r="A6" s="4" t="s">
        <v>1234</v>
      </c>
    </row>
    <row r="7" spans="1:4">
      <c r="A7" s="3" t="s">
        <v>1221</v>
      </c>
    </row>
    <row r="8" spans="1:4">
      <c r="A8" s="4" t="s">
        <v>1222</v>
      </c>
      <c r="B8" s="4" t="s">
        <v>47</v>
      </c>
      <c r="C8" s="6" t="n">
        <v>113124</v>
      </c>
      <c r="D8" s="6" t="n">
        <v>84240</v>
      </c>
    </row>
    <row r="9" spans="1:4">
      <c r="A9" s="4" t="s">
        <v>1233</v>
      </c>
      <c r="C9" s="6" t="n">
        <v>770</v>
      </c>
      <c r="D9" s="6" t="n">
        <v>797</v>
      </c>
    </row>
    <row r="10" spans="1:4">
      <c r="A10" s="4" t="s">
        <v>1235</v>
      </c>
    </row>
    <row r="11" spans="1:4">
      <c r="A11" s="3" t="s">
        <v>1221</v>
      </c>
    </row>
    <row r="12" spans="1:4">
      <c r="A12" s="4" t="s">
        <v>1222</v>
      </c>
      <c r="B12" s="4" t="s">
        <v>47</v>
      </c>
      <c r="C12" s="6" t="n">
        <v>354749</v>
      </c>
      <c r="D12" s="6" t="n">
        <v>383415</v>
      </c>
    </row>
    <row r="13" spans="1:4">
      <c r="A13" s="4" t="s">
        <v>1233</v>
      </c>
      <c r="C13" s="6" t="n">
        <v>177870</v>
      </c>
      <c r="D13" s="6" t="n">
        <v>169346</v>
      </c>
    </row>
    <row r="14" spans="1:4">
      <c r="A14" s="4" t="s">
        <v>1236</v>
      </c>
    </row>
    <row r="15" spans="1:4">
      <c r="A15" s="3" t="s">
        <v>1221</v>
      </c>
    </row>
    <row r="16" spans="1:4">
      <c r="A16" s="4" t="s">
        <v>1222</v>
      </c>
      <c r="B16" s="4" t="s">
        <v>47</v>
      </c>
      <c r="C16" s="6" t="n">
        <v>28285</v>
      </c>
      <c r="D16" s="6" t="n">
        <v>31408</v>
      </c>
    </row>
    <row r="17" spans="1:4">
      <c r="A17" s="4" t="s">
        <v>1233</v>
      </c>
      <c r="C17" s="7" t="n">
        <v>490</v>
      </c>
      <c r="D17" s="7" t="n">
        <v>596</v>
      </c>
    </row>
    <row r="18" spans="1:4"/>
    <row r="19" spans="1:4">
      <c r="A19" s="4" t="s">
        <v>47</v>
      </c>
      <c r="B19" s="4" t="s">
        <v>1122</v>
      </c>
    </row>
    <row r="20" spans="1:4">
      <c r="A20" s="4" t="s">
        <v>77</v>
      </c>
      <c r="B20" s="4" t="s">
        <v>1237</v>
      </c>
    </row>
  </sheetData>
  <mergeCells count="5">
    <mergeCell ref="A1:B2"/>
    <mergeCell ref="C1:D1"/>
    <mergeCell ref="A18:C18"/>
    <mergeCell ref="B19:C19"/>
    <mergeCell ref="B20:C2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38</v>
      </c>
      <c r="B1" s="2" t="s">
        <v>2</v>
      </c>
      <c r="C1" s="2" t="s">
        <v>38</v>
      </c>
    </row>
    <row r="2" spans="1:3">
      <c r="A2" s="3" t="s">
        <v>1221</v>
      </c>
    </row>
    <row r="3" spans="1:3">
      <c r="A3" s="4" t="s">
        <v>1239</v>
      </c>
      <c r="B3" s="7" t="n">
        <v>15336</v>
      </c>
      <c r="C3" s="7" t="n">
        <v>13367</v>
      </c>
    </row>
    <row r="4" spans="1:3">
      <c r="A4" s="4" t="s">
        <v>1240</v>
      </c>
      <c r="B4" s="7" t="n">
        <v>605</v>
      </c>
      <c r="C4" s="7" t="n">
        <v>66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C3" s="7" t="n">
        <v>86346</v>
      </c>
      <c r="D3" s="7" t="n">
        <v>64558</v>
      </c>
    </row>
    <row r="4" spans="1:4">
      <c r="A4" s="4" t="s">
        <v>41</v>
      </c>
      <c r="C4" s="6" t="n">
        <v>29623</v>
      </c>
      <c r="D4" s="6" t="n">
        <v>31535</v>
      </c>
    </row>
    <row r="5" spans="1:4">
      <c r="A5" s="4" t="s">
        <v>42</v>
      </c>
      <c r="C5" s="6" t="n">
        <v>17543</v>
      </c>
      <c r="D5" s="6" t="n">
        <v>29587</v>
      </c>
    </row>
    <row r="6" spans="1:4">
      <c r="A6" s="4" t="s">
        <v>43</v>
      </c>
      <c r="C6" s="6" t="n">
        <v>237519</v>
      </c>
      <c r="D6" s="6" t="n">
        <v>274989</v>
      </c>
    </row>
    <row r="7" spans="1:4">
      <c r="A7" s="4" t="s">
        <v>44</v>
      </c>
      <c r="C7" s="6" t="n">
        <v>18825</v>
      </c>
      <c r="D7" s="6" t="n">
        <v>19086</v>
      </c>
    </row>
    <row r="8" spans="1:4">
      <c r="A8" s="4" t="s">
        <v>45</v>
      </c>
      <c r="C8" s="6" t="n">
        <v>16270</v>
      </c>
      <c r="D8" s="6" t="n">
        <v>12790</v>
      </c>
    </row>
    <row r="9" spans="1:4">
      <c r="A9" s="4" t="s">
        <v>46</v>
      </c>
      <c r="B9" s="4" t="s">
        <v>47</v>
      </c>
      <c r="C9" s="6" t="n">
        <v>1281</v>
      </c>
      <c r="D9" s="6" t="n">
        <v>20841</v>
      </c>
    </row>
    <row r="10" spans="1:4">
      <c r="A10" s="4" t="s">
        <v>48</v>
      </c>
      <c r="C10" s="6" t="n">
        <v>88021</v>
      </c>
      <c r="D10" s="6" t="n">
        <v>79217</v>
      </c>
    </row>
    <row r="11" spans="1:4">
      <c r="A11" s="4" t="s">
        <v>49</v>
      </c>
      <c r="C11" s="6" t="n">
        <v>495428</v>
      </c>
      <c r="D11" s="6" t="n">
        <v>532603</v>
      </c>
    </row>
    <row r="12" spans="1:4">
      <c r="A12" s="3" t="s">
        <v>50</v>
      </c>
    </row>
    <row r="13" spans="1:4">
      <c r="A13" s="4" t="s">
        <v>51</v>
      </c>
      <c r="C13" s="6" t="n">
        <v>129853</v>
      </c>
      <c r="D13" s="6" t="n">
        <v>126033</v>
      </c>
    </row>
    <row r="14" spans="1:4">
      <c r="A14" s="4" t="s">
        <v>52</v>
      </c>
      <c r="C14" s="6" t="n">
        <v>605</v>
      </c>
      <c r="D14" s="6" t="n">
        <v>661</v>
      </c>
    </row>
    <row r="15" spans="1:4">
      <c r="A15" s="4" t="s">
        <v>53</v>
      </c>
      <c r="C15" s="6" t="n">
        <v>1799</v>
      </c>
      <c r="D15" s="6" t="n">
        <v>2188</v>
      </c>
    </row>
    <row r="16" spans="1:4">
      <c r="A16" s="4" t="s">
        <v>54</v>
      </c>
      <c r="C16" s="6" t="n">
        <v>6135</v>
      </c>
      <c r="D16" s="6" t="n">
        <v>9657</v>
      </c>
    </row>
    <row r="17" spans="1:4">
      <c r="A17" s="4" t="s">
        <v>55</v>
      </c>
      <c r="C17" s="6" t="n">
        <v>8723</v>
      </c>
      <c r="D17" s="6" t="n">
        <v>5264</v>
      </c>
    </row>
    <row r="18" spans="1:4">
      <c r="A18" s="4" t="s">
        <v>56</v>
      </c>
      <c r="C18" s="6" t="n">
        <v>32620</v>
      </c>
      <c r="D18" s="6" t="n">
        <v>27596</v>
      </c>
    </row>
    <row r="19" spans="1:4">
      <c r="A19" s="4" t="s">
        <v>57</v>
      </c>
      <c r="C19" s="6" t="n">
        <v>15336</v>
      </c>
      <c r="D19" s="6" t="n">
        <v>13367</v>
      </c>
    </row>
    <row r="20" spans="1:4">
      <c r="A20" s="4" t="s">
        <v>58</v>
      </c>
      <c r="C20" s="6" t="n">
        <v>690499</v>
      </c>
      <c r="D20" s="6" t="n">
        <v>717369</v>
      </c>
    </row>
    <row r="21" spans="1:4">
      <c r="A21" s="3" t="s">
        <v>59</v>
      </c>
    </row>
    <row r="22" spans="1:4">
      <c r="A22" s="4" t="s">
        <v>60</v>
      </c>
      <c r="C22" s="6" t="n">
        <v>60952</v>
      </c>
      <c r="D22" s="6" t="n">
        <v>72711</v>
      </c>
    </row>
    <row r="23" spans="1:4">
      <c r="A23" s="4" t="s">
        <v>61</v>
      </c>
      <c r="C23" s="6" t="n">
        <v>205643</v>
      </c>
      <c r="D23" s="6" t="n">
        <v>233048</v>
      </c>
    </row>
    <row r="24" spans="1:4">
      <c r="A24" s="4" t="s">
        <v>62</v>
      </c>
      <c r="C24" s="6" t="n">
        <v>4477</v>
      </c>
      <c r="D24" s="6" t="n">
        <v>7168</v>
      </c>
    </row>
    <row r="25" spans="1:4">
      <c r="A25" s="4" t="s">
        <v>63</v>
      </c>
      <c r="C25" s="6" t="n">
        <v>750</v>
      </c>
      <c r="D25" s="6" t="n">
        <v>1128</v>
      </c>
    </row>
    <row r="26" spans="1:4">
      <c r="A26" s="4" t="s">
        <v>64</v>
      </c>
      <c r="C26" s="6" t="n">
        <v>7346</v>
      </c>
      <c r="D26" s="6" t="n">
        <v>8577</v>
      </c>
    </row>
    <row r="27" spans="1:4">
      <c r="A27" s="4" t="s">
        <v>65</v>
      </c>
      <c r="C27" s="6" t="n">
        <v>47032</v>
      </c>
      <c r="D27" s="6" t="n">
        <v>40127</v>
      </c>
    </row>
    <row r="28" spans="1:4">
      <c r="A28" s="4" t="s">
        <v>66</v>
      </c>
      <c r="C28" s="6" t="n">
        <v>3282</v>
      </c>
      <c r="D28" s="6" t="n">
        <v>4051</v>
      </c>
    </row>
    <row r="29" spans="1:4">
      <c r="A29" s="4" t="s">
        <v>67</v>
      </c>
      <c r="C29" s="6" t="n">
        <v>11137</v>
      </c>
      <c r="D29" s="6" t="n">
        <v>5927</v>
      </c>
    </row>
    <row r="30" spans="1:4">
      <c r="A30" s="4" t="s">
        <v>68</v>
      </c>
      <c r="C30" s="6" t="n">
        <v>317</v>
      </c>
      <c r="D30" s="6" t="n">
        <v>343</v>
      </c>
    </row>
    <row r="31" spans="1:4">
      <c r="A31" s="4" t="s">
        <v>69</v>
      </c>
      <c r="C31" s="6" t="n">
        <v>364</v>
      </c>
      <c r="D31" s="6" t="n">
        <v>383</v>
      </c>
    </row>
    <row r="32" spans="1:4">
      <c r="A32" s="4" t="s">
        <v>70</v>
      </c>
      <c r="C32" s="6" t="n">
        <v>341300</v>
      </c>
      <c r="D32" s="6" t="n">
        <v>373463</v>
      </c>
    </row>
    <row r="33" spans="1:4">
      <c r="A33" s="3" t="s">
        <v>71</v>
      </c>
    </row>
    <row r="34" spans="1:4">
      <c r="A34" s="4" t="s">
        <v>72</v>
      </c>
      <c r="C34" s="6" t="n">
        <v>291</v>
      </c>
      <c r="D34" s="6" t="n">
        <v>306</v>
      </c>
    </row>
    <row r="35" spans="1:4">
      <c r="A35" s="4" t="s">
        <v>73</v>
      </c>
      <c r="C35" s="6" t="n">
        <v>1654</v>
      </c>
      <c r="D35" s="6" t="n">
        <v>359</v>
      </c>
    </row>
    <row r="36" spans="1:4">
      <c r="A36" s="4" t="s">
        <v>74</v>
      </c>
      <c r="C36" s="6" t="n">
        <v>8726</v>
      </c>
      <c r="D36" s="6" t="n">
        <v>0</v>
      </c>
    </row>
    <row r="37" spans="1:4">
      <c r="A37" s="4" t="s">
        <v>75</v>
      </c>
      <c r="C37" s="6" t="n">
        <v>4198</v>
      </c>
      <c r="D37" s="6" t="n">
        <v>4393</v>
      </c>
    </row>
    <row r="38" spans="1:4">
      <c r="A38" s="4" t="s">
        <v>76</v>
      </c>
      <c r="B38" s="4" t="s">
        <v>77</v>
      </c>
      <c r="C38" s="6" t="n">
        <v>29503</v>
      </c>
      <c r="D38" s="6" t="n">
        <v>32719</v>
      </c>
    </row>
    <row r="39" spans="1:4">
      <c r="A39" s="4" t="s">
        <v>78</v>
      </c>
      <c r="C39" s="6" t="n">
        <v>385672</v>
      </c>
      <c r="D39" s="6" t="n">
        <v>411240</v>
      </c>
    </row>
    <row r="40" spans="1:4">
      <c r="A40" s="4" t="s">
        <v>79</v>
      </c>
      <c r="C40" s="4" t="s">
        <v>80</v>
      </c>
      <c r="D40" s="4" t="s">
        <v>80</v>
      </c>
    </row>
    <row r="41" spans="1:4">
      <c r="A41" s="3" t="s">
        <v>81</v>
      </c>
    </row>
    <row r="42" spans="1:4">
      <c r="A42" s="4" t="s">
        <v>82</v>
      </c>
      <c r="C42" s="6" t="n">
        <v>3</v>
      </c>
      <c r="D42" s="6" t="n">
        <v>3</v>
      </c>
    </row>
    <row r="43" spans="1:4">
      <c r="A43" s="4" t="s">
        <v>83</v>
      </c>
      <c r="C43" s="6" t="n">
        <v>64429</v>
      </c>
      <c r="D43" s="6" t="n">
        <v>64406</v>
      </c>
    </row>
    <row r="44" spans="1:4">
      <c r="A44" s="3" t="s">
        <v>84</v>
      </c>
    </row>
    <row r="45" spans="1:4">
      <c r="A45" s="4" t="s">
        <v>85</v>
      </c>
      <c r="C45" s="6" t="n">
        <v>11104</v>
      </c>
      <c r="D45" s="6" t="n">
        <v>10707</v>
      </c>
    </row>
    <row r="46" spans="1:4">
      <c r="A46" s="4" t="s">
        <v>86</v>
      </c>
      <c r="C46" s="6" t="n">
        <v>211439</v>
      </c>
      <c r="D46" s="6" t="n">
        <v>209459</v>
      </c>
    </row>
    <row r="47" spans="1:4">
      <c r="A47" s="4" t="s">
        <v>87</v>
      </c>
      <c r="C47" s="6" t="n">
        <v>1855</v>
      </c>
      <c r="D47" s="6" t="n">
        <v>17780</v>
      </c>
    </row>
    <row r="48" spans="1:4">
      <c r="A48" s="4" t="s">
        <v>88</v>
      </c>
      <c r="C48" s="6" t="n">
        <v>-2953</v>
      </c>
      <c r="D48" s="6" t="n">
        <v>-2907</v>
      </c>
    </row>
    <row r="49" spans="1:4">
      <c r="A49" s="4" t="s">
        <v>89</v>
      </c>
      <c r="C49" s="6" t="n">
        <v>285877</v>
      </c>
      <c r="D49" s="6" t="n">
        <v>299448</v>
      </c>
    </row>
    <row r="50" spans="1:4">
      <c r="A50" s="4" t="s">
        <v>90</v>
      </c>
      <c r="C50" s="6" t="n">
        <v>18950</v>
      </c>
      <c r="D50" s="6" t="n">
        <v>6681</v>
      </c>
    </row>
    <row r="51" spans="1:4">
      <c r="A51" s="4" t="s">
        <v>91</v>
      </c>
      <c r="C51" s="6" t="n">
        <v>304827</v>
      </c>
      <c r="D51" s="6" t="n">
        <v>306129</v>
      </c>
    </row>
    <row r="52" spans="1:4">
      <c r="A52" s="4" t="s">
        <v>92</v>
      </c>
      <c r="C52" s="7" t="n">
        <v>690499</v>
      </c>
      <c r="D52" s="7" t="n">
        <v>717369</v>
      </c>
    </row>
    <row r="53" spans="1:4"/>
    <row r="54" spans="1:4">
      <c r="A54" s="4" t="s">
        <v>47</v>
      </c>
      <c r="B54" s="4" t="s">
        <v>93</v>
      </c>
    </row>
    <row r="55" spans="1:4">
      <c r="A55" s="4" t="s">
        <v>77</v>
      </c>
      <c r="B55" s="4" t="s">
        <v>94</v>
      </c>
    </row>
  </sheetData>
  <mergeCells count="4">
    <mergeCell ref="A1:B1"/>
    <mergeCell ref="A53:C53"/>
    <mergeCell ref="B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5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8</v>
      </c>
    </row>
    <row r="2" spans="1:3">
      <c r="A2" s="4" t="s">
        <v>96</v>
      </c>
      <c r="B2" s="8" t="n">
        <v>0.0001</v>
      </c>
      <c r="C2" s="8" t="n">
        <v>0.0001</v>
      </c>
    </row>
    <row r="3" spans="1:3">
      <c r="A3" s="4" t="s">
        <v>97</v>
      </c>
      <c r="B3" s="6" t="n">
        <v>80000000</v>
      </c>
      <c r="C3" s="6" t="n">
        <v>80000000</v>
      </c>
    </row>
    <row r="4" spans="1:3">
      <c r="A4" s="4" t="s">
        <v>98</v>
      </c>
      <c r="B4" s="6" t="n">
        <v>32338302</v>
      </c>
      <c r="C4" s="6" t="n">
        <v>32338302</v>
      </c>
    </row>
    <row r="5" spans="1:3">
      <c r="A5" s="4" t="s">
        <v>99</v>
      </c>
      <c r="B5" s="6" t="n">
        <v>711698</v>
      </c>
      <c r="C5" s="6" t="n">
        <v>694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9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54</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8</v>
      </c>
    </row>
    <row r="3" spans="1:3">
      <c r="A3" s="4" t="s">
        <v>101</v>
      </c>
      <c r="B3" s="7" t="n">
        <v>496158</v>
      </c>
      <c r="C3" s="7" t="n">
        <v>499063</v>
      </c>
    </row>
    <row r="4" spans="1:3">
      <c r="A4" s="4" t="s">
        <v>102</v>
      </c>
      <c r="B4" s="6" t="n">
        <v>430745</v>
      </c>
      <c r="C4" s="6" t="n">
        <v>414429</v>
      </c>
    </row>
    <row r="5" spans="1:3">
      <c r="A5" s="4" t="s">
        <v>103</v>
      </c>
      <c r="B5" s="6" t="n">
        <v>65413</v>
      </c>
      <c r="C5" s="6" t="n">
        <v>84634</v>
      </c>
    </row>
    <row r="6" spans="1:3">
      <c r="A6" s="4" t="s">
        <v>104</v>
      </c>
      <c r="B6" s="6" t="n">
        <v>3940</v>
      </c>
      <c r="C6" s="6" t="n">
        <v>7635</v>
      </c>
    </row>
    <row r="7" spans="1:3">
      <c r="A7" s="3" t="s">
        <v>105</v>
      </c>
    </row>
    <row r="8" spans="1:3">
      <c r="A8" s="4" t="s">
        <v>106</v>
      </c>
      <c r="B8" s="6" t="n">
        <v>18949</v>
      </c>
      <c r="C8" s="6" t="n">
        <v>19912</v>
      </c>
    </row>
    <row r="9" spans="1:3">
      <c r="A9" s="4" t="s">
        <v>107</v>
      </c>
      <c r="B9" s="6" t="n">
        <v>19761</v>
      </c>
      <c r="C9" s="6" t="n">
        <v>19543</v>
      </c>
    </row>
    <row r="10" spans="1:3">
      <c r="A10" s="4" t="s">
        <v>108</v>
      </c>
      <c r="B10" s="6" t="n">
        <v>33551</v>
      </c>
      <c r="C10" s="6" t="n">
        <v>33544</v>
      </c>
    </row>
    <row r="11" spans="1:3">
      <c r="A11" s="4" t="s">
        <v>109</v>
      </c>
      <c r="B11" s="6" t="n">
        <v>72261</v>
      </c>
      <c r="C11" s="6" t="n">
        <v>72999</v>
      </c>
    </row>
    <row r="12" spans="1:3">
      <c r="A12" s="4" t="s">
        <v>110</v>
      </c>
      <c r="B12" s="6" t="n">
        <v>-2908</v>
      </c>
      <c r="C12" s="6" t="n">
        <v>19270</v>
      </c>
    </row>
    <row r="13" spans="1:3">
      <c r="A13" s="4" t="s">
        <v>111</v>
      </c>
      <c r="B13" s="6" t="n">
        <v>1173</v>
      </c>
      <c r="C13" s="6" t="n">
        <v>678</v>
      </c>
    </row>
    <row r="14" spans="1:3">
      <c r="A14" s="4" t="s">
        <v>112</v>
      </c>
      <c r="B14" s="6" t="n">
        <v>-2928</v>
      </c>
      <c r="C14" s="6" t="n">
        <v>-1753</v>
      </c>
    </row>
    <row r="15" spans="1:3">
      <c r="A15" s="4" t="s">
        <v>113</v>
      </c>
      <c r="B15" s="6" t="n">
        <v>2162</v>
      </c>
      <c r="C15" s="6" t="n">
        <v>2180</v>
      </c>
    </row>
    <row r="16" spans="1:3">
      <c r="A16" s="4" t="s">
        <v>114</v>
      </c>
      <c r="B16" s="6" t="n">
        <v>-2501</v>
      </c>
      <c r="C16" s="6" t="n">
        <v>20375</v>
      </c>
    </row>
    <row r="17" spans="1:3">
      <c r="A17" s="4" t="s">
        <v>115</v>
      </c>
      <c r="B17" s="6" t="n">
        <v>-1465</v>
      </c>
      <c r="C17" s="6" t="n">
        <v>41633</v>
      </c>
    </row>
    <row r="18" spans="1:3">
      <c r="A18" s="4" t="s">
        <v>116</v>
      </c>
      <c r="B18" s="6" t="n">
        <v>1115</v>
      </c>
      <c r="C18" s="6" t="n">
        <v>2619</v>
      </c>
    </row>
    <row r="19" spans="1:3">
      <c r="A19" s="4" t="s">
        <v>117</v>
      </c>
      <c r="B19" s="6" t="n">
        <v>79</v>
      </c>
      <c r="C19" s="6" t="n">
        <v>-18639</v>
      </c>
    </row>
    <row r="20" spans="1:3">
      <c r="A20" s="4" t="s">
        <v>118</v>
      </c>
      <c r="B20" s="6" t="n">
        <v>-2298</v>
      </c>
      <c r="C20" s="6" t="n">
        <v>707</v>
      </c>
    </row>
    <row r="21" spans="1:3">
      <c r="A21" s="4" t="s">
        <v>119</v>
      </c>
      <c r="B21" s="7" t="n">
        <v>2377</v>
      </c>
      <c r="C21" s="7" t="n">
        <v>-19346</v>
      </c>
    </row>
    <row r="22" spans="1:3">
      <c r="A22" s="3" t="s">
        <v>120</v>
      </c>
    </row>
    <row r="23" spans="1:3">
      <c r="A23" s="4" t="s">
        <v>121</v>
      </c>
      <c r="B23" s="9" t="n">
        <v>0.08</v>
      </c>
      <c r="C23" s="9" t="n">
        <v>-0.61</v>
      </c>
    </row>
    <row r="24" spans="1:3">
      <c r="A24" s="4" t="s">
        <v>122</v>
      </c>
      <c r="B24" s="9" t="n">
        <v>0.08</v>
      </c>
      <c r="C24" s="9" t="n">
        <v>-0.61</v>
      </c>
    </row>
    <row r="25" spans="1:3">
      <c r="A25" s="3" t="s">
        <v>123</v>
      </c>
    </row>
    <row r="26" spans="1:3">
      <c r="A26" s="4" t="s">
        <v>121</v>
      </c>
      <c r="B26" s="6" t="n">
        <v>31643813</v>
      </c>
      <c r="C26" s="6" t="n">
        <v>31644004</v>
      </c>
    </row>
    <row r="27" spans="1:3">
      <c r="A27" s="4" t="s">
        <v>122</v>
      </c>
      <c r="B27" s="6" t="n">
        <v>31645594</v>
      </c>
      <c r="C27" s="6" t="n">
        <v>31646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373</v>
      </c>
      <c r="B19" s="4" t="s">
        <v>374</v>
      </c>
    </row>
    <row r="20" spans="1:2">
      <c r="A20" s="4" t="s">
        <v>375</v>
      </c>
      <c r="B20" s="4" t="s">
        <v>376</v>
      </c>
    </row>
    <row r="21" spans="1:2">
      <c r="A21" s="4" t="s">
        <v>377</v>
      </c>
      <c r="B21" s="4" t="s">
        <v>378</v>
      </c>
    </row>
    <row r="22" spans="1:2">
      <c r="A22" s="4" t="s">
        <v>379</v>
      </c>
      <c r="B22" s="4" t="s">
        <v>380</v>
      </c>
    </row>
    <row r="23" spans="1:2">
      <c r="A23" s="4" t="s">
        <v>381</v>
      </c>
      <c r="B23" s="4" t="s">
        <v>382</v>
      </c>
    </row>
    <row r="24" spans="1:2">
      <c r="A24" s="4" t="s">
        <v>383</v>
      </c>
      <c r="B24" s="4" t="s">
        <v>384</v>
      </c>
    </row>
    <row r="25" spans="1:2">
      <c r="A25" s="4" t="s">
        <v>385</v>
      </c>
      <c r="B25" s="4" t="s">
        <v>386</v>
      </c>
    </row>
    <row r="26" spans="1:2">
      <c r="A26" s="4" t="s">
        <v>387</v>
      </c>
      <c r="B26" s="4" t="s">
        <v>388</v>
      </c>
    </row>
    <row r="27" spans="1:2">
      <c r="A27" s="4" t="s">
        <v>389</v>
      </c>
      <c r="B27" s="4" t="s">
        <v>390</v>
      </c>
    </row>
    <row r="28" spans="1:2">
      <c r="A28" s="4" t="s">
        <v>391</v>
      </c>
      <c r="B28" s="4" t="s">
        <v>392</v>
      </c>
    </row>
    <row r="29" spans="1:2">
      <c r="A29" s="4" t="s">
        <v>393</v>
      </c>
      <c r="B29" s="4" t="s">
        <v>394</v>
      </c>
    </row>
    <row r="30" spans="1:2">
      <c r="A30" s="4" t="s">
        <v>395</v>
      </c>
      <c r="B30" s="4" t="s">
        <v>396</v>
      </c>
    </row>
    <row r="31" spans="1:2">
      <c r="A31" s="4" t="s">
        <v>397</v>
      </c>
      <c r="B31" s="4" t="s">
        <v>398</v>
      </c>
    </row>
    <row r="32" spans="1:2">
      <c r="A32" s="4" t="s">
        <v>399</v>
      </c>
      <c r="B32" s="4" t="s">
        <v>400</v>
      </c>
    </row>
    <row r="33" spans="1:2">
      <c r="A33" s="4" t="s">
        <v>401</v>
      </c>
      <c r="B33" s="4" t="s">
        <v>402</v>
      </c>
    </row>
    <row r="34" spans="1:2">
      <c r="A34" s="4" t="s">
        <v>403</v>
      </c>
      <c r="B34" s="4" t="s">
        <v>404</v>
      </c>
    </row>
    <row r="35" spans="1:2">
      <c r="A35" s="4" t="s">
        <v>405</v>
      </c>
      <c r="B35" s="4" t="s">
        <v>406</v>
      </c>
    </row>
    <row r="36" spans="1:2">
      <c r="A36" s="4" t="s">
        <v>407</v>
      </c>
      <c r="B36" s="4" t="s">
        <v>408</v>
      </c>
    </row>
    <row r="37" spans="1:2">
      <c r="A37" s="4" t="s">
        <v>409</v>
      </c>
      <c r="B37" s="4" t="s">
        <v>410</v>
      </c>
    </row>
    <row r="38" spans="1:2">
      <c r="A38" s="4" t="s">
        <v>411</v>
      </c>
      <c r="B38" s="4" t="s">
        <v>412</v>
      </c>
    </row>
    <row r="39" spans="1:2">
      <c r="A39" s="4" t="s">
        <v>413</v>
      </c>
      <c r="B39" s="4" t="s">
        <v>414</v>
      </c>
    </row>
    <row r="40" spans="1:2">
      <c r="A40" s="4" t="s">
        <v>415</v>
      </c>
      <c r="B40"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15</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0</v>
      </c>
      <c r="B1" s="2" t="s">
        <v>1</v>
      </c>
    </row>
    <row r="2" spans="1:2">
      <c r="B2" s="2" t="s">
        <v>2</v>
      </c>
    </row>
    <row r="3" spans="1:2">
      <c r="A3" s="3" t="s">
        <v>21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223</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2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3</v>
      </c>
      <c r="B1" s="2" t="s">
        <v>1</v>
      </c>
    </row>
    <row r="2" spans="1:2">
      <c r="B2" s="2" t="s">
        <v>2</v>
      </c>
    </row>
    <row r="3" spans="1:2">
      <c r="A3" s="3" t="s">
        <v>231</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8</v>
      </c>
    </row>
    <row r="3" spans="1:3">
      <c r="A3" s="4" t="s">
        <v>125</v>
      </c>
      <c r="B3" s="7" t="n">
        <v>37606</v>
      </c>
      <c r="C3" s="7" t="n">
        <v>37583</v>
      </c>
    </row>
    <row r="4" spans="1:3">
      <c r="A4" s="4" t="s">
        <v>126</v>
      </c>
      <c r="B4" s="7" t="n">
        <v>25558</v>
      </c>
      <c r="C4" s="7" t="n">
        <v>28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v>
      </c>
    </row>
    <row r="3" spans="1:2">
      <c r="A3" s="3" t="s">
        <v>234</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3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2</v>
      </c>
    </row>
    <row r="3" spans="1:2">
      <c r="A3" s="3" t="s">
        <v>246</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v>
      </c>
    </row>
    <row r="3" spans="1:2">
      <c r="A3" s="3" t="s">
        <v>250</v>
      </c>
    </row>
    <row r="4" spans="1:2">
      <c r="A4" s="4" t="s">
        <v>448</v>
      </c>
      <c r="B4"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54</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7</v>
      </c>
      <c r="B1" s="2" t="s">
        <v>1</v>
      </c>
    </row>
    <row r="2" spans="1:2">
      <c r="B2" s="2" t="s">
        <v>2</v>
      </c>
    </row>
    <row r="3" spans="1:2">
      <c r="A3" s="3" t="s">
        <v>258</v>
      </c>
    </row>
    <row r="4" spans="1:2">
      <c r="A4" s="4" t="s">
        <v>458</v>
      </c>
      <c r="B4"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0</v>
      </c>
      <c r="B1" s="2" t="s">
        <v>1</v>
      </c>
    </row>
    <row r="2" spans="1:2">
      <c r="B2" s="2" t="s">
        <v>2</v>
      </c>
    </row>
    <row r="3" spans="1:2">
      <c r="A3" s="3" t="s">
        <v>262</v>
      </c>
    </row>
    <row r="4" spans="1:2">
      <c r="A4" s="4" t="s">
        <v>461</v>
      </c>
      <c r="B4"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3</v>
      </c>
      <c r="B1" s="2" t="s">
        <v>1</v>
      </c>
    </row>
    <row r="2" spans="1:2">
      <c r="B2" s="2" t="s">
        <v>2</v>
      </c>
    </row>
    <row r="3" spans="1:2">
      <c r="A3" s="3" t="s">
        <v>274</v>
      </c>
    </row>
    <row r="4" spans="1:2">
      <c r="A4" s="4" t="s">
        <v>464</v>
      </c>
      <c r="B4"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6</v>
      </c>
      <c r="B1" s="2" t="s">
        <v>1</v>
      </c>
    </row>
    <row r="2" spans="1:2">
      <c r="B2" s="2" t="s">
        <v>2</v>
      </c>
    </row>
    <row r="3" spans="1:2">
      <c r="A3" s="3" t="s">
        <v>270</v>
      </c>
    </row>
    <row r="4" spans="1:2">
      <c r="A4" s="4" t="s">
        <v>467</v>
      </c>
      <c r="B4"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2</v>
      </c>
    </row>
    <row r="3" spans="1:2">
      <c r="A3" s="3" t="s">
        <v>281</v>
      </c>
    </row>
    <row r="4" spans="1:2">
      <c r="A4" s="4" t="s">
        <v>470</v>
      </c>
      <c r="B4"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8</v>
      </c>
    </row>
    <row r="3" spans="1:3">
      <c r="A3" s="4" t="s">
        <v>117</v>
      </c>
      <c r="B3" s="7" t="n">
        <v>79</v>
      </c>
      <c r="C3" s="7" t="n">
        <v>-18639</v>
      </c>
    </row>
    <row r="4" spans="1:3">
      <c r="A4" s="3" t="s">
        <v>128</v>
      </c>
    </row>
    <row r="5" spans="1:3">
      <c r="A5" s="4" t="s">
        <v>129</v>
      </c>
      <c r="B5" s="6" t="n">
        <v>-16548</v>
      </c>
      <c r="C5" s="6" t="n">
        <v>19384</v>
      </c>
    </row>
    <row r="6" spans="1:3">
      <c r="A6" s="4" t="s">
        <v>130</v>
      </c>
      <c r="B6" s="6" t="n">
        <v>-16469</v>
      </c>
      <c r="C6" s="6" t="n">
        <v>745</v>
      </c>
    </row>
    <row r="7" spans="1:3">
      <c r="A7" s="4" t="s">
        <v>131</v>
      </c>
      <c r="B7" s="6" t="n">
        <v>-2921</v>
      </c>
      <c r="C7" s="6" t="n">
        <v>1352</v>
      </c>
    </row>
    <row r="8" spans="1:3">
      <c r="A8" s="4" t="s">
        <v>132</v>
      </c>
      <c r="B8" s="7" t="n">
        <v>-13548</v>
      </c>
      <c r="C8" s="7" t="n">
        <v>-6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5</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9</v>
      </c>
      <c r="B1" s="2" t="s">
        <v>1</v>
      </c>
    </row>
    <row r="2" spans="1:2">
      <c r="B2" s="2" t="s">
        <v>2</v>
      </c>
    </row>
    <row r="3" spans="1:2">
      <c r="A3" s="3" t="s">
        <v>293</v>
      </c>
    </row>
    <row r="4" spans="1:2">
      <c r="A4" s="4" t="s">
        <v>480</v>
      </c>
      <c r="B4"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2</v>
      </c>
      <c r="B1" s="2" t="s">
        <v>1</v>
      </c>
    </row>
    <row r="2" spans="1:2">
      <c r="B2" s="2" t="s">
        <v>2</v>
      </c>
    </row>
    <row r="3" spans="1:2">
      <c r="A3" s="3" t="s">
        <v>300</v>
      </c>
    </row>
    <row r="4" spans="1:2">
      <c r="A4" s="4" t="s">
        <v>483</v>
      </c>
      <c r="B4" s="4" t="s">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5</v>
      </c>
      <c r="B1" s="2" t="s">
        <v>1</v>
      </c>
    </row>
    <row r="2" spans="1:2">
      <c r="B2" s="2" t="s">
        <v>2</v>
      </c>
    </row>
    <row r="3" spans="1:2">
      <c r="A3" s="3" t="s">
        <v>312</v>
      </c>
    </row>
    <row r="4" spans="1:2">
      <c r="A4" s="4" t="s">
        <v>486</v>
      </c>
      <c r="B4" s="4" t="s">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88</v>
      </c>
      <c r="B1" s="2" t="s">
        <v>1</v>
      </c>
    </row>
    <row r="2" spans="1:2">
      <c r="B2" s="2" t="s">
        <v>2</v>
      </c>
    </row>
    <row r="3" spans="1:2">
      <c r="A3" s="3" t="s">
        <v>254</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v>
      </c>
    </row>
    <row r="3" spans="1:2">
      <c r="A3" s="3" t="s">
        <v>319</v>
      </c>
    </row>
    <row r="4" spans="1:2">
      <c r="A4" s="4" t="s">
        <v>494</v>
      </c>
      <c r="B4" s="4" t="s">
        <v>4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6</v>
      </c>
      <c r="B1" s="2" t="s">
        <v>1</v>
      </c>
    </row>
    <row r="2" spans="1:2">
      <c r="B2" s="2" t="s">
        <v>2</v>
      </c>
    </row>
    <row r="3" spans="1:2">
      <c r="A3" s="3" t="s">
        <v>327</v>
      </c>
    </row>
    <row r="4" spans="1:2">
      <c r="A4" s="4" t="s">
        <v>497</v>
      </c>
      <c r="B4" s="4" t="s">
        <v>4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9</v>
      </c>
      <c r="B1" s="2" t="s">
        <v>1</v>
      </c>
    </row>
    <row r="2" spans="1:2">
      <c r="B2" s="2" t="s">
        <v>2</v>
      </c>
    </row>
    <row r="3" spans="1:2">
      <c r="A3" s="3" t="s">
        <v>331</v>
      </c>
    </row>
    <row r="4" spans="1:2">
      <c r="A4" s="4" t="s">
        <v>500</v>
      </c>
      <c r="B4" s="4" t="s">
        <v>5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39</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3"/>
  </cols>
  <sheetData>
    <row r="1" spans="1:7">
      <c r="A1" s="1" t="s">
        <v>507</v>
      </c>
      <c r="C1" s="2" t="s">
        <v>2</v>
      </c>
      <c r="D1" s="2" t="s">
        <v>508</v>
      </c>
      <c r="E1" s="2" t="s">
        <v>38</v>
      </c>
      <c r="G1" s="2" t="s">
        <v>509</v>
      </c>
    </row>
    <row r="2" spans="1:7">
      <c r="A2" s="3" t="s">
        <v>510</v>
      </c>
    </row>
    <row r="3" spans="1:7">
      <c r="A3" s="4" t="s">
        <v>511</v>
      </c>
      <c r="D3" s="4" t="s">
        <v>512</v>
      </c>
      <c r="E3" s="4" t="s">
        <v>513</v>
      </c>
      <c r="F3" s="4" t="s">
        <v>47</v>
      </c>
      <c r="G3" s="4" t="s">
        <v>514</v>
      </c>
    </row>
    <row r="4" spans="1:7">
      <c r="A4" s="4" t="s">
        <v>515</v>
      </c>
    </row>
    <row r="5" spans="1:7">
      <c r="A5" s="3" t="s">
        <v>510</v>
      </c>
    </row>
    <row r="6" spans="1:7">
      <c r="A6" s="4" t="s">
        <v>511</v>
      </c>
      <c r="B6" s="4" t="s">
        <v>77</v>
      </c>
      <c r="C6" s="4" t="s">
        <v>516</v>
      </c>
      <c r="E6" s="4" t="s">
        <v>516</v>
      </c>
    </row>
    <row r="7" spans="1:7">
      <c r="A7" s="4" t="s">
        <v>517</v>
      </c>
    </row>
    <row r="8" spans="1:7">
      <c r="A8" s="3" t="s">
        <v>510</v>
      </c>
    </row>
    <row r="9" spans="1:7">
      <c r="A9" s="4" t="s">
        <v>511</v>
      </c>
      <c r="B9" s="4" t="s">
        <v>518</v>
      </c>
      <c r="C9" s="4" t="s">
        <v>516</v>
      </c>
      <c r="E9" s="4" t="s">
        <v>516</v>
      </c>
    </row>
    <row r="10" spans="1:7">
      <c r="A10" s="4" t="s">
        <v>519</v>
      </c>
    </row>
    <row r="11" spans="1:7">
      <c r="A11" s="3" t="s">
        <v>510</v>
      </c>
    </row>
    <row r="12" spans="1:7">
      <c r="A12" s="4" t="s">
        <v>511</v>
      </c>
      <c r="B12" s="4" t="s">
        <v>520</v>
      </c>
      <c r="C12" s="4" t="s">
        <v>521</v>
      </c>
      <c r="E12" s="4" t="s">
        <v>521</v>
      </c>
    </row>
    <row r="13" spans="1:7">
      <c r="A13" s="4" t="s">
        <v>522</v>
      </c>
    </row>
    <row r="14" spans="1:7">
      <c r="A14" s="3" t="s">
        <v>510</v>
      </c>
    </row>
    <row r="15" spans="1:7">
      <c r="A15" s="4" t="s">
        <v>511</v>
      </c>
      <c r="B15" s="4" t="s">
        <v>523</v>
      </c>
      <c r="C15" s="4" t="s">
        <v>524</v>
      </c>
      <c r="E15" s="4" t="s">
        <v>524</v>
      </c>
    </row>
    <row r="16" spans="1:7">
      <c r="A16" s="4" t="s">
        <v>525</v>
      </c>
    </row>
    <row r="17" spans="1:7">
      <c r="A17" s="3" t="s">
        <v>510</v>
      </c>
    </row>
    <row r="18" spans="1:7">
      <c r="A18" s="4" t="s">
        <v>511</v>
      </c>
      <c r="B18" s="4" t="s">
        <v>526</v>
      </c>
      <c r="C18" s="4" t="s">
        <v>527</v>
      </c>
      <c r="E18" s="4" t="s">
        <v>527</v>
      </c>
    </row>
    <row r="19" spans="1:7">
      <c r="A19" s="4" t="s">
        <v>528</v>
      </c>
    </row>
    <row r="20" spans="1:7">
      <c r="A20" s="3" t="s">
        <v>510</v>
      </c>
    </row>
    <row r="21" spans="1:7">
      <c r="A21" s="4" t="s">
        <v>511</v>
      </c>
      <c r="B21" s="4" t="s">
        <v>529</v>
      </c>
      <c r="C21" s="4" t="s">
        <v>530</v>
      </c>
      <c r="E21" s="4" t="s">
        <v>530</v>
      </c>
    </row>
    <row r="22" spans="1:7">
      <c r="A22" s="4" t="s">
        <v>531</v>
      </c>
    </row>
    <row r="23" spans="1:7">
      <c r="A23" s="3" t="s">
        <v>510</v>
      </c>
    </row>
    <row r="24" spans="1:7">
      <c r="A24" s="4" t="s">
        <v>511</v>
      </c>
      <c r="B24" s="4" t="s">
        <v>532</v>
      </c>
      <c r="C24" s="4" t="s">
        <v>516</v>
      </c>
      <c r="E24" s="4" t="s">
        <v>516</v>
      </c>
    </row>
    <row r="25" spans="1:7">
      <c r="A25" s="4" t="s">
        <v>533</v>
      </c>
    </row>
    <row r="26" spans="1:7">
      <c r="A26" s="3" t="s">
        <v>510</v>
      </c>
    </row>
    <row r="27" spans="1:7">
      <c r="A27" s="4" t="s">
        <v>511</v>
      </c>
      <c r="B27" s="4" t="s">
        <v>534</v>
      </c>
      <c r="C27" s="4" t="s">
        <v>516</v>
      </c>
      <c r="E27" s="4" t="s">
        <v>516</v>
      </c>
    </row>
    <row r="28" spans="1:7">
      <c r="A28" s="4" t="s">
        <v>535</v>
      </c>
    </row>
    <row r="29" spans="1:7">
      <c r="A29" s="3" t="s">
        <v>510</v>
      </c>
    </row>
    <row r="30" spans="1:7">
      <c r="A30" s="4" t="s">
        <v>511</v>
      </c>
      <c r="B30" s="4" t="s">
        <v>536</v>
      </c>
      <c r="C30" s="4" t="s">
        <v>521</v>
      </c>
      <c r="E30" s="4" t="s">
        <v>521</v>
      </c>
    </row>
    <row r="31" spans="1:7">
      <c r="A31" s="4" t="s">
        <v>537</v>
      </c>
    </row>
    <row r="32" spans="1:7">
      <c r="A32" s="3" t="s">
        <v>510</v>
      </c>
    </row>
    <row r="33" spans="1:7">
      <c r="A33" s="4" t="s">
        <v>511</v>
      </c>
      <c r="B33" s="4" t="s">
        <v>538</v>
      </c>
      <c r="C33" s="4" t="s">
        <v>539</v>
      </c>
      <c r="E33" s="4" t="s">
        <v>539</v>
      </c>
    </row>
    <row r="34" spans="1:7">
      <c r="A34" s="4" t="s">
        <v>540</v>
      </c>
    </row>
    <row r="35" spans="1:7">
      <c r="A35" s="3" t="s">
        <v>510</v>
      </c>
    </row>
    <row r="36" spans="1:7">
      <c r="A36" s="4" t="s">
        <v>511</v>
      </c>
      <c r="B36" s="4" t="s">
        <v>541</v>
      </c>
      <c r="C36" s="4" t="s">
        <v>530</v>
      </c>
      <c r="E36" s="4" t="s">
        <v>530</v>
      </c>
    </row>
    <row r="37" spans="1:7">
      <c r="A37" s="4" t="s">
        <v>542</v>
      </c>
    </row>
    <row r="38" spans="1:7">
      <c r="A38" s="3" t="s">
        <v>510</v>
      </c>
    </row>
    <row r="39" spans="1:7">
      <c r="A39" s="4" t="s">
        <v>511</v>
      </c>
      <c r="B39" s="4" t="s">
        <v>543</v>
      </c>
      <c r="C39" s="4" t="s">
        <v>516</v>
      </c>
      <c r="E39" s="4" t="s">
        <v>516</v>
      </c>
    </row>
    <row r="40" spans="1:7">
      <c r="A40" s="4" t="s">
        <v>544</v>
      </c>
    </row>
    <row r="41" spans="1:7">
      <c r="A41" s="3" t="s">
        <v>510</v>
      </c>
    </row>
    <row r="42" spans="1:7">
      <c r="A42" s="4" t="s">
        <v>511</v>
      </c>
      <c r="B42" s="4" t="s">
        <v>545</v>
      </c>
      <c r="C42" s="4" t="s">
        <v>546</v>
      </c>
      <c r="E42" s="4" t="s">
        <v>546</v>
      </c>
    </row>
    <row r="43" spans="1:7">
      <c r="A43" s="4" t="s">
        <v>547</v>
      </c>
    </row>
    <row r="44" spans="1:7">
      <c r="A44" s="3" t="s">
        <v>510</v>
      </c>
    </row>
    <row r="45" spans="1:7">
      <c r="A45" s="4" t="s">
        <v>511</v>
      </c>
      <c r="B45" s="4" t="s">
        <v>47</v>
      </c>
      <c r="C45" s="4" t="s">
        <v>512</v>
      </c>
    </row>
    <row r="46" spans="1:7"/>
    <row r="47" spans="1:7">
      <c r="A47" s="4" t="s">
        <v>47</v>
      </c>
      <c r="B47" s="4" t="s">
        <v>548</v>
      </c>
    </row>
    <row r="48" spans="1:7">
      <c r="A48" s="4" t="s">
        <v>77</v>
      </c>
      <c r="B48" s="4" t="s">
        <v>549</v>
      </c>
    </row>
    <row r="49" spans="1:7">
      <c r="A49" s="4" t="s">
        <v>518</v>
      </c>
      <c r="B49" s="4" t="s">
        <v>550</v>
      </c>
    </row>
    <row r="50" spans="1:7">
      <c r="A50" s="4" t="s">
        <v>520</v>
      </c>
      <c r="B50" s="4" t="s">
        <v>551</v>
      </c>
    </row>
    <row r="51" spans="1:7">
      <c r="A51" s="4" t="s">
        <v>523</v>
      </c>
      <c r="B51" s="4" t="s">
        <v>552</v>
      </c>
    </row>
    <row r="52" spans="1:7">
      <c r="A52" s="4" t="s">
        <v>526</v>
      </c>
      <c r="B52" s="4" t="s">
        <v>553</v>
      </c>
    </row>
    <row r="53" spans="1:7">
      <c r="A53" s="4" t="s">
        <v>529</v>
      </c>
      <c r="B53" s="4" t="s">
        <v>554</v>
      </c>
    </row>
    <row r="54" spans="1:7">
      <c r="A54" s="4" t="s">
        <v>532</v>
      </c>
      <c r="B54" s="4" t="s">
        <v>555</v>
      </c>
    </row>
    <row r="55" spans="1:7">
      <c r="A55" s="4" t="s">
        <v>534</v>
      </c>
      <c r="B55" s="4" t="s">
        <v>556</v>
      </c>
    </row>
    <row r="56" spans="1:7">
      <c r="A56" s="4" t="s">
        <v>536</v>
      </c>
      <c r="B56" s="4" t="s">
        <v>557</v>
      </c>
    </row>
    <row r="57" spans="1:7">
      <c r="A57" s="4" t="s">
        <v>538</v>
      </c>
      <c r="B57" s="4" t="s">
        <v>558</v>
      </c>
    </row>
    <row r="58" spans="1:7">
      <c r="A58" s="4" t="s">
        <v>541</v>
      </c>
      <c r="B58" s="4" t="s">
        <v>559</v>
      </c>
    </row>
    <row r="59" spans="1:7">
      <c r="A59" s="4" t="s">
        <v>543</v>
      </c>
      <c r="B59" s="4" t="s">
        <v>560</v>
      </c>
    </row>
    <row r="60" spans="1:7">
      <c r="A60" s="4" t="s">
        <v>545</v>
      </c>
      <c r="B60" s="4" t="s">
        <v>561</v>
      </c>
    </row>
  </sheetData>
  <mergeCells count="17">
    <mergeCell ref="A1:B1"/>
    <mergeCell ref="E1:F1"/>
    <mergeCell ref="A46:F46"/>
    <mergeCell ref="B47:F47"/>
    <mergeCell ref="B48:F48"/>
    <mergeCell ref="B49:F49"/>
    <mergeCell ref="B50:F50"/>
    <mergeCell ref="B51:F51"/>
    <mergeCell ref="B52:F52"/>
    <mergeCell ref="B53:F53"/>
    <mergeCell ref="B54:F54"/>
    <mergeCell ref="B55:F55"/>
    <mergeCell ref="B56:F56"/>
    <mergeCell ref="B57:F57"/>
    <mergeCell ref="B58:F58"/>
    <mergeCell ref="B59:F59"/>
    <mergeCell ref="B60:F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41"/>
    <col customWidth="1" max="7" min="7" width="43"/>
    <col customWidth="1" max="8" min="8" width="55"/>
    <col customWidth="1" max="9" min="9" width="24"/>
    <col customWidth="1" max="10" min="10" width="34"/>
  </cols>
  <sheetData>
    <row r="1" spans="1:10">
      <c r="A1" s="1" t="s">
        <v>133</v>
      </c>
      <c r="B1" s="2" t="s">
        <v>134</v>
      </c>
      <c r="D1" s="2" t="s">
        <v>135</v>
      </c>
      <c r="E1" s="2" t="s">
        <v>136</v>
      </c>
      <c r="F1" s="2" t="s">
        <v>137</v>
      </c>
      <c r="G1" s="2" t="s">
        <v>138</v>
      </c>
      <c r="H1" s="2" t="s">
        <v>139</v>
      </c>
      <c r="I1" s="2" t="s">
        <v>140</v>
      </c>
      <c r="J1" s="2" t="s">
        <v>141</v>
      </c>
    </row>
    <row r="2" spans="1:10">
      <c r="A2" s="4" t="s">
        <v>142</v>
      </c>
      <c r="D2" s="7" t="n">
        <v>3</v>
      </c>
      <c r="E2" s="7" t="n">
        <v>64764</v>
      </c>
      <c r="F2" s="7" t="n">
        <v>10549</v>
      </c>
      <c r="G2" s="7" t="n">
        <v>228963</v>
      </c>
      <c r="H2" s="7" t="n">
        <v>-892</v>
      </c>
      <c r="I2" s="7" t="n">
        <v>-2907</v>
      </c>
      <c r="J2" s="7" t="n">
        <v>5412</v>
      </c>
    </row>
    <row r="3" spans="1:10">
      <c r="A3" s="4" t="s">
        <v>143</v>
      </c>
      <c r="B3" s="7" t="n">
        <v>100</v>
      </c>
      <c r="C3" s="4" t="s">
        <v>47</v>
      </c>
      <c r="E3" s="6" t="n">
        <v>100</v>
      </c>
    </row>
    <row r="4" spans="1:10">
      <c r="A4" s="4" t="s">
        <v>144</v>
      </c>
      <c r="B4" s="6" t="n">
        <v>-19346</v>
      </c>
      <c r="G4" s="6" t="n">
        <v>-19346</v>
      </c>
    </row>
    <row r="5" spans="1:10">
      <c r="A5" s="4" t="s">
        <v>145</v>
      </c>
      <c r="F5" s="6" t="n">
        <v>158</v>
      </c>
      <c r="G5" s="6" t="n">
        <v>-158</v>
      </c>
    </row>
    <row r="6" spans="1:10">
      <c r="A6" s="4" t="s">
        <v>146</v>
      </c>
      <c r="I6" s="6" t="n">
        <v>0</v>
      </c>
    </row>
    <row r="7" spans="1:10">
      <c r="A7" s="4" t="s">
        <v>147</v>
      </c>
      <c r="B7" s="6" t="n">
        <v>645</v>
      </c>
      <c r="J7" s="6" t="n">
        <v>645</v>
      </c>
    </row>
    <row r="8" spans="1:10">
      <c r="A8" s="4" t="s">
        <v>118</v>
      </c>
      <c r="B8" s="6" t="n">
        <v>707</v>
      </c>
      <c r="J8" s="6" t="n">
        <v>707</v>
      </c>
    </row>
    <row r="9" spans="1:10">
      <c r="A9" s="4" t="s">
        <v>148</v>
      </c>
      <c r="B9" s="6" t="n">
        <v>-67</v>
      </c>
      <c r="H9" s="6" t="n">
        <v>-67</v>
      </c>
      <c r="J9" s="6" t="n">
        <v>67</v>
      </c>
    </row>
    <row r="10" spans="1:10">
      <c r="A10" s="4" t="s">
        <v>149</v>
      </c>
      <c r="B10" s="6" t="n">
        <v>18739</v>
      </c>
      <c r="H10" s="6" t="n">
        <v>18739</v>
      </c>
    </row>
    <row r="11" spans="1:10">
      <c r="A11" s="4" t="s">
        <v>150</v>
      </c>
      <c r="E11" s="6" t="n">
        <v>-458</v>
      </c>
      <c r="J11" s="6" t="n">
        <v>458</v>
      </c>
    </row>
    <row r="12" spans="1:10">
      <c r="A12" s="4" t="s">
        <v>151</v>
      </c>
      <c r="J12" s="6" t="n">
        <v>0</v>
      </c>
    </row>
    <row r="13" spans="1:10">
      <c r="A13" s="4" t="s">
        <v>152</v>
      </c>
      <c r="B13" s="6" t="n">
        <v>-608</v>
      </c>
      <c r="J13" s="6" t="n">
        <v>-608</v>
      </c>
    </row>
    <row r="14" spans="1:10">
      <c r="A14" s="4" t="s">
        <v>153</v>
      </c>
      <c r="B14" s="6" t="n">
        <v>306129</v>
      </c>
      <c r="D14" s="6" t="n">
        <v>3</v>
      </c>
      <c r="E14" s="6" t="n">
        <v>64406</v>
      </c>
      <c r="F14" s="6" t="n">
        <v>10707</v>
      </c>
      <c r="G14" s="6" t="n">
        <v>209459</v>
      </c>
      <c r="H14" s="6" t="n">
        <v>17780</v>
      </c>
      <c r="I14" s="6" t="n">
        <v>-2907</v>
      </c>
      <c r="J14" s="6" t="n">
        <v>6681</v>
      </c>
    </row>
    <row r="15" spans="1:10">
      <c r="A15" s="4" t="s">
        <v>154</v>
      </c>
      <c r="B15" s="6" t="n">
        <v>299448</v>
      </c>
    </row>
    <row r="16" spans="1:10">
      <c r="A16" s="4" t="s">
        <v>143</v>
      </c>
      <c r="B16" s="6" t="n">
        <v>23</v>
      </c>
      <c r="C16" s="4" t="s">
        <v>47</v>
      </c>
      <c r="E16" s="6" t="n">
        <v>23</v>
      </c>
    </row>
    <row r="17" spans="1:10">
      <c r="A17" s="4" t="s">
        <v>144</v>
      </c>
      <c r="B17" s="6" t="n">
        <v>2377</v>
      </c>
      <c r="G17" s="6" t="n">
        <v>2377</v>
      </c>
    </row>
    <row r="18" spans="1:10">
      <c r="A18" s="4" t="s">
        <v>145</v>
      </c>
      <c r="F18" s="6" t="n">
        <v>397</v>
      </c>
      <c r="G18" s="6" t="n">
        <v>-397</v>
      </c>
    </row>
    <row r="19" spans="1:10">
      <c r="A19" s="4" t="s">
        <v>146</v>
      </c>
      <c r="I19" s="6" t="n">
        <v>-46</v>
      </c>
    </row>
    <row r="20" spans="1:10">
      <c r="A20" s="4" t="s">
        <v>147</v>
      </c>
      <c r="B20" s="6" t="n">
        <v>-623</v>
      </c>
      <c r="J20" s="6" t="n">
        <v>-623</v>
      </c>
    </row>
    <row r="21" spans="1:10">
      <c r="A21" s="4" t="s">
        <v>118</v>
      </c>
      <c r="B21" s="6" t="n">
        <v>-2298</v>
      </c>
      <c r="J21" s="6" t="n">
        <v>-2298</v>
      </c>
    </row>
    <row r="22" spans="1:10">
      <c r="A22" s="4" t="s">
        <v>148</v>
      </c>
      <c r="B22" s="6" t="n">
        <v>0</v>
      </c>
      <c r="H22" s="6" t="n">
        <v>0</v>
      </c>
      <c r="J22" s="6" t="n">
        <v>0</v>
      </c>
    </row>
    <row r="23" spans="1:10">
      <c r="A23" s="4" t="s">
        <v>149</v>
      </c>
      <c r="B23" s="6" t="n">
        <v>-15925</v>
      </c>
      <c r="H23" s="6" t="n">
        <v>-15925</v>
      </c>
    </row>
    <row r="24" spans="1:10">
      <c r="A24" s="4" t="s">
        <v>150</v>
      </c>
      <c r="E24" s="6" t="n">
        <v>0</v>
      </c>
      <c r="J24" s="6" t="n">
        <v>0</v>
      </c>
    </row>
    <row r="25" spans="1:10">
      <c r="A25" s="4" t="s">
        <v>151</v>
      </c>
      <c r="J25" s="6" t="n">
        <v>15728</v>
      </c>
    </row>
    <row r="26" spans="1:10">
      <c r="A26" s="4" t="s">
        <v>152</v>
      </c>
      <c r="B26" s="6" t="n">
        <v>-538</v>
      </c>
      <c r="J26" s="6" t="n">
        <v>-538</v>
      </c>
    </row>
    <row r="27" spans="1:10">
      <c r="A27" s="4" t="s">
        <v>155</v>
      </c>
      <c r="B27" s="6" t="n">
        <v>304827</v>
      </c>
      <c r="D27" s="7" t="n">
        <v>3</v>
      </c>
      <c r="E27" s="7" t="n">
        <v>64429</v>
      </c>
      <c r="F27" s="7" t="n">
        <v>11104</v>
      </c>
      <c r="G27" s="7" t="n">
        <v>211439</v>
      </c>
      <c r="H27" s="7" t="n">
        <v>1855</v>
      </c>
      <c r="I27" s="7" t="n">
        <v>-2953</v>
      </c>
      <c r="J27" s="7" t="n">
        <v>18950</v>
      </c>
    </row>
    <row r="28" spans="1:10">
      <c r="A28" s="4" t="s">
        <v>156</v>
      </c>
      <c r="B28" s="7" t="n">
        <v>285877</v>
      </c>
    </row>
    <row r="29" spans="1:10"/>
    <row r="30" spans="1:10">
      <c r="A30" s="4" t="s">
        <v>47</v>
      </c>
      <c r="B30" s="4" t="s">
        <v>157</v>
      </c>
    </row>
  </sheetData>
  <mergeCells count="3">
    <mergeCell ref="B1:C1"/>
    <mergeCell ref="A29:J29"/>
    <mergeCell ref="B30:J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 customWidth="1" max="5" min="5" width="13"/>
  </cols>
  <sheetData>
    <row r="1" spans="1:5">
      <c r="A1" s="1" t="s">
        <v>562</v>
      </c>
      <c r="B1" s="2" t="s">
        <v>508</v>
      </c>
      <c r="C1" s="2" t="s">
        <v>38</v>
      </c>
      <c r="E1" s="2" t="s">
        <v>509</v>
      </c>
    </row>
    <row r="2" spans="1:5">
      <c r="A2" s="3" t="s">
        <v>510</v>
      </c>
    </row>
    <row r="3" spans="1:5">
      <c r="A3" s="4" t="s">
        <v>563</v>
      </c>
      <c r="B3" s="4" t="s">
        <v>512</v>
      </c>
      <c r="C3" s="4" t="s">
        <v>513</v>
      </c>
      <c r="D3" s="4" t="s">
        <v>47</v>
      </c>
      <c r="E3" s="4" t="s">
        <v>514</v>
      </c>
    </row>
    <row r="4" spans="1:5"/>
    <row r="5" spans="1:5">
      <c r="A5" s="4" t="s">
        <v>47</v>
      </c>
      <c r="B5" s="4" t="s">
        <v>548</v>
      </c>
    </row>
  </sheetData>
  <mergeCells count="3">
    <mergeCell ref="C1:D1"/>
    <mergeCell ref="A4:E4"/>
    <mergeCell ref="B5:E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6"/>
  </cols>
  <sheetData>
    <row r="1" spans="1:2">
      <c r="A1" s="1" t="s">
        <v>564</v>
      </c>
      <c r="B1" s="2" t="s">
        <v>1</v>
      </c>
    </row>
    <row r="2" spans="1:2">
      <c r="B2" s="2" t="s">
        <v>2</v>
      </c>
    </row>
    <row r="3" spans="1:2">
      <c r="A3" s="4" t="s">
        <v>565</v>
      </c>
    </row>
    <row r="4" spans="1:2">
      <c r="A4" s="3" t="s">
        <v>566</v>
      </c>
    </row>
    <row r="5" spans="1:2">
      <c r="A5" s="4" t="s">
        <v>567</v>
      </c>
      <c r="B5" s="4" t="s">
        <v>568</v>
      </c>
    </row>
    <row r="6" spans="1:2">
      <c r="A6" s="4" t="s">
        <v>569</v>
      </c>
    </row>
    <row r="7" spans="1:2">
      <c r="A7" s="3" t="s">
        <v>566</v>
      </c>
    </row>
    <row r="8" spans="1:2">
      <c r="A8" s="4" t="s">
        <v>567</v>
      </c>
      <c r="B8" s="4" t="s">
        <v>570</v>
      </c>
    </row>
    <row r="9" spans="1:2">
      <c r="A9" s="4" t="s">
        <v>571</v>
      </c>
    </row>
    <row r="10" spans="1:2">
      <c r="A10" s="3" t="s">
        <v>566</v>
      </c>
    </row>
    <row r="11" spans="1:2">
      <c r="A11" s="4" t="s">
        <v>567</v>
      </c>
      <c r="B11" s="4" t="s">
        <v>572</v>
      </c>
    </row>
    <row r="12" spans="1:2">
      <c r="A12" s="4" t="s">
        <v>573</v>
      </c>
    </row>
    <row r="13" spans="1:2">
      <c r="A13" s="3" t="s">
        <v>566</v>
      </c>
    </row>
    <row r="14" spans="1:2">
      <c r="A14" s="4" t="s">
        <v>567</v>
      </c>
      <c r="B14" s="4" t="s">
        <v>574</v>
      </c>
    </row>
    <row r="15" spans="1:2">
      <c r="A15" s="4" t="s">
        <v>575</v>
      </c>
    </row>
    <row r="16" spans="1:2">
      <c r="A16" s="3" t="s">
        <v>566</v>
      </c>
    </row>
    <row r="17" spans="1:2">
      <c r="A17" s="4" t="s">
        <v>567</v>
      </c>
      <c r="B17" s="4" t="s">
        <v>576</v>
      </c>
    </row>
    <row r="18" spans="1:2">
      <c r="A18" s="4" t="s">
        <v>577</v>
      </c>
    </row>
    <row r="19" spans="1:2">
      <c r="A19" s="3" t="s">
        <v>566</v>
      </c>
    </row>
    <row r="20" spans="1:2">
      <c r="A20" s="4" t="s">
        <v>567</v>
      </c>
      <c r="B20" s="4" t="s">
        <v>5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8</v>
      </c>
    </row>
    <row r="3" spans="1:3">
      <c r="A3" s="3" t="s">
        <v>566</v>
      </c>
    </row>
    <row r="4" spans="1:3">
      <c r="A4" s="4" t="s">
        <v>580</v>
      </c>
      <c r="B4" s="7" t="n">
        <v>29033</v>
      </c>
      <c r="C4" s="7" t="n">
        <v>26225</v>
      </c>
    </row>
    <row r="5" spans="1:3">
      <c r="A5" s="4" t="s">
        <v>581</v>
      </c>
      <c r="B5" s="6" t="n">
        <v>24102</v>
      </c>
      <c r="C5" s="6" t="n">
        <v>23354</v>
      </c>
    </row>
    <row r="6" spans="1:3">
      <c r="A6" s="4" t="s">
        <v>582</v>
      </c>
      <c r="B6" s="6" t="n">
        <v>-20599</v>
      </c>
      <c r="C6" s="6" t="n">
        <v>-22034</v>
      </c>
    </row>
    <row r="7" spans="1:3">
      <c r="A7" s="4" t="s">
        <v>583</v>
      </c>
      <c r="B7" s="6" t="n">
        <v>-1451</v>
      </c>
      <c r="C7" s="6" t="n">
        <v>1488</v>
      </c>
    </row>
    <row r="8" spans="1:3">
      <c r="A8" s="4" t="s">
        <v>584</v>
      </c>
      <c r="B8" s="7" t="n">
        <v>31085</v>
      </c>
      <c r="C8" s="7" t="n">
        <v>290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 customWidth="1" max="7" min="7" width="14"/>
    <col customWidth="1" max="8" min="8" width="13"/>
    <col customWidth="1" max="9" min="9" width="14"/>
    <col customWidth="1" max="10" min="10" width="14"/>
  </cols>
  <sheetData>
    <row r="1" spans="1:10">
      <c r="A1" s="1" t="s">
        <v>585</v>
      </c>
      <c r="C1" s="2" t="s">
        <v>1</v>
      </c>
    </row>
    <row r="2" spans="1:10">
      <c r="C2" s="2" t="s">
        <v>2</v>
      </c>
      <c r="D2" s="2" t="s">
        <v>38</v>
      </c>
      <c r="F2" s="2" t="s">
        <v>586</v>
      </c>
      <c r="G2" s="2" t="s">
        <v>508</v>
      </c>
      <c r="H2" s="2" t="s">
        <v>509</v>
      </c>
      <c r="I2" s="2" t="s">
        <v>587</v>
      </c>
      <c r="J2" s="2" t="s">
        <v>588</v>
      </c>
    </row>
    <row r="3" spans="1:10">
      <c r="A3" s="3" t="s">
        <v>566</v>
      </c>
    </row>
    <row r="4" spans="1:10">
      <c r="A4" s="4" t="s">
        <v>589</v>
      </c>
      <c r="C4" s="7" t="n">
        <v>430745</v>
      </c>
      <c r="D4" s="7" t="n">
        <v>414429</v>
      </c>
    </row>
    <row r="5" spans="1:10">
      <c r="A5" s="4" t="s">
        <v>563</v>
      </c>
      <c r="D5" s="4" t="s">
        <v>513</v>
      </c>
      <c r="E5" s="4" t="s">
        <v>47</v>
      </c>
      <c r="G5" s="4" t="s">
        <v>512</v>
      </c>
      <c r="H5" s="4" t="s">
        <v>514</v>
      </c>
    </row>
    <row r="6" spans="1:10">
      <c r="A6" s="4" t="s">
        <v>590</v>
      </c>
      <c r="D6" s="7" t="n">
        <v>20600</v>
      </c>
    </row>
    <row r="7" spans="1:10">
      <c r="A7" s="4" t="s">
        <v>591</v>
      </c>
      <c r="C7" s="4" t="s">
        <v>592</v>
      </c>
    </row>
    <row r="8" spans="1:10">
      <c r="A8" s="4" t="s">
        <v>593</v>
      </c>
      <c r="C8" s="7" t="n">
        <v>700</v>
      </c>
      <c r="D8" s="6" t="n">
        <v>700</v>
      </c>
    </row>
    <row r="9" spans="1:10">
      <c r="A9" s="4" t="s">
        <v>594</v>
      </c>
      <c r="F9" s="7" t="n">
        <v>600</v>
      </c>
    </row>
    <row r="10" spans="1:10">
      <c r="A10" s="4" t="s">
        <v>595</v>
      </c>
      <c r="C10" s="6" t="n">
        <v>750</v>
      </c>
      <c r="D10" s="6" t="n">
        <v>1128</v>
      </c>
    </row>
    <row r="11" spans="1:10">
      <c r="A11" s="4" t="s">
        <v>596</v>
      </c>
      <c r="C11" s="6" t="n">
        <v>496158</v>
      </c>
      <c r="D11" s="6" t="n">
        <v>499063</v>
      </c>
    </row>
    <row r="12" spans="1:10">
      <c r="A12" s="4" t="s">
        <v>597</v>
      </c>
    </row>
    <row r="13" spans="1:10">
      <c r="A13" s="3" t="s">
        <v>566</v>
      </c>
    </row>
    <row r="14" spans="1:10">
      <c r="A14" s="4" t="s">
        <v>595</v>
      </c>
      <c r="C14" s="6" t="n">
        <v>800</v>
      </c>
      <c r="D14" s="7" t="n">
        <v>1100</v>
      </c>
    </row>
    <row r="15" spans="1:10">
      <c r="A15" s="4" t="s">
        <v>596</v>
      </c>
      <c r="C15" s="6" t="n">
        <v>2800</v>
      </c>
    </row>
    <row r="16" spans="1:10">
      <c r="A16" s="4" t="s">
        <v>598</v>
      </c>
      <c r="C16" s="7" t="n">
        <v>2500</v>
      </c>
    </row>
    <row r="17" spans="1:10">
      <c r="A17" s="4" t="s">
        <v>599</v>
      </c>
    </row>
    <row r="18" spans="1:10">
      <c r="A18" s="3" t="s">
        <v>566</v>
      </c>
    </row>
    <row r="19" spans="1:10">
      <c r="A19" s="4" t="s">
        <v>563</v>
      </c>
      <c r="C19" s="4" t="s">
        <v>600</v>
      </c>
      <c r="I19" s="4" t="s">
        <v>600</v>
      </c>
    </row>
    <row r="20" spans="1:10">
      <c r="A20" s="4" t="s">
        <v>601</v>
      </c>
      <c r="C20" s="4" t="s">
        <v>602</v>
      </c>
    </row>
    <row r="21" spans="1:10">
      <c r="A21" s="4" t="s">
        <v>603</v>
      </c>
    </row>
    <row r="22" spans="1:10">
      <c r="A22" s="3" t="s">
        <v>566</v>
      </c>
    </row>
    <row r="23" spans="1:10">
      <c r="A23" s="4" t="s">
        <v>563</v>
      </c>
      <c r="C23" s="4" t="s">
        <v>521</v>
      </c>
    </row>
    <row r="24" spans="1:10">
      <c r="A24" s="4" t="s">
        <v>604</v>
      </c>
    </row>
    <row r="25" spans="1:10">
      <c r="A25" s="3" t="s">
        <v>566</v>
      </c>
    </row>
    <row r="26" spans="1:10">
      <c r="A26" s="4" t="s">
        <v>605</v>
      </c>
      <c r="C26" s="4" t="s">
        <v>539</v>
      </c>
    </row>
    <row r="27" spans="1:10">
      <c r="A27" s="4" t="s">
        <v>606</v>
      </c>
    </row>
    <row r="28" spans="1:10">
      <c r="A28" s="3" t="s">
        <v>566</v>
      </c>
    </row>
    <row r="29" spans="1:10">
      <c r="A29" s="4" t="s">
        <v>607</v>
      </c>
      <c r="C29" s="4" t="s">
        <v>608</v>
      </c>
    </row>
    <row r="30" spans="1:10">
      <c r="A30" s="4" t="s">
        <v>609</v>
      </c>
      <c r="C30" s="4" t="s">
        <v>610</v>
      </c>
    </row>
    <row r="31" spans="1:10">
      <c r="A31" s="4" t="s">
        <v>611</v>
      </c>
    </row>
    <row r="32" spans="1:10">
      <c r="A32" s="3" t="s">
        <v>566</v>
      </c>
    </row>
    <row r="33" spans="1:10">
      <c r="A33" s="4" t="s">
        <v>607</v>
      </c>
      <c r="C33" s="4" t="s">
        <v>612</v>
      </c>
    </row>
    <row r="34" spans="1:10">
      <c r="A34" s="4" t="s">
        <v>609</v>
      </c>
      <c r="C34" s="4" t="s">
        <v>516</v>
      </c>
    </row>
    <row r="35" spans="1:10">
      <c r="A35" s="4" t="s">
        <v>613</v>
      </c>
    </row>
    <row r="36" spans="1:10">
      <c r="A36" s="3" t="s">
        <v>566</v>
      </c>
    </row>
    <row r="37" spans="1:10">
      <c r="A37" s="4" t="s">
        <v>563</v>
      </c>
      <c r="C37" s="4" t="s">
        <v>600</v>
      </c>
    </row>
    <row r="38" spans="1:10">
      <c r="A38" s="4" t="s">
        <v>614</v>
      </c>
    </row>
    <row r="39" spans="1:10">
      <c r="A39" s="3" t="s">
        <v>566</v>
      </c>
    </row>
    <row r="40" spans="1:10">
      <c r="A40" s="4" t="s">
        <v>563</v>
      </c>
      <c r="C40" s="4" t="s">
        <v>615</v>
      </c>
    </row>
    <row r="41" spans="1:10">
      <c r="A41" s="4" t="s">
        <v>616</v>
      </c>
    </row>
    <row r="42" spans="1:10">
      <c r="A42" s="3" t="s">
        <v>566</v>
      </c>
    </row>
    <row r="43" spans="1:10">
      <c r="A43" s="4" t="s">
        <v>601</v>
      </c>
      <c r="C43" s="4" t="s">
        <v>610</v>
      </c>
    </row>
    <row r="44" spans="1:10">
      <c r="A44" s="4" t="s">
        <v>519</v>
      </c>
    </row>
    <row r="45" spans="1:10">
      <c r="A45" s="3" t="s">
        <v>566</v>
      </c>
    </row>
    <row r="46" spans="1:10">
      <c r="A46" s="4" t="s">
        <v>563</v>
      </c>
      <c r="B46" s="4" t="s">
        <v>77</v>
      </c>
      <c r="C46" s="4" t="s">
        <v>521</v>
      </c>
      <c r="D46" s="4" t="s">
        <v>521</v>
      </c>
    </row>
    <row r="47" spans="1:10">
      <c r="A47" s="4" t="s">
        <v>617</v>
      </c>
    </row>
    <row r="48" spans="1:10">
      <c r="A48" s="3" t="s">
        <v>566</v>
      </c>
    </row>
    <row r="49" spans="1:10">
      <c r="A49" s="4" t="s">
        <v>601</v>
      </c>
      <c r="C49" s="4" t="s">
        <v>618</v>
      </c>
    </row>
    <row r="50" spans="1:10">
      <c r="A50" s="4" t="s">
        <v>619</v>
      </c>
    </row>
    <row r="51" spans="1:10">
      <c r="A51" s="3" t="s">
        <v>566</v>
      </c>
    </row>
    <row r="52" spans="1:10">
      <c r="A52" s="4" t="s">
        <v>605</v>
      </c>
      <c r="C52" s="4" t="s">
        <v>620</v>
      </c>
    </row>
    <row r="53" spans="1:10">
      <c r="A53" s="4" t="s">
        <v>621</v>
      </c>
    </row>
    <row r="54" spans="1:10">
      <c r="A54" s="3" t="s">
        <v>566</v>
      </c>
    </row>
    <row r="55" spans="1:10">
      <c r="A55" s="4" t="s">
        <v>601</v>
      </c>
      <c r="C55" s="4" t="s">
        <v>622</v>
      </c>
    </row>
    <row r="56" spans="1:10">
      <c r="A56" s="4" t="s">
        <v>522</v>
      </c>
    </row>
    <row r="57" spans="1:10">
      <c r="A57" s="3" t="s">
        <v>566</v>
      </c>
    </row>
    <row r="58" spans="1:10">
      <c r="A58" s="4" t="s">
        <v>563</v>
      </c>
      <c r="B58" s="4" t="s">
        <v>518</v>
      </c>
      <c r="C58" s="4" t="s">
        <v>524</v>
      </c>
      <c r="D58" s="4" t="s">
        <v>524</v>
      </c>
    </row>
    <row r="59" spans="1:10">
      <c r="A59" s="4" t="s">
        <v>623</v>
      </c>
    </row>
    <row r="60" spans="1:10">
      <c r="A60" s="3" t="s">
        <v>566</v>
      </c>
    </row>
    <row r="61" spans="1:10">
      <c r="A61" s="4" t="s">
        <v>563</v>
      </c>
      <c r="C61" s="4" t="s">
        <v>524</v>
      </c>
    </row>
    <row r="62" spans="1:10">
      <c r="A62" s="4" t="s">
        <v>601</v>
      </c>
      <c r="C62" s="4" t="s">
        <v>620</v>
      </c>
    </row>
    <row r="63" spans="1:10">
      <c r="A63" s="4" t="s">
        <v>528</v>
      </c>
    </row>
    <row r="64" spans="1:10">
      <c r="A64" s="3" t="s">
        <v>566</v>
      </c>
    </row>
    <row r="65" spans="1:10">
      <c r="A65" s="4" t="s">
        <v>563</v>
      </c>
      <c r="B65" s="4" t="s">
        <v>520</v>
      </c>
      <c r="C65" s="4" t="s">
        <v>530</v>
      </c>
      <c r="D65" s="4" t="s">
        <v>530</v>
      </c>
    </row>
    <row r="66" spans="1:10">
      <c r="A66" s="4" t="s">
        <v>624</v>
      </c>
    </row>
    <row r="67" spans="1:10">
      <c r="A67" s="3" t="s">
        <v>566</v>
      </c>
    </row>
    <row r="68" spans="1:10">
      <c r="A68" s="4" t="s">
        <v>563</v>
      </c>
      <c r="C68" s="4" t="s">
        <v>530</v>
      </c>
    </row>
    <row r="69" spans="1:10">
      <c r="A69" s="4" t="s">
        <v>601</v>
      </c>
      <c r="C69" s="4" t="s">
        <v>620</v>
      </c>
    </row>
    <row r="70" spans="1:10">
      <c r="A70" s="4" t="s">
        <v>625</v>
      </c>
    </row>
    <row r="71" spans="1:10">
      <c r="A71" s="3" t="s">
        <v>566</v>
      </c>
    </row>
    <row r="72" spans="1:10">
      <c r="A72" s="4" t="s">
        <v>601</v>
      </c>
      <c r="C72" s="4" t="s">
        <v>626</v>
      </c>
    </row>
    <row r="73" spans="1:10">
      <c r="A73" s="4" t="s">
        <v>627</v>
      </c>
    </row>
    <row r="74" spans="1:10">
      <c r="A74" s="3" t="s">
        <v>566</v>
      </c>
    </row>
    <row r="75" spans="1:10">
      <c r="A75" s="4" t="s">
        <v>563</v>
      </c>
      <c r="B75" s="4" t="s">
        <v>523</v>
      </c>
      <c r="C75" s="4" t="s">
        <v>527</v>
      </c>
      <c r="D75" s="4" t="s">
        <v>527</v>
      </c>
    </row>
    <row r="76" spans="1:10">
      <c r="A76" s="4" t="s">
        <v>628</v>
      </c>
    </row>
    <row r="77" spans="1:10">
      <c r="A77" s="3" t="s">
        <v>566</v>
      </c>
    </row>
    <row r="78" spans="1:10">
      <c r="A78" s="4" t="s">
        <v>563</v>
      </c>
      <c r="C78" s="4" t="s">
        <v>527</v>
      </c>
    </row>
    <row r="79" spans="1:10">
      <c r="A79" s="4" t="s">
        <v>629</v>
      </c>
    </row>
    <row r="80" spans="1:10">
      <c r="A80" s="3" t="s">
        <v>566</v>
      </c>
    </row>
    <row r="81" spans="1:10">
      <c r="A81" s="4" t="s">
        <v>563</v>
      </c>
      <c r="C81" s="4" t="s">
        <v>630</v>
      </c>
      <c r="J81" s="4" t="s">
        <v>630</v>
      </c>
    </row>
    <row r="82" spans="1:10">
      <c r="A82" s="4" t="s">
        <v>631</v>
      </c>
    </row>
    <row r="83" spans="1:10">
      <c r="A83" s="3" t="s">
        <v>566</v>
      </c>
    </row>
    <row r="84" spans="1:10">
      <c r="A84" s="4" t="s">
        <v>563</v>
      </c>
      <c r="B84" s="4" t="s">
        <v>526</v>
      </c>
      <c r="C84" s="4" t="s">
        <v>521</v>
      </c>
      <c r="D84" s="4" t="s">
        <v>521</v>
      </c>
    </row>
    <row r="85" spans="1:10">
      <c r="A85" s="4" t="s">
        <v>632</v>
      </c>
    </row>
    <row r="86" spans="1:10">
      <c r="A86" s="3" t="s">
        <v>566</v>
      </c>
    </row>
    <row r="87" spans="1:10">
      <c r="A87" s="4" t="s">
        <v>563</v>
      </c>
      <c r="C87" s="4" t="s">
        <v>521</v>
      </c>
    </row>
    <row r="88" spans="1:10">
      <c r="A88" s="4" t="s">
        <v>601</v>
      </c>
      <c r="C88" s="4" t="s">
        <v>546</v>
      </c>
    </row>
    <row r="89" spans="1:10">
      <c r="A89" s="4" t="s">
        <v>633</v>
      </c>
    </row>
    <row r="90" spans="1:10">
      <c r="A90" s="3" t="s">
        <v>566</v>
      </c>
    </row>
    <row r="91" spans="1:10">
      <c r="A91" s="4" t="s">
        <v>563</v>
      </c>
      <c r="C91" s="4" t="s">
        <v>634</v>
      </c>
    </row>
    <row r="92" spans="1:10">
      <c r="A92" s="4" t="s">
        <v>601</v>
      </c>
      <c r="C92" s="4" t="s">
        <v>635</v>
      </c>
    </row>
    <row r="93" spans="1:10">
      <c r="A93" s="4" t="s">
        <v>540</v>
      </c>
    </row>
    <row r="94" spans="1:10">
      <c r="A94" s="3" t="s">
        <v>566</v>
      </c>
    </row>
    <row r="95" spans="1:10">
      <c r="A95" s="4" t="s">
        <v>563</v>
      </c>
      <c r="B95" s="4" t="s">
        <v>529</v>
      </c>
      <c r="C95" s="4" t="s">
        <v>530</v>
      </c>
      <c r="D95" s="4" t="s">
        <v>530</v>
      </c>
    </row>
    <row r="96" spans="1:10">
      <c r="A96" s="4" t="s">
        <v>601</v>
      </c>
      <c r="C96" s="4" t="s">
        <v>620</v>
      </c>
    </row>
    <row r="97" spans="1:10">
      <c r="A97" s="4" t="s">
        <v>636</v>
      </c>
    </row>
    <row r="98" spans="1:10">
      <c r="A98" s="3" t="s">
        <v>566</v>
      </c>
    </row>
    <row r="99" spans="1:10">
      <c r="A99" s="4" t="s">
        <v>601</v>
      </c>
      <c r="C99" s="4" t="s">
        <v>546</v>
      </c>
    </row>
    <row r="100" spans="1:10">
      <c r="A100" s="4" t="s">
        <v>637</v>
      </c>
    </row>
    <row r="101" spans="1:10">
      <c r="A101" s="3" t="s">
        <v>566</v>
      </c>
    </row>
    <row r="102" spans="1:10">
      <c r="A102" s="4" t="s">
        <v>601</v>
      </c>
      <c r="C102" s="4" t="s">
        <v>610</v>
      </c>
    </row>
    <row r="103" spans="1:10">
      <c r="A103" s="4" t="s">
        <v>638</v>
      </c>
    </row>
    <row r="104" spans="1:10">
      <c r="A104" s="3" t="s">
        <v>566</v>
      </c>
    </row>
    <row r="105" spans="1:10">
      <c r="A105" s="4" t="s">
        <v>563</v>
      </c>
      <c r="C105" s="4" t="s">
        <v>639</v>
      </c>
    </row>
    <row r="106" spans="1:10">
      <c r="A106" s="4" t="s">
        <v>601</v>
      </c>
      <c r="C106" s="4" t="s">
        <v>626</v>
      </c>
    </row>
    <row r="107" spans="1:10">
      <c r="A107" s="4" t="s">
        <v>640</v>
      </c>
    </row>
    <row r="108" spans="1:10">
      <c r="A108" s="3" t="s">
        <v>566</v>
      </c>
    </row>
    <row r="109" spans="1:10">
      <c r="A109" s="4" t="s">
        <v>563</v>
      </c>
      <c r="C109" s="4" t="s">
        <v>641</v>
      </c>
    </row>
    <row r="110" spans="1:10">
      <c r="A110" s="4" t="s">
        <v>601</v>
      </c>
      <c r="C110" s="4" t="s">
        <v>626</v>
      </c>
    </row>
    <row r="111" spans="1:10">
      <c r="A111" s="4" t="s">
        <v>642</v>
      </c>
    </row>
    <row r="112" spans="1:10">
      <c r="A112" s="3" t="s">
        <v>566</v>
      </c>
    </row>
    <row r="113" spans="1:10">
      <c r="A113" s="4" t="s">
        <v>563</v>
      </c>
      <c r="C113" s="4" t="s">
        <v>639</v>
      </c>
    </row>
    <row r="114" spans="1:10">
      <c r="A114" s="4" t="s">
        <v>643</v>
      </c>
    </row>
    <row r="115" spans="1:10">
      <c r="A115" s="3" t="s">
        <v>566</v>
      </c>
    </row>
    <row r="116" spans="1:10">
      <c r="A116" s="4" t="s">
        <v>589</v>
      </c>
      <c r="C116" s="7" t="n">
        <v>6500</v>
      </c>
      <c r="D116" s="7" t="n">
        <v>7400</v>
      </c>
    </row>
    <row r="117" spans="1:10"/>
    <row r="118" spans="1:10">
      <c r="A118" s="4" t="s">
        <v>47</v>
      </c>
      <c r="B118" s="4" t="s">
        <v>548</v>
      </c>
    </row>
    <row r="119" spans="1:10">
      <c r="A119" s="4" t="s">
        <v>77</v>
      </c>
      <c r="B119" s="4" t="s">
        <v>551</v>
      </c>
    </row>
    <row r="120" spans="1:10">
      <c r="A120" s="4" t="s">
        <v>518</v>
      </c>
      <c r="B120" s="4" t="s">
        <v>552</v>
      </c>
    </row>
    <row r="121" spans="1:10">
      <c r="A121" s="4" t="s">
        <v>520</v>
      </c>
      <c r="B121" s="4" t="s">
        <v>554</v>
      </c>
    </row>
    <row r="122" spans="1:10">
      <c r="A122" s="4" t="s">
        <v>523</v>
      </c>
      <c r="B122" s="4" t="s">
        <v>553</v>
      </c>
    </row>
    <row r="123" spans="1:10">
      <c r="A123" s="4" t="s">
        <v>526</v>
      </c>
      <c r="B123" s="4" t="s">
        <v>557</v>
      </c>
    </row>
    <row r="124" spans="1:10">
      <c r="A124" s="4" t="s">
        <v>529</v>
      </c>
      <c r="B124" s="4" t="s">
        <v>559</v>
      </c>
    </row>
  </sheetData>
  <mergeCells count="11">
    <mergeCell ref="A1:B2"/>
    <mergeCell ref="C1:E1"/>
    <mergeCell ref="D2:E2"/>
    <mergeCell ref="A117:I117"/>
    <mergeCell ref="B118:I118"/>
    <mergeCell ref="B119:I119"/>
    <mergeCell ref="B120:I120"/>
    <mergeCell ref="B121:I121"/>
    <mergeCell ref="B122:I122"/>
    <mergeCell ref="B123:I123"/>
    <mergeCell ref="B124:I1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4</v>
      </c>
      <c r="B1" s="2" t="s">
        <v>2</v>
      </c>
      <c r="C1" s="2" t="s">
        <v>38</v>
      </c>
    </row>
    <row r="2" spans="1:3">
      <c r="A2" s="4" t="s">
        <v>222</v>
      </c>
      <c r="B2" s="7" t="n">
        <v>17543</v>
      </c>
      <c r="C2" s="7" t="n">
        <v>29587</v>
      </c>
    </row>
    <row r="3" spans="1:3">
      <c r="A3" s="4" t="s">
        <v>645</v>
      </c>
    </row>
    <row r="4" spans="1:3">
      <c r="A4" s="4" t="s">
        <v>222</v>
      </c>
      <c r="B4" s="6" t="n">
        <v>0</v>
      </c>
      <c r="C4" s="6" t="n">
        <v>12019</v>
      </c>
    </row>
    <row r="5" spans="1:3">
      <c r="A5" s="4" t="s">
        <v>646</v>
      </c>
    </row>
    <row r="6" spans="1:3">
      <c r="A6" s="4" t="s">
        <v>222</v>
      </c>
      <c r="B6" s="7" t="n">
        <v>17543</v>
      </c>
      <c r="C6" s="7" t="n">
        <v>17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47</v>
      </c>
      <c r="B1" s="2" t="s">
        <v>648</v>
      </c>
      <c r="C1" s="2" t="s">
        <v>649</v>
      </c>
      <c r="D1" s="2" t="s">
        <v>650</v>
      </c>
      <c r="E1" s="2" t="s">
        <v>651</v>
      </c>
    </row>
    <row r="2" spans="1:5">
      <c r="A2" s="4" t="s">
        <v>652</v>
      </c>
      <c r="B2" s="7" t="n">
        <v>0</v>
      </c>
      <c r="C2" s="10" t="n">
        <v>0</v>
      </c>
      <c r="D2" s="5" t="n">
        <v>1.9</v>
      </c>
      <c r="E2" s="10"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653</v>
      </c>
      <c r="C1" s="2" t="s">
        <v>2</v>
      </c>
      <c r="D1" s="2" t="s">
        <v>38</v>
      </c>
      <c r="E1" s="2" t="s">
        <v>654</v>
      </c>
    </row>
    <row r="2" spans="1:5">
      <c r="A2" s="3" t="s">
        <v>655</v>
      </c>
    </row>
    <row r="3" spans="1:5">
      <c r="A3" s="4" t="s">
        <v>656</v>
      </c>
      <c r="B3" s="4" t="s">
        <v>47</v>
      </c>
      <c r="C3" s="7" t="n">
        <v>149100</v>
      </c>
      <c r="D3" s="7" t="n">
        <v>166889</v>
      </c>
    </row>
    <row r="4" spans="1:5">
      <c r="A4" s="4" t="s">
        <v>657</v>
      </c>
      <c r="B4" s="4" t="s">
        <v>658</v>
      </c>
      <c r="C4" s="6" t="n">
        <v>90412</v>
      </c>
      <c r="D4" s="6" t="n">
        <v>109183</v>
      </c>
    </row>
    <row r="5" spans="1:5">
      <c r="A5" s="4" t="s">
        <v>659</v>
      </c>
      <c r="C5" s="6" t="n">
        <v>239512</v>
      </c>
      <c r="D5" s="6" t="n">
        <v>276072</v>
      </c>
    </row>
    <row r="6" spans="1:5">
      <c r="A6" s="4" t="s">
        <v>660</v>
      </c>
      <c r="C6" s="6" t="n">
        <v>-1993</v>
      </c>
      <c r="D6" s="6" t="n">
        <v>-1083</v>
      </c>
      <c r="E6" s="7" t="n">
        <v>-1081</v>
      </c>
    </row>
    <row r="7" spans="1:5">
      <c r="A7" s="4" t="s">
        <v>43</v>
      </c>
      <c r="C7" s="6" t="n">
        <v>237519</v>
      </c>
      <c r="D7" s="6" t="n">
        <v>274989</v>
      </c>
    </row>
    <row r="8" spans="1:5">
      <c r="A8" s="4" t="s">
        <v>661</v>
      </c>
      <c r="C8" s="6" t="n">
        <v>18825</v>
      </c>
      <c r="D8" s="6" t="n">
        <v>19086</v>
      </c>
    </row>
    <row r="9" spans="1:5">
      <c r="A9" s="4" t="s">
        <v>662</v>
      </c>
      <c r="C9" s="7" t="n">
        <v>256344</v>
      </c>
      <c r="D9" s="7" t="n">
        <v>294075</v>
      </c>
    </row>
    <row r="10" spans="1:5"/>
    <row r="11" spans="1:5">
      <c r="A11" s="4" t="s">
        <v>47</v>
      </c>
      <c r="B11" s="4" t="s">
        <v>663</v>
      </c>
    </row>
    <row r="12" spans="1:5">
      <c r="A12" s="4" t="s">
        <v>77</v>
      </c>
      <c r="B12" s="4" t="s">
        <v>664</v>
      </c>
    </row>
    <row r="13" spans="1:5">
      <c r="A13" s="4" t="s">
        <v>518</v>
      </c>
      <c r="B13" s="4" t="s">
        <v>665</v>
      </c>
    </row>
  </sheetData>
  <mergeCells count="5">
    <mergeCell ref="A1:B1"/>
    <mergeCell ref="A10:D10"/>
    <mergeCell ref="B11:D11"/>
    <mergeCell ref="B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6</v>
      </c>
      <c r="B1" s="2" t="s">
        <v>1</v>
      </c>
    </row>
    <row r="2" spans="1:3">
      <c r="B2" s="2" t="s">
        <v>2</v>
      </c>
      <c r="C2" s="2" t="s">
        <v>38</v>
      </c>
    </row>
    <row r="3" spans="1:3">
      <c r="A3" s="3" t="s">
        <v>655</v>
      </c>
    </row>
    <row r="4" spans="1:3">
      <c r="A4" s="4" t="s">
        <v>667</v>
      </c>
      <c r="B4" s="7" t="n">
        <v>1083</v>
      </c>
      <c r="C4" s="7" t="n">
        <v>1081</v>
      </c>
    </row>
    <row r="5" spans="1:3">
      <c r="A5" s="4" t="s">
        <v>668</v>
      </c>
      <c r="B5" s="6" t="n">
        <v>989</v>
      </c>
      <c r="C5" s="6" t="n">
        <v>31</v>
      </c>
    </row>
    <row r="6" spans="1:3">
      <c r="A6" s="4" t="s">
        <v>669</v>
      </c>
      <c r="B6" s="6" t="n">
        <v>-27</v>
      </c>
      <c r="C6" s="6" t="n">
        <v>-90</v>
      </c>
    </row>
    <row r="7" spans="1:3">
      <c r="A7" s="4" t="s">
        <v>583</v>
      </c>
      <c r="B7" s="6" t="n">
        <v>-52</v>
      </c>
      <c r="C7" s="6" t="n">
        <v>61</v>
      </c>
    </row>
    <row r="8" spans="1:3">
      <c r="A8" s="4" t="s">
        <v>584</v>
      </c>
      <c r="B8" s="7" t="n">
        <v>1993</v>
      </c>
      <c r="C8" s="7" t="n">
        <v>10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70</v>
      </c>
      <c r="B1" s="2" t="s">
        <v>648</v>
      </c>
      <c r="C1" s="2" t="s">
        <v>649</v>
      </c>
      <c r="D1" s="2" t="s">
        <v>650</v>
      </c>
      <c r="E1" s="2" t="s">
        <v>651</v>
      </c>
    </row>
    <row r="2" spans="1:5">
      <c r="A2" s="3" t="s">
        <v>655</v>
      </c>
    </row>
    <row r="3" spans="1:5">
      <c r="A3" s="4" t="s">
        <v>671</v>
      </c>
      <c r="B3" s="5" t="n">
        <v>18.4</v>
      </c>
      <c r="C3" s="11" t="n">
        <v>126.3</v>
      </c>
      <c r="D3" s="5" t="n">
        <v>37.7</v>
      </c>
      <c r="E3" s="11" t="n">
        <v>258.5</v>
      </c>
    </row>
    <row r="4" spans="1:5">
      <c r="A4" s="4" t="s">
        <v>672</v>
      </c>
      <c r="B4" s="12" t="n">
        <v>51.1</v>
      </c>
      <c r="D4" s="6" t="n">
        <v>10</v>
      </c>
    </row>
    <row r="5" spans="1:5">
      <c r="A5" s="4" t="s">
        <v>673</v>
      </c>
    </row>
    <row r="6" spans="1:5">
      <c r="A6" s="3" t="s">
        <v>655</v>
      </c>
    </row>
    <row r="7" spans="1:5">
      <c r="A7" s="4" t="s">
        <v>671</v>
      </c>
      <c r="B7" s="12" t="n">
        <v>7.5</v>
      </c>
      <c r="D7" s="12" t="n">
        <v>2.9</v>
      </c>
      <c r="E7" s="6" t="n">
        <v>20</v>
      </c>
    </row>
    <row r="8" spans="1:5">
      <c r="A8" s="4" t="s">
        <v>672</v>
      </c>
      <c r="D8" s="6" t="n">
        <v>20</v>
      </c>
    </row>
    <row r="9" spans="1:5">
      <c r="A9" s="4" t="s">
        <v>674</v>
      </c>
    </row>
    <row r="10" spans="1:5">
      <c r="A10" s="3" t="s">
        <v>655</v>
      </c>
    </row>
    <row r="11" spans="1:5">
      <c r="A11" s="4" t="s">
        <v>671</v>
      </c>
      <c r="B11" s="7" t="n">
        <v>11</v>
      </c>
      <c r="C11" s="11" t="n">
        <v>75.2</v>
      </c>
      <c r="D11" s="5" t="n">
        <v>34.7</v>
      </c>
      <c r="E11" s="11" t="n">
        <v>23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75</v>
      </c>
      <c r="C1" s="2" t="s">
        <v>2</v>
      </c>
      <c r="D1" s="2" t="s">
        <v>38</v>
      </c>
    </row>
    <row r="2" spans="1:4">
      <c r="A2" s="4" t="s">
        <v>45</v>
      </c>
      <c r="C2" s="7" t="n">
        <v>17177</v>
      </c>
      <c r="D2" s="7" t="n">
        <v>13801</v>
      </c>
    </row>
    <row r="3" spans="1:4">
      <c r="A3" s="4" t="s">
        <v>660</v>
      </c>
      <c r="B3" s="4" t="s">
        <v>47</v>
      </c>
      <c r="C3" s="6" t="n">
        <v>-907</v>
      </c>
      <c r="D3" s="6" t="n">
        <v>-1011</v>
      </c>
    </row>
    <row r="4" spans="1:4">
      <c r="A4" s="4" t="s">
        <v>676</v>
      </c>
      <c r="C4" s="6" t="n">
        <v>16270</v>
      </c>
      <c r="D4" s="6" t="n">
        <v>12790</v>
      </c>
    </row>
    <row r="5" spans="1:4">
      <c r="A5" s="4" t="s">
        <v>677</v>
      </c>
      <c r="B5" s="4" t="s">
        <v>77</v>
      </c>
      <c r="C5" s="6" t="n">
        <v>1281</v>
      </c>
      <c r="D5" s="6" t="n">
        <v>20841</v>
      </c>
    </row>
    <row r="6" spans="1:4">
      <c r="A6" s="4" t="s">
        <v>678</v>
      </c>
      <c r="C6" s="7" t="n">
        <v>17551</v>
      </c>
      <c r="D6" s="7" t="n">
        <v>33631</v>
      </c>
    </row>
    <row r="7" spans="1:4"/>
    <row r="8" spans="1:4">
      <c r="A8" s="4" t="s">
        <v>47</v>
      </c>
      <c r="B8" s="4" t="s">
        <v>679</v>
      </c>
    </row>
    <row r="9" spans="1:4">
      <c r="A9" s="4" t="s">
        <v>77</v>
      </c>
      <c r="B9" s="4" t="s">
        <v>93</v>
      </c>
    </row>
  </sheetData>
  <mergeCells count="4">
    <mergeCell ref="A1:B1"/>
    <mergeCell ref="A7:C7"/>
    <mergeCell ref="B8:C8"/>
    <mergeCell ref="B9:C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8</v>
      </c>
    </row>
    <row r="3" spans="1:3">
      <c r="A3" s="4" t="s">
        <v>159</v>
      </c>
      <c r="B3" s="6" t="n">
        <v>694298</v>
      </c>
    </row>
    <row r="4" spans="1:3">
      <c r="A4" s="4" t="s">
        <v>160</v>
      </c>
      <c r="B4" s="6" t="n">
        <v>711698</v>
      </c>
      <c r="C4" s="6" t="n">
        <v>694298</v>
      </c>
    </row>
    <row r="5" spans="1:3">
      <c r="A5" s="4" t="s">
        <v>135</v>
      </c>
    </row>
    <row r="6" spans="1:3">
      <c r="A6" s="4" t="s">
        <v>161</v>
      </c>
      <c r="B6" s="6" t="n">
        <v>32338302</v>
      </c>
      <c r="C6" s="6" t="n">
        <v>32338302</v>
      </c>
    </row>
    <row r="7" spans="1:3">
      <c r="A7" s="4" t="s">
        <v>162</v>
      </c>
      <c r="B7" s="6" t="n">
        <v>32338302</v>
      </c>
      <c r="C7" s="6" t="n">
        <v>32338302</v>
      </c>
    </row>
    <row r="8" spans="1:3">
      <c r="A8" s="4" t="s">
        <v>140</v>
      </c>
    </row>
    <row r="9" spans="1:3">
      <c r="A9" s="4" t="s">
        <v>159</v>
      </c>
      <c r="B9" s="6" t="n">
        <v>694298</v>
      </c>
      <c r="C9" s="6" t="n">
        <v>694298</v>
      </c>
    </row>
    <row r="10" spans="1:3">
      <c r="A10" s="4" t="s">
        <v>163</v>
      </c>
      <c r="B10" s="6" t="n">
        <v>17400</v>
      </c>
      <c r="C10" s="6" t="n">
        <v>0</v>
      </c>
    </row>
    <row r="11" spans="1:3">
      <c r="A11" s="4" t="s">
        <v>160</v>
      </c>
      <c r="B11" s="6" t="n">
        <v>711698</v>
      </c>
      <c r="C11" s="6" t="n">
        <v>6942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80</v>
      </c>
      <c r="B1" s="2" t="s">
        <v>681</v>
      </c>
      <c r="C1" s="2" t="s">
        <v>1</v>
      </c>
    </row>
    <row r="2" spans="1:5">
      <c r="B2" s="2" t="s">
        <v>682</v>
      </c>
      <c r="C2" s="2" t="s">
        <v>648</v>
      </c>
      <c r="D2" s="2" t="s">
        <v>650</v>
      </c>
      <c r="E2" s="2" t="s">
        <v>651</v>
      </c>
    </row>
    <row r="3" spans="1:5">
      <c r="A3" s="4" t="s">
        <v>683</v>
      </c>
      <c r="C3" s="7" t="n">
        <v>0</v>
      </c>
      <c r="D3" s="7" t="n">
        <v>29044</v>
      </c>
    </row>
    <row r="4" spans="1:5">
      <c r="A4" s="4" t="s">
        <v>684</v>
      </c>
      <c r="C4" s="6" t="n">
        <v>989</v>
      </c>
      <c r="D4" s="6" t="n">
        <v>31</v>
      </c>
    </row>
    <row r="5" spans="1:5">
      <c r="A5" s="4" t="s">
        <v>685</v>
      </c>
      <c r="C5" s="6" t="n">
        <v>20430</v>
      </c>
      <c r="D5" s="6" t="n">
        <v>10591</v>
      </c>
    </row>
    <row r="6" spans="1:5">
      <c r="A6" s="4" t="s">
        <v>686</v>
      </c>
      <c r="C6" s="7" t="n">
        <v>0</v>
      </c>
      <c r="D6" s="7" t="n">
        <v>19900</v>
      </c>
      <c r="E6" s="10" t="n">
        <v>130</v>
      </c>
    </row>
    <row r="7" spans="1:5">
      <c r="A7" s="4" t="s">
        <v>687</v>
      </c>
    </row>
    <row r="8" spans="1:5">
      <c r="A8" s="4" t="s">
        <v>688</v>
      </c>
      <c r="B8" s="10" t="n">
        <v>200</v>
      </c>
    </row>
    <row r="9" spans="1:5">
      <c r="A9" s="4" t="s">
        <v>689</v>
      </c>
      <c r="B9" s="4" t="s">
        <v>690</v>
      </c>
    </row>
    <row r="10" spans="1:5">
      <c r="A10" s="4" t="s">
        <v>691</v>
      </c>
      <c r="B10" s="4" t="s">
        <v>692</v>
      </c>
    </row>
    <row r="11" spans="1:5">
      <c r="A11" s="4" t="s">
        <v>693</v>
      </c>
      <c r="B11" s="10" t="n">
        <v>70</v>
      </c>
    </row>
    <row r="12" spans="1:5">
      <c r="A12" s="4" t="s">
        <v>694</v>
      </c>
    </row>
    <row r="13" spans="1:5">
      <c r="A13" s="4" t="s">
        <v>693</v>
      </c>
      <c r="B13" s="10" t="n">
        <v>13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5</v>
      </c>
      <c r="B1" s="2" t="s">
        <v>2</v>
      </c>
      <c r="C1" s="2" t="s">
        <v>38</v>
      </c>
    </row>
    <row r="2" spans="1:3">
      <c r="A2" s="3" t="s">
        <v>696</v>
      </c>
    </row>
    <row r="3" spans="1:3">
      <c r="A3" s="4" t="s">
        <v>697</v>
      </c>
      <c r="B3" s="7" t="n">
        <v>27190</v>
      </c>
      <c r="C3" s="7" t="n">
        <v>20033</v>
      </c>
    </row>
    <row r="4" spans="1:3">
      <c r="A4" s="4" t="s">
        <v>698</v>
      </c>
      <c r="B4" s="6" t="n">
        <v>11932</v>
      </c>
      <c r="C4" s="6" t="n">
        <v>17951</v>
      </c>
    </row>
    <row r="5" spans="1:3">
      <c r="A5" s="4" t="s">
        <v>699</v>
      </c>
      <c r="B5" s="6" t="n">
        <v>48899</v>
      </c>
      <c r="C5" s="6" t="n">
        <v>41233</v>
      </c>
    </row>
    <row r="6" spans="1:3">
      <c r="A6" s="4" t="s">
        <v>584</v>
      </c>
      <c r="B6" s="7" t="n">
        <v>88021</v>
      </c>
      <c r="C6" s="7" t="n">
        <v>792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0</v>
      </c>
      <c r="B1" s="2" t="s">
        <v>1</v>
      </c>
    </row>
    <row r="2" spans="1:3">
      <c r="B2" s="2" t="s">
        <v>2</v>
      </c>
      <c r="C2" s="2" t="s">
        <v>38</v>
      </c>
    </row>
    <row r="3" spans="1:3">
      <c r="A3" s="3" t="s">
        <v>696</v>
      </c>
    </row>
    <row r="4" spans="1:3">
      <c r="A4" s="4" t="s">
        <v>701</v>
      </c>
      <c r="B4" s="5" t="n">
        <v>6.2</v>
      </c>
      <c r="C4" s="5" t="n">
        <v>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702</v>
      </c>
      <c r="C1" s="2" t="s">
        <v>2</v>
      </c>
      <c r="D1" s="2" t="s">
        <v>38</v>
      </c>
    </row>
    <row r="2" spans="1:4">
      <c r="A2" s="4" t="s">
        <v>703</v>
      </c>
    </row>
    <row r="3" spans="1:4">
      <c r="A3" s="3" t="s">
        <v>704</v>
      </c>
    </row>
    <row r="4" spans="1:4">
      <c r="A4" s="4" t="s">
        <v>705</v>
      </c>
      <c r="B4" s="4" t="s">
        <v>47</v>
      </c>
      <c r="C4" s="7" t="n">
        <v>1686</v>
      </c>
      <c r="D4" s="7" t="n">
        <v>1109</v>
      </c>
    </row>
    <row r="5" spans="1:4">
      <c r="A5" s="4" t="s">
        <v>706</v>
      </c>
      <c r="B5" s="4" t="s">
        <v>77</v>
      </c>
      <c r="C5" s="6" t="n">
        <v>212</v>
      </c>
      <c r="D5" s="6" t="n">
        <v>1187</v>
      </c>
    </row>
    <row r="6" spans="1:4">
      <c r="A6" s="4" t="s">
        <v>707</v>
      </c>
      <c r="C6" s="6" t="n">
        <v>-99</v>
      </c>
      <c r="D6" s="6" t="n">
        <v>-108</v>
      </c>
    </row>
    <row r="7" spans="1:4">
      <c r="A7" s="4" t="s">
        <v>584</v>
      </c>
      <c r="C7" s="6" t="n">
        <v>1799</v>
      </c>
      <c r="D7" s="6" t="n">
        <v>2188</v>
      </c>
    </row>
    <row r="8" spans="1:4">
      <c r="A8" s="4" t="s">
        <v>213</v>
      </c>
    </row>
    <row r="9" spans="1:4">
      <c r="A9" s="3" t="s">
        <v>704</v>
      </c>
    </row>
    <row r="10" spans="1:4">
      <c r="A10" s="4" t="s">
        <v>705</v>
      </c>
      <c r="C10" s="6" t="n">
        <v>547</v>
      </c>
      <c r="D10" s="6" t="n">
        <v>585</v>
      </c>
    </row>
    <row r="11" spans="1:4">
      <c r="A11" s="4" t="s">
        <v>706</v>
      </c>
      <c r="C11" s="6" t="n">
        <v>-547</v>
      </c>
      <c r="D11" s="6" t="n">
        <v>-585</v>
      </c>
    </row>
    <row r="12" spans="1:4">
      <c r="A12" s="4" t="s">
        <v>584</v>
      </c>
      <c r="C12" s="7" t="n">
        <v>0</v>
      </c>
      <c r="D12" s="7" t="n">
        <v>0</v>
      </c>
    </row>
    <row r="13" spans="1:4"/>
    <row r="14" spans="1:4">
      <c r="A14" s="4" t="s">
        <v>47</v>
      </c>
      <c r="B14" s="4" t="s">
        <v>708</v>
      </c>
    </row>
    <row r="15" spans="1:4">
      <c r="A15" s="4" t="s">
        <v>77</v>
      </c>
      <c r="B15" s="4" t="s">
        <v>709</v>
      </c>
    </row>
  </sheetData>
  <mergeCells count="4">
    <mergeCell ref="A1:B1"/>
    <mergeCell ref="A13:C13"/>
    <mergeCell ref="B14:C14"/>
    <mergeCell ref="B15:C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0</v>
      </c>
      <c r="B1" s="2" t="s">
        <v>1</v>
      </c>
    </row>
    <row r="2" spans="1:3">
      <c r="B2" s="2" t="s">
        <v>2</v>
      </c>
      <c r="C2" s="2" t="s">
        <v>38</v>
      </c>
    </row>
    <row r="3" spans="1:3">
      <c r="A3" s="3" t="s">
        <v>704</v>
      </c>
    </row>
    <row r="4" spans="1:3">
      <c r="A4" s="4" t="s">
        <v>711</v>
      </c>
      <c r="B4" s="7" t="n">
        <v>108</v>
      </c>
      <c r="C4" s="7" t="n">
        <v>63</v>
      </c>
    </row>
    <row r="5" spans="1:3">
      <c r="A5" s="4" t="s">
        <v>712</v>
      </c>
      <c r="B5" s="6" t="n">
        <v>0</v>
      </c>
      <c r="C5" s="6" t="n">
        <v>41</v>
      </c>
    </row>
    <row r="6" spans="1:3">
      <c r="A6" s="4" t="s">
        <v>713</v>
      </c>
      <c r="B6" s="6" t="n">
        <v>-4</v>
      </c>
      <c r="C6" s="6" t="n">
        <v>0</v>
      </c>
    </row>
    <row r="7" spans="1:3">
      <c r="A7" s="4" t="s">
        <v>714</v>
      </c>
      <c r="B7" s="6" t="n">
        <v>-5</v>
      </c>
      <c r="C7" s="6" t="n">
        <v>4</v>
      </c>
    </row>
    <row r="8" spans="1:3">
      <c r="A8" s="4" t="s">
        <v>584</v>
      </c>
      <c r="B8" s="7" t="n">
        <v>99</v>
      </c>
      <c r="C8" s="7" t="n">
        <v>1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5</v>
      </c>
      <c r="B1" s="2" t="s">
        <v>1</v>
      </c>
    </row>
    <row r="2" spans="1:3">
      <c r="B2" s="2" t="s">
        <v>2</v>
      </c>
      <c r="C2" s="2" t="s">
        <v>38</v>
      </c>
    </row>
    <row r="3" spans="1:3">
      <c r="A3" s="3" t="s">
        <v>704</v>
      </c>
    </row>
    <row r="4" spans="1:3">
      <c r="A4" s="4" t="s">
        <v>716</v>
      </c>
      <c r="B4" s="7" t="n">
        <v>585</v>
      </c>
      <c r="C4" s="7" t="n">
        <v>559</v>
      </c>
    </row>
    <row r="5" spans="1:3">
      <c r="A5" s="4" t="s">
        <v>717</v>
      </c>
      <c r="B5" s="6" t="n">
        <v>0</v>
      </c>
      <c r="C5" s="6" t="n">
        <v>18</v>
      </c>
    </row>
    <row r="6" spans="1:3">
      <c r="A6" s="4" t="s">
        <v>718</v>
      </c>
      <c r="B6" s="6" t="n">
        <v>-11</v>
      </c>
      <c r="C6" s="6" t="n">
        <v>-26</v>
      </c>
    </row>
    <row r="7" spans="1:3">
      <c r="A7" s="4" t="s">
        <v>719</v>
      </c>
      <c r="B7" s="6" t="n">
        <v>-27</v>
      </c>
      <c r="C7" s="6" t="n">
        <v>34</v>
      </c>
    </row>
    <row r="8" spans="1:3">
      <c r="A8" s="4" t="s">
        <v>584</v>
      </c>
      <c r="B8" s="7" t="n">
        <v>547</v>
      </c>
      <c r="C8" s="7" t="n">
        <v>5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
    <col customWidth="1" max="3" min="3" width="9"/>
  </cols>
  <sheetData>
    <row r="1" spans="1:3">
      <c r="A1" s="1" t="s">
        <v>720</v>
      </c>
      <c r="B1" s="2" t="s">
        <v>721</v>
      </c>
      <c r="C1" s="2" t="s">
        <v>722</v>
      </c>
    </row>
    <row r="2" spans="1:3">
      <c r="A2" s="3" t="s">
        <v>655</v>
      </c>
    </row>
    <row r="3" spans="1:3">
      <c r="A3" s="4" t="s">
        <v>723</v>
      </c>
      <c r="B3" s="4" t="s">
        <v>608</v>
      </c>
      <c r="C3" s="4" t="s">
        <v>608</v>
      </c>
    </row>
    <row r="4" spans="1:3">
      <c r="A4" s="4" t="s">
        <v>724</v>
      </c>
    </row>
    <row r="5" spans="1:3">
      <c r="A5" s="3" t="s">
        <v>655</v>
      </c>
    </row>
    <row r="6" spans="1:3">
      <c r="A6" s="4" t="s">
        <v>725</v>
      </c>
      <c r="B6" s="5" t="n">
        <v>7.3</v>
      </c>
      <c r="C6" s="10" t="n">
        <v>50</v>
      </c>
    </row>
    <row r="7" spans="1:3">
      <c r="A7" s="4" t="s">
        <v>726</v>
      </c>
      <c r="B7" s="4" t="s">
        <v>727</v>
      </c>
      <c r="C7" s="4" t="s">
        <v>7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14"/>
    <col customWidth="1" max="9" min="9" width="21"/>
    <col customWidth="1" max="10" min="10" width="21"/>
    <col customWidth="1" max="11" min="11" width="13"/>
    <col customWidth="1" max="12" min="12" width="21"/>
    <col customWidth="1" max="13" min="13" width="21"/>
    <col customWidth="1" max="14" min="14" width="20"/>
    <col customWidth="1" max="15" min="15" width="20"/>
    <col customWidth="1" max="16" min="16" width="21"/>
    <col customWidth="1" max="17" min="17" width="21"/>
    <col customWidth="1" max="18" min="18" width="21"/>
  </cols>
  <sheetData>
    <row r="1" spans="1:18">
      <c r="A1" s="1" t="s">
        <v>728</v>
      </c>
      <c r="C1" s="2" t="s">
        <v>1</v>
      </c>
    </row>
    <row r="2" spans="1:18">
      <c r="C2" s="2" t="s">
        <v>648</v>
      </c>
      <c r="D2" s="2" t="s">
        <v>649</v>
      </c>
      <c r="E2" s="2" t="s">
        <v>650</v>
      </c>
      <c r="G2" s="2" t="s">
        <v>649</v>
      </c>
      <c r="H2" s="2" t="s">
        <v>508</v>
      </c>
      <c r="I2" s="2" t="s">
        <v>729</v>
      </c>
      <c r="J2" s="2" t="s">
        <v>730</v>
      </c>
      <c r="K2" s="2" t="s">
        <v>509</v>
      </c>
      <c r="L2" s="2" t="s">
        <v>731</v>
      </c>
      <c r="M2" s="2" t="s">
        <v>732</v>
      </c>
      <c r="N2" s="2" t="s">
        <v>733</v>
      </c>
      <c r="O2" s="2" t="s">
        <v>734</v>
      </c>
      <c r="P2" s="2" t="s">
        <v>735</v>
      </c>
      <c r="Q2" s="2" t="s">
        <v>736</v>
      </c>
      <c r="R2" s="2" t="s">
        <v>737</v>
      </c>
    </row>
    <row r="3" spans="1:18">
      <c r="A3" s="3" t="s">
        <v>738</v>
      </c>
    </row>
    <row r="4" spans="1:18">
      <c r="A4" s="4" t="s">
        <v>563</v>
      </c>
      <c r="E4" s="4" t="s">
        <v>513</v>
      </c>
      <c r="F4" s="4" t="s">
        <v>47</v>
      </c>
      <c r="H4" s="4" t="s">
        <v>512</v>
      </c>
      <c r="K4" s="4" t="s">
        <v>514</v>
      </c>
    </row>
    <row r="5" spans="1:18">
      <c r="A5" s="4" t="s">
        <v>739</v>
      </c>
      <c r="C5" s="5" t="n">
        <v>1.1</v>
      </c>
      <c r="E5" s="5" t="n">
        <v>2.5</v>
      </c>
    </row>
    <row r="6" spans="1:18">
      <c r="A6" s="4" t="s">
        <v>694</v>
      </c>
    </row>
    <row r="7" spans="1:18">
      <c r="A7" s="3" t="s">
        <v>738</v>
      </c>
    </row>
    <row r="8" spans="1:18">
      <c r="A8" s="4" t="s">
        <v>740</v>
      </c>
      <c r="C8" s="5" t="n">
        <v>13.1</v>
      </c>
      <c r="E8" s="12" t="n">
        <v>12.7</v>
      </c>
    </row>
    <row r="9" spans="1:18">
      <c r="A9" s="4" t="s">
        <v>563</v>
      </c>
      <c r="C9" s="4" t="s">
        <v>741</v>
      </c>
      <c r="G9" s="4" t="s">
        <v>741</v>
      </c>
      <c r="N9" s="4" t="s">
        <v>742</v>
      </c>
      <c r="O9" s="4" t="s">
        <v>742</v>
      </c>
    </row>
    <row r="10" spans="1:18">
      <c r="A10" s="4" t="s">
        <v>743</v>
      </c>
      <c r="C10" s="5" t="n">
        <v>12.7</v>
      </c>
      <c r="G10" s="10" t="n">
        <v>84</v>
      </c>
      <c r="I10" s="5" t="n">
        <v>11.5</v>
      </c>
      <c r="J10" s="10" t="n">
        <v>76</v>
      </c>
      <c r="L10" s="5" t="n">
        <v>0.5</v>
      </c>
      <c r="M10" s="10" t="n">
        <v>3</v>
      </c>
      <c r="N10" s="5" t="n">
        <v>18.1</v>
      </c>
      <c r="O10" s="10" t="n">
        <v>120</v>
      </c>
      <c r="P10" s="5" t="n">
        <v>7.6</v>
      </c>
      <c r="Q10" s="10" t="n">
        <v>50</v>
      </c>
    </row>
    <row r="11" spans="1:18">
      <c r="A11" s="4" t="s">
        <v>744</v>
      </c>
    </row>
    <row r="12" spans="1:18">
      <c r="A12" s="3" t="s">
        <v>738</v>
      </c>
    </row>
    <row r="13" spans="1:18">
      <c r="A13" s="4" t="s">
        <v>740</v>
      </c>
      <c r="C13" s="5" t="n">
        <v>5.5</v>
      </c>
      <c r="E13" s="6" t="n">
        <v>0</v>
      </c>
    </row>
    <row r="14" spans="1:18">
      <c r="A14" s="4" t="s">
        <v>563</v>
      </c>
      <c r="C14" s="4" t="s">
        <v>745</v>
      </c>
      <c r="G14" s="4" t="s">
        <v>745</v>
      </c>
    </row>
    <row r="15" spans="1:18">
      <c r="A15" s="4" t="s">
        <v>743</v>
      </c>
      <c r="C15" s="5" t="n">
        <v>5.5</v>
      </c>
      <c r="G15" s="10" t="n">
        <v>38</v>
      </c>
    </row>
    <row r="16" spans="1:18">
      <c r="A16" s="4" t="s">
        <v>599</v>
      </c>
    </row>
    <row r="17" spans="1:18">
      <c r="A17" s="3" t="s">
        <v>738</v>
      </c>
    </row>
    <row r="18" spans="1:18">
      <c r="A18" s="4" t="s">
        <v>740</v>
      </c>
      <c r="C18" s="5" t="n">
        <v>0.2</v>
      </c>
      <c r="E18" s="12" t="n">
        <v>0.5</v>
      </c>
    </row>
    <row r="19" spans="1:18">
      <c r="A19" s="4" t="s">
        <v>563</v>
      </c>
      <c r="C19" s="4" t="s">
        <v>600</v>
      </c>
      <c r="G19" s="4" t="s">
        <v>600</v>
      </c>
      <c r="L19" s="4" t="s">
        <v>600</v>
      </c>
      <c r="M19" s="4" t="s">
        <v>600</v>
      </c>
    </row>
    <row r="20" spans="1:18">
      <c r="A20" s="4" t="s">
        <v>629</v>
      </c>
    </row>
    <row r="21" spans="1:18">
      <c r="A21" s="3" t="s">
        <v>738</v>
      </c>
    </row>
    <row r="22" spans="1:18">
      <c r="A22" s="4" t="s">
        <v>740</v>
      </c>
      <c r="C22" s="5" t="n">
        <v>4.2</v>
      </c>
      <c r="E22" s="5" t="n">
        <v>4.1</v>
      </c>
      <c r="R22" s="5" t="n">
        <v>3.1</v>
      </c>
    </row>
    <row r="23" spans="1:18">
      <c r="A23" s="4" t="s">
        <v>563</v>
      </c>
      <c r="C23" s="4" t="s">
        <v>630</v>
      </c>
      <c r="G23" s="4" t="s">
        <v>630</v>
      </c>
      <c r="R23" s="4" t="s">
        <v>630</v>
      </c>
    </row>
    <row r="24" spans="1:18">
      <c r="A24" s="4" t="s">
        <v>531</v>
      </c>
    </row>
    <row r="25" spans="1:18">
      <c r="A25" s="3" t="s">
        <v>738</v>
      </c>
    </row>
    <row r="26" spans="1:18">
      <c r="A26" s="4" t="s">
        <v>746</v>
      </c>
      <c r="C26" s="5" t="n">
        <v>7.6</v>
      </c>
      <c r="D26" s="10" t="n">
        <v>50</v>
      </c>
    </row>
    <row r="27" spans="1:18">
      <c r="A27" s="4" t="s">
        <v>563</v>
      </c>
      <c r="B27" s="4" t="s">
        <v>77</v>
      </c>
      <c r="C27" s="4" t="s">
        <v>516</v>
      </c>
      <c r="E27" s="4" t="s">
        <v>516</v>
      </c>
      <c r="G27" s="4" t="s">
        <v>516</v>
      </c>
    </row>
    <row r="28" spans="1:18">
      <c r="A28" s="4" t="s">
        <v>747</v>
      </c>
    </row>
    <row r="29" spans="1:18">
      <c r="A29" s="3" t="s">
        <v>738</v>
      </c>
    </row>
    <row r="30" spans="1:18">
      <c r="A30" s="4" t="s">
        <v>740</v>
      </c>
      <c r="C30" s="5" t="n">
        <v>9.699999999999999</v>
      </c>
      <c r="E30" s="5" t="n">
        <v>10.3</v>
      </c>
    </row>
    <row r="31" spans="1:18">
      <c r="A31" s="4" t="s">
        <v>563</v>
      </c>
      <c r="C31" s="4" t="s">
        <v>748</v>
      </c>
      <c r="G31" s="4" t="s">
        <v>748</v>
      </c>
    </row>
    <row r="32" spans="1:18"/>
    <row r="33" spans="1:18">
      <c r="A33" s="4" t="s">
        <v>47</v>
      </c>
      <c r="B33" s="4" t="s">
        <v>548</v>
      </c>
    </row>
    <row r="34" spans="1:18">
      <c r="A34" s="4" t="s">
        <v>77</v>
      </c>
      <c r="B34" s="4" t="s">
        <v>555</v>
      </c>
    </row>
  </sheetData>
  <mergeCells count="10">
    <mergeCell ref="A1:B2"/>
    <mergeCell ref="C1:F1"/>
    <mergeCell ref="I1:J1"/>
    <mergeCell ref="L1:M1"/>
    <mergeCell ref="N1:O1"/>
    <mergeCell ref="P1:Q1"/>
    <mergeCell ref="E2:F2"/>
    <mergeCell ref="A32:Q32"/>
    <mergeCell ref="B33:Q33"/>
    <mergeCell ref="B34:Q3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9</v>
      </c>
      <c r="B1" s="2" t="s">
        <v>2</v>
      </c>
      <c r="C1" s="2" t="s">
        <v>38</v>
      </c>
    </row>
    <row r="2" spans="1:3">
      <c r="A2" s="3" t="s">
        <v>750</v>
      </c>
    </row>
    <row r="3" spans="1:3">
      <c r="A3" s="4" t="s">
        <v>751</v>
      </c>
      <c r="B3" s="7" t="n">
        <v>276319</v>
      </c>
      <c r="C3" s="7" t="n">
        <v>262152</v>
      </c>
    </row>
    <row r="4" spans="1:3">
      <c r="A4" s="4" t="s">
        <v>752</v>
      </c>
      <c r="B4" s="6" t="n">
        <v>-146466</v>
      </c>
      <c r="C4" s="6" t="n">
        <v>-136119</v>
      </c>
    </row>
    <row r="5" spans="1:3">
      <c r="A5" s="4" t="s">
        <v>584</v>
      </c>
      <c r="B5" s="6" t="n">
        <v>129853</v>
      </c>
      <c r="C5" s="6" t="n">
        <v>126033</v>
      </c>
    </row>
    <row r="6" spans="1:3">
      <c r="A6" s="4" t="s">
        <v>753</v>
      </c>
    </row>
    <row r="7" spans="1:3">
      <c r="A7" s="3" t="s">
        <v>750</v>
      </c>
    </row>
    <row r="8" spans="1:3">
      <c r="A8" s="4" t="s">
        <v>751</v>
      </c>
      <c r="B8" s="6" t="n">
        <v>60593</v>
      </c>
      <c r="C8" s="6" t="n">
        <v>63173</v>
      </c>
    </row>
    <row r="9" spans="1:3">
      <c r="A9" s="4" t="s">
        <v>754</v>
      </c>
    </row>
    <row r="10" spans="1:3">
      <c r="A10" s="3" t="s">
        <v>750</v>
      </c>
    </row>
    <row r="11" spans="1:3">
      <c r="A11" s="4" t="s">
        <v>751</v>
      </c>
      <c r="B11" s="6" t="n">
        <v>192538</v>
      </c>
      <c r="C11" s="6" t="n">
        <v>165863</v>
      </c>
    </row>
    <row r="12" spans="1:3">
      <c r="A12" s="4" t="s">
        <v>755</v>
      </c>
    </row>
    <row r="13" spans="1:3">
      <c r="A13" s="3" t="s">
        <v>750</v>
      </c>
    </row>
    <row r="14" spans="1:3">
      <c r="A14" s="4" t="s">
        <v>751</v>
      </c>
      <c r="B14" s="6" t="n">
        <v>5810</v>
      </c>
      <c r="C14" s="6" t="n">
        <v>5819</v>
      </c>
    </row>
    <row r="15" spans="1:3">
      <c r="A15" s="4" t="s">
        <v>756</v>
      </c>
    </row>
    <row r="16" spans="1:3">
      <c r="A16" s="3" t="s">
        <v>750</v>
      </c>
    </row>
    <row r="17" spans="1:3">
      <c r="A17" s="4" t="s">
        <v>751</v>
      </c>
      <c r="B17" s="6" t="n">
        <v>4852</v>
      </c>
      <c r="C17" s="6" t="n">
        <v>4945</v>
      </c>
    </row>
    <row r="18" spans="1:3">
      <c r="A18" s="4" t="s">
        <v>757</v>
      </c>
    </row>
    <row r="19" spans="1:3">
      <c r="A19" s="3" t="s">
        <v>750</v>
      </c>
    </row>
    <row r="20" spans="1:3">
      <c r="A20" s="4" t="s">
        <v>751</v>
      </c>
      <c r="B20" s="7" t="n">
        <v>12526</v>
      </c>
      <c r="C20" s="7" t="n">
        <v>223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8</v>
      </c>
    </row>
    <row r="3" spans="1:3">
      <c r="A3" s="3" t="s">
        <v>750</v>
      </c>
    </row>
    <row r="4" spans="1:3">
      <c r="A4" s="4" t="s">
        <v>759</v>
      </c>
      <c r="B4" s="5" t="n">
        <v>16.5</v>
      </c>
      <c r="C4" s="5" t="n">
        <v>14.4</v>
      </c>
    </row>
    <row r="5" spans="1:3">
      <c r="A5" s="4" t="s">
        <v>760</v>
      </c>
      <c r="B5" s="12" t="n">
        <v>55.9</v>
      </c>
      <c r="C5" s="12" t="n">
        <v>68.40000000000001</v>
      </c>
    </row>
    <row r="6" spans="1:3">
      <c r="A6" s="4" t="s">
        <v>761</v>
      </c>
      <c r="B6" s="7" t="n">
        <v>0</v>
      </c>
      <c r="C6" s="5"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8</v>
      </c>
    </row>
    <row r="3" spans="1:3">
      <c r="A3" s="3" t="s">
        <v>165</v>
      </c>
    </row>
    <row r="4" spans="1:3">
      <c r="A4" s="4" t="s">
        <v>117</v>
      </c>
      <c r="B4" s="7" t="n">
        <v>79</v>
      </c>
      <c r="C4" s="7" t="n">
        <v>-18639</v>
      </c>
    </row>
    <row r="5" spans="1:3">
      <c r="A5" s="3" t="s">
        <v>166</v>
      </c>
    </row>
    <row r="6" spans="1:3">
      <c r="A6" s="4" t="s">
        <v>143</v>
      </c>
      <c r="B6" s="6" t="n">
        <v>23</v>
      </c>
      <c r="C6" s="6" t="n">
        <v>100</v>
      </c>
    </row>
    <row r="7" spans="1:3">
      <c r="A7" s="4" t="s">
        <v>167</v>
      </c>
      <c r="B7" s="6" t="n">
        <v>16816</v>
      </c>
      <c r="C7" s="6" t="n">
        <v>15358</v>
      </c>
    </row>
    <row r="8" spans="1:3">
      <c r="A8" s="4" t="s">
        <v>168</v>
      </c>
      <c r="B8" s="6" t="n">
        <v>-2502</v>
      </c>
      <c r="C8" s="6" t="n">
        <v>4143</v>
      </c>
    </row>
    <row r="9" spans="1:3">
      <c r="A9" s="4" t="s">
        <v>169</v>
      </c>
      <c r="B9" s="6" t="n">
        <v>6239</v>
      </c>
      <c r="C9" s="6" t="n">
        <v>5109</v>
      </c>
    </row>
    <row r="10" spans="1:3">
      <c r="A10" s="4" t="s">
        <v>170</v>
      </c>
      <c r="B10" s="6" t="n">
        <v>887</v>
      </c>
      <c r="C10" s="6" t="n">
        <v>887</v>
      </c>
    </row>
    <row r="11" spans="1:3">
      <c r="A11" s="4" t="s">
        <v>171</v>
      </c>
      <c r="B11" s="6" t="n">
        <v>-1115</v>
      </c>
      <c r="C11" s="6" t="n">
        <v>-2617</v>
      </c>
    </row>
    <row r="12" spans="1:3">
      <c r="A12" s="4" t="s">
        <v>172</v>
      </c>
      <c r="B12" s="6" t="n">
        <v>-445</v>
      </c>
      <c r="C12" s="6" t="n">
        <v>-2184</v>
      </c>
    </row>
    <row r="13" spans="1:3">
      <c r="A13" s="3" t="s">
        <v>173</v>
      </c>
    </row>
    <row r="14" spans="1:3">
      <c r="A14" s="4" t="s">
        <v>174</v>
      </c>
      <c r="B14" s="6" t="n">
        <v>27526</v>
      </c>
      <c r="C14" s="6" t="n">
        <v>30908</v>
      </c>
    </row>
    <row r="15" spans="1:3">
      <c r="A15" s="4" t="s">
        <v>175</v>
      </c>
      <c r="B15" s="6" t="n">
        <v>-3790</v>
      </c>
      <c r="C15" s="6" t="n">
        <v>-529</v>
      </c>
    </row>
    <row r="16" spans="1:3">
      <c r="A16" s="4" t="s">
        <v>48</v>
      </c>
      <c r="B16" s="6" t="n">
        <v>-17853</v>
      </c>
      <c r="C16" s="6" t="n">
        <v>-12156</v>
      </c>
    </row>
    <row r="17" spans="1:3">
      <c r="A17" s="3" t="s">
        <v>176</v>
      </c>
    </row>
    <row r="18" spans="1:3">
      <c r="A18" s="4" t="s">
        <v>177</v>
      </c>
      <c r="B18" s="6" t="n">
        <v>-22491</v>
      </c>
      <c r="C18" s="6" t="n">
        <v>2533</v>
      </c>
    </row>
    <row r="19" spans="1:3">
      <c r="A19" s="4" t="s">
        <v>63</v>
      </c>
      <c r="B19" s="6" t="n">
        <v>-346</v>
      </c>
      <c r="C19" s="6" t="n">
        <v>411</v>
      </c>
    </row>
    <row r="20" spans="1:3">
      <c r="A20" s="4" t="s">
        <v>64</v>
      </c>
      <c r="B20" s="6" t="n">
        <v>-964</v>
      </c>
      <c r="C20" s="6" t="n">
        <v>1182</v>
      </c>
    </row>
    <row r="21" spans="1:3">
      <c r="A21" s="4" t="s">
        <v>65</v>
      </c>
      <c r="B21" s="6" t="n">
        <v>8893</v>
      </c>
      <c r="C21" s="6" t="n">
        <v>560</v>
      </c>
    </row>
    <row r="22" spans="1:3">
      <c r="A22" s="4" t="s">
        <v>66</v>
      </c>
      <c r="B22" s="6" t="n">
        <v>-646</v>
      </c>
      <c r="C22" s="6" t="n">
        <v>-331</v>
      </c>
    </row>
    <row r="23" spans="1:3">
      <c r="A23" s="4" t="s">
        <v>67</v>
      </c>
      <c r="B23" s="6" t="n">
        <v>2215</v>
      </c>
      <c r="C23" s="6" t="n">
        <v>24164</v>
      </c>
    </row>
    <row r="24" spans="1:3">
      <c r="A24" s="4" t="s">
        <v>178</v>
      </c>
      <c r="B24" s="6" t="n">
        <v>12526</v>
      </c>
      <c r="C24" s="6" t="n">
        <v>48899</v>
      </c>
    </row>
    <row r="25" spans="1:3">
      <c r="A25" s="3" t="s">
        <v>179</v>
      </c>
    </row>
    <row r="26" spans="1:3">
      <c r="A26" s="4" t="s">
        <v>180</v>
      </c>
      <c r="B26" s="6" t="n">
        <v>-22923</v>
      </c>
      <c r="C26" s="6" t="n">
        <v>-32145</v>
      </c>
    </row>
    <row r="27" spans="1:3">
      <c r="A27" s="4" t="s">
        <v>181</v>
      </c>
      <c r="B27" s="6" t="n">
        <v>34175</v>
      </c>
      <c r="C27" s="6" t="n">
        <v>35780</v>
      </c>
    </row>
    <row r="28" spans="1:3">
      <c r="A28" s="4" t="s">
        <v>182</v>
      </c>
      <c r="B28" s="6" t="n">
        <v>337</v>
      </c>
      <c r="C28" s="6" t="n">
        <v>198</v>
      </c>
    </row>
    <row r="29" spans="1:3">
      <c r="A29" s="4" t="s">
        <v>183</v>
      </c>
      <c r="B29" s="6" t="n">
        <v>1022</v>
      </c>
      <c r="C29" s="6" t="n">
        <v>2231</v>
      </c>
    </row>
    <row r="30" spans="1:3">
      <c r="A30" s="4" t="s">
        <v>184</v>
      </c>
      <c r="B30" s="6" t="n">
        <v>1322</v>
      </c>
      <c r="C30" s="6" t="n">
        <v>0</v>
      </c>
    </row>
    <row r="31" spans="1:3">
      <c r="A31" s="4" t="s">
        <v>185</v>
      </c>
      <c r="B31" s="6" t="n">
        <v>-25764</v>
      </c>
      <c r="C31" s="6" t="n">
        <v>-27096</v>
      </c>
    </row>
    <row r="32" spans="1:3">
      <c r="A32" s="4" t="s">
        <v>186</v>
      </c>
      <c r="B32" s="6" t="n">
        <v>-189</v>
      </c>
      <c r="C32" s="6" t="n">
        <v>-201</v>
      </c>
    </row>
    <row r="33" spans="1:3">
      <c r="A33" s="4" t="s">
        <v>187</v>
      </c>
      <c r="B33" s="6" t="n">
        <v>0</v>
      </c>
      <c r="C33" s="6" t="n">
        <v>-29044</v>
      </c>
    </row>
    <row r="34" spans="1:3">
      <c r="A34" s="4" t="s">
        <v>188</v>
      </c>
      <c r="B34" s="6" t="n">
        <v>20430</v>
      </c>
      <c r="C34" s="6" t="n">
        <v>10591</v>
      </c>
    </row>
    <row r="35" spans="1:3">
      <c r="A35" s="4" t="s">
        <v>189</v>
      </c>
      <c r="B35" s="6" t="n">
        <v>-5957</v>
      </c>
      <c r="C35" s="6" t="n">
        <v>-7629</v>
      </c>
    </row>
    <row r="36" spans="1:3">
      <c r="A36" s="4" t="s">
        <v>190</v>
      </c>
      <c r="B36" s="6" t="n">
        <v>2453</v>
      </c>
      <c r="C36" s="6" t="n">
        <v>-47315</v>
      </c>
    </row>
    <row r="37" spans="1:3">
      <c r="A37" s="3" t="s">
        <v>191</v>
      </c>
    </row>
    <row r="38" spans="1:3">
      <c r="A38" s="4" t="s">
        <v>192</v>
      </c>
      <c r="B38" s="6" t="n">
        <v>78917</v>
      </c>
      <c r="C38" s="6" t="n">
        <v>72237</v>
      </c>
    </row>
    <row r="39" spans="1:3">
      <c r="A39" s="4" t="s">
        <v>193</v>
      </c>
      <c r="B39" s="6" t="n">
        <v>-92215</v>
      </c>
      <c r="C39" s="6" t="n">
        <v>-43154</v>
      </c>
    </row>
    <row r="40" spans="1:3">
      <c r="A40" s="4" t="s">
        <v>194</v>
      </c>
      <c r="B40" s="6" t="n">
        <v>11758</v>
      </c>
      <c r="C40" s="6" t="n">
        <v>0</v>
      </c>
    </row>
    <row r="41" spans="1:3">
      <c r="A41" s="4" t="s">
        <v>195</v>
      </c>
      <c r="B41" s="6" t="n">
        <v>-300</v>
      </c>
      <c r="C41" s="6" t="n">
        <v>0</v>
      </c>
    </row>
    <row r="42" spans="1:3">
      <c r="A42" s="4" t="s">
        <v>196</v>
      </c>
      <c r="B42" s="6" t="n">
        <v>-3218</v>
      </c>
      <c r="C42" s="6" t="n">
        <v>0</v>
      </c>
    </row>
    <row r="43" spans="1:3">
      <c r="A43" s="4" t="s">
        <v>197</v>
      </c>
      <c r="B43" s="6" t="n">
        <v>-524</v>
      </c>
      <c r="C43" s="6" t="n">
        <v>-623</v>
      </c>
    </row>
    <row r="44" spans="1:3">
      <c r="A44" s="4" t="s">
        <v>198</v>
      </c>
      <c r="B44" s="6" t="n">
        <v>-26</v>
      </c>
      <c r="C44" s="6" t="n">
        <v>0</v>
      </c>
    </row>
    <row r="45" spans="1:3">
      <c r="A45" s="4" t="s">
        <v>199</v>
      </c>
      <c r="B45" s="6" t="n">
        <v>15728</v>
      </c>
      <c r="C45" s="6" t="n">
        <v>0</v>
      </c>
    </row>
    <row r="46" spans="1:3">
      <c r="A46" s="4" t="s">
        <v>200</v>
      </c>
      <c r="B46" s="6" t="n">
        <v>10120</v>
      </c>
      <c r="C46" s="6" t="n">
        <v>28460</v>
      </c>
    </row>
    <row r="47" spans="1:3">
      <c r="A47" s="4" t="s">
        <v>201</v>
      </c>
      <c r="B47" s="6" t="n">
        <v>-5223</v>
      </c>
      <c r="C47" s="6" t="n">
        <v>4158</v>
      </c>
    </row>
    <row r="48" spans="1:3">
      <c r="A48" s="4" t="s">
        <v>202</v>
      </c>
      <c r="B48" s="6" t="n">
        <v>19876</v>
      </c>
      <c r="C48" s="6" t="n">
        <v>34202</v>
      </c>
    </row>
    <row r="49" spans="1:3">
      <c r="A49" s="4" t="s">
        <v>203</v>
      </c>
      <c r="B49" s="6" t="n">
        <v>96093</v>
      </c>
      <c r="C49" s="6" t="n">
        <v>61891</v>
      </c>
    </row>
    <row r="50" spans="1:3">
      <c r="A50" s="4" t="s">
        <v>204</v>
      </c>
      <c r="B50" s="6" t="n">
        <v>115969</v>
      </c>
      <c r="C50" s="6" t="n">
        <v>96093</v>
      </c>
    </row>
    <row r="51" spans="1:3">
      <c r="A51" s="3" t="s">
        <v>205</v>
      </c>
    </row>
    <row r="52" spans="1:3">
      <c r="A52" s="4" t="s">
        <v>206</v>
      </c>
      <c r="B52" s="6" t="n">
        <v>3803</v>
      </c>
      <c r="C52" s="6" t="n">
        <v>654</v>
      </c>
    </row>
    <row r="53" spans="1:3">
      <c r="A53" s="4" t="s">
        <v>207</v>
      </c>
      <c r="B53" s="6" t="n">
        <v>3717</v>
      </c>
      <c r="C53" s="6" t="n">
        <v>4643</v>
      </c>
    </row>
    <row r="54" spans="1:3">
      <c r="A54" s="3" t="s">
        <v>208</v>
      </c>
    </row>
    <row r="55" spans="1:3">
      <c r="A55" s="4" t="s">
        <v>209</v>
      </c>
      <c r="B55" s="6" t="n">
        <v>13347</v>
      </c>
      <c r="C55" s="6" t="n">
        <v>19879</v>
      </c>
    </row>
    <row r="56" spans="1:3">
      <c r="A56" s="4" t="s">
        <v>210</v>
      </c>
      <c r="B56" s="7" t="n">
        <v>1046</v>
      </c>
      <c r="C56" s="7" t="n">
        <v>118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2</v>
      </c>
      <c r="B1" s="2" t="s">
        <v>2</v>
      </c>
      <c r="C1" s="2" t="s">
        <v>38</v>
      </c>
    </row>
    <row r="2" spans="1:3">
      <c r="A2" s="3" t="s">
        <v>763</v>
      </c>
    </row>
    <row r="3" spans="1:3">
      <c r="A3" s="4" t="s">
        <v>764</v>
      </c>
      <c r="B3" s="7" t="n">
        <v>2063</v>
      </c>
      <c r="C3" s="7" t="n">
        <v>2108</v>
      </c>
    </row>
    <row r="4" spans="1:3">
      <c r="A4" s="4" t="s">
        <v>765</v>
      </c>
      <c r="B4" s="6" t="n">
        <v>1504</v>
      </c>
      <c r="C4" s="6" t="n">
        <v>1441</v>
      </c>
    </row>
    <row r="5" spans="1:3">
      <c r="A5" s="4" t="s">
        <v>766</v>
      </c>
      <c r="B5" s="6" t="n">
        <v>3567</v>
      </c>
      <c r="C5" s="6" t="n">
        <v>3549</v>
      </c>
    </row>
    <row r="6" spans="1:3">
      <c r="A6" s="4" t="s">
        <v>767</v>
      </c>
      <c r="B6" s="6" t="n">
        <v>-2962</v>
      </c>
      <c r="C6" s="6" t="n">
        <v>-2888</v>
      </c>
    </row>
    <row r="7" spans="1:3">
      <c r="A7" s="4" t="s">
        <v>768</v>
      </c>
      <c r="B7" s="7" t="n">
        <v>605</v>
      </c>
      <c r="C7" s="7" t="n">
        <v>6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9</v>
      </c>
      <c r="B1" s="2" t="s">
        <v>1</v>
      </c>
    </row>
    <row r="2" spans="1:3">
      <c r="B2" s="2" t="s">
        <v>2</v>
      </c>
      <c r="C2" s="2" t="s">
        <v>38</v>
      </c>
    </row>
    <row r="3" spans="1:3">
      <c r="A3" s="3" t="s">
        <v>770</v>
      </c>
    </row>
    <row r="4" spans="1:3">
      <c r="A4" s="4" t="s">
        <v>771</v>
      </c>
      <c r="B4" s="5" t="n">
        <v>0.2</v>
      </c>
    </row>
    <row r="5" spans="1:3">
      <c r="A5" s="4" t="s">
        <v>772</v>
      </c>
      <c r="B5" s="12" t="n">
        <v>0.1</v>
      </c>
    </row>
    <row r="6" spans="1:3">
      <c r="A6" s="4" t="s">
        <v>773</v>
      </c>
      <c r="B6" s="12" t="n">
        <v>0.1</v>
      </c>
    </row>
    <row r="7" spans="1:3">
      <c r="A7" s="4" t="s">
        <v>774</v>
      </c>
      <c r="B7" s="12" t="n">
        <v>0.1</v>
      </c>
    </row>
    <row r="8" spans="1:3">
      <c r="A8" s="4" t="s">
        <v>775</v>
      </c>
      <c r="B8" s="12" t="n">
        <v>0.1</v>
      </c>
    </row>
    <row r="9" spans="1:3">
      <c r="A9" s="4" t="s">
        <v>776</v>
      </c>
      <c r="B9" s="5" t="n">
        <v>0.3</v>
      </c>
      <c r="C9" s="5" t="n">
        <v>0.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 customWidth="1" max="7" min="7" width="14"/>
  </cols>
  <sheetData>
    <row r="1" spans="1:7">
      <c r="A1" s="1" t="s">
        <v>777</v>
      </c>
      <c r="C1" s="2" t="s">
        <v>2</v>
      </c>
      <c r="E1" s="2" t="s">
        <v>38</v>
      </c>
      <c r="G1" s="2" t="s">
        <v>654</v>
      </c>
    </row>
    <row r="2" spans="1:7">
      <c r="A2" s="3" t="s">
        <v>778</v>
      </c>
    </row>
    <row r="3" spans="1:7">
      <c r="A3" s="4" t="s">
        <v>779</v>
      </c>
      <c r="B3" s="4" t="s">
        <v>47</v>
      </c>
      <c r="C3" s="7" t="n">
        <v>3023</v>
      </c>
      <c r="E3" s="7" t="n">
        <v>3580</v>
      </c>
    </row>
    <row r="4" spans="1:7">
      <c r="A4" s="4" t="s">
        <v>780</v>
      </c>
      <c r="B4" s="4" t="s">
        <v>47</v>
      </c>
      <c r="C4" s="6" t="n">
        <v>5132</v>
      </c>
      <c r="E4" s="6" t="n">
        <v>2178</v>
      </c>
    </row>
    <row r="5" spans="1:7">
      <c r="A5" s="4" t="s">
        <v>781</v>
      </c>
      <c r="C5" s="6" t="n">
        <v>5695</v>
      </c>
      <c r="E5" s="6" t="n">
        <v>5264</v>
      </c>
    </row>
    <row r="6" spans="1:7">
      <c r="A6" s="4" t="s">
        <v>782</v>
      </c>
      <c r="C6" s="6" t="n">
        <v>4884</v>
      </c>
      <c r="E6" s="6" t="n">
        <v>4607</v>
      </c>
    </row>
    <row r="7" spans="1:7">
      <c r="A7" s="4" t="s">
        <v>783</v>
      </c>
      <c r="C7" s="6" t="n">
        <v>131</v>
      </c>
      <c r="E7" s="6" t="n">
        <v>156</v>
      </c>
    </row>
    <row r="8" spans="1:7">
      <c r="A8" s="4" t="s">
        <v>784</v>
      </c>
      <c r="C8" s="6" t="n">
        <v>363</v>
      </c>
      <c r="E8" s="6" t="n">
        <v>287</v>
      </c>
    </row>
    <row r="9" spans="1:7">
      <c r="A9" s="4" t="s">
        <v>785</v>
      </c>
      <c r="C9" s="6" t="n">
        <v>1858</v>
      </c>
      <c r="E9" s="6" t="n">
        <v>1535</v>
      </c>
    </row>
    <row r="10" spans="1:7">
      <c r="A10" s="4" t="s">
        <v>786</v>
      </c>
      <c r="C10" s="6" t="n">
        <v>1756</v>
      </c>
      <c r="E10" s="6" t="n">
        <v>1619</v>
      </c>
    </row>
    <row r="11" spans="1:7">
      <c r="A11" s="4" t="s">
        <v>787</v>
      </c>
      <c r="C11" s="6" t="n">
        <v>1528</v>
      </c>
      <c r="E11" s="6" t="n">
        <v>1353</v>
      </c>
    </row>
    <row r="12" spans="1:7">
      <c r="A12" s="4" t="s">
        <v>788</v>
      </c>
      <c r="C12" s="6" t="n">
        <v>24370</v>
      </c>
      <c r="E12" s="6" t="n">
        <v>20579</v>
      </c>
    </row>
    <row r="13" spans="1:7">
      <c r="A13" s="4" t="s">
        <v>789</v>
      </c>
      <c r="C13" s="6" t="n">
        <v>-7522</v>
      </c>
      <c r="D13" s="4" t="s">
        <v>47</v>
      </c>
      <c r="E13" s="6" t="n">
        <v>-6058</v>
      </c>
      <c r="F13" s="4" t="s">
        <v>47</v>
      </c>
      <c r="G13" s="7" t="n">
        <v>-8912</v>
      </c>
    </row>
    <row r="14" spans="1:7">
      <c r="A14" s="4" t="s">
        <v>790</v>
      </c>
      <c r="C14" s="6" t="n">
        <v>16848</v>
      </c>
      <c r="E14" s="6" t="n">
        <v>14521</v>
      </c>
    </row>
    <row r="15" spans="1:7">
      <c r="A15" s="4" t="s">
        <v>791</v>
      </c>
      <c r="C15" s="6" t="n">
        <v>4198</v>
      </c>
      <c r="E15" s="6" t="n">
        <v>4393</v>
      </c>
    </row>
    <row r="16" spans="1:7">
      <c r="A16" s="4" t="s">
        <v>792</v>
      </c>
      <c r="C16" s="6" t="n">
        <v>1512</v>
      </c>
      <c r="E16" s="6" t="n">
        <v>1154</v>
      </c>
    </row>
    <row r="17" spans="1:7">
      <c r="A17" s="4" t="s">
        <v>793</v>
      </c>
      <c r="C17" s="7" t="n">
        <v>5710</v>
      </c>
      <c r="E17" s="7" t="n">
        <v>5547</v>
      </c>
    </row>
    <row r="18" spans="1:7"/>
    <row r="19" spans="1:7">
      <c r="A19" s="4" t="s">
        <v>47</v>
      </c>
      <c r="B19" s="4" t="s">
        <v>794</v>
      </c>
    </row>
  </sheetData>
  <mergeCells count="5">
    <mergeCell ref="A1:B1"/>
    <mergeCell ref="C1:D1"/>
    <mergeCell ref="E1:F1"/>
    <mergeCell ref="A18:F18"/>
    <mergeCell ref="B19:F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8</v>
      </c>
    </row>
    <row r="2" spans="1:3">
      <c r="A2" s="4" t="s">
        <v>57</v>
      </c>
      <c r="B2" s="7" t="n">
        <v>16848</v>
      </c>
      <c r="C2" s="7" t="n">
        <v>14521</v>
      </c>
    </row>
    <row r="3" spans="1:3">
      <c r="A3" s="4" t="s">
        <v>75</v>
      </c>
      <c r="B3" s="7" t="n">
        <v>4198</v>
      </c>
      <c r="C3" s="7" t="n">
        <v>43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96</v>
      </c>
      <c r="C1" s="2" t="s">
        <v>1</v>
      </c>
    </row>
    <row r="2" spans="1:5">
      <c r="C2" s="2" t="s">
        <v>2</v>
      </c>
      <c r="E2" s="2" t="s">
        <v>38</v>
      </c>
    </row>
    <row r="3" spans="1:5">
      <c r="A3" s="3" t="s">
        <v>797</v>
      </c>
    </row>
    <row r="4" spans="1:5">
      <c r="A4" s="4" t="s">
        <v>667</v>
      </c>
      <c r="C4" s="7" t="n">
        <v>6058</v>
      </c>
      <c r="D4" s="4" t="s">
        <v>47</v>
      </c>
      <c r="E4" s="7" t="n">
        <v>8912</v>
      </c>
    </row>
    <row r="5" spans="1:5">
      <c r="A5" s="4" t="s">
        <v>668</v>
      </c>
      <c r="C5" s="6" t="n">
        <v>2288</v>
      </c>
      <c r="E5" s="6" t="n">
        <v>860</v>
      </c>
    </row>
    <row r="6" spans="1:5">
      <c r="A6" s="4" t="s">
        <v>798</v>
      </c>
      <c r="C6" s="6" t="n">
        <v>-713</v>
      </c>
      <c r="E6" s="6" t="n">
        <v>-1309</v>
      </c>
    </row>
    <row r="7" spans="1:5">
      <c r="A7" s="4" t="s">
        <v>799</v>
      </c>
      <c r="C7" s="6" t="n">
        <v>0</v>
      </c>
      <c r="E7" s="6" t="n">
        <v>-2490</v>
      </c>
    </row>
    <row r="8" spans="1:5">
      <c r="A8" s="4" t="s">
        <v>583</v>
      </c>
      <c r="C8" s="6" t="n">
        <v>-111</v>
      </c>
      <c r="E8" s="6" t="n">
        <v>85</v>
      </c>
    </row>
    <row r="9" spans="1:5">
      <c r="A9" s="4" t="s">
        <v>584</v>
      </c>
      <c r="B9" s="4" t="s">
        <v>47</v>
      </c>
      <c r="C9" s="7" t="n">
        <v>7522</v>
      </c>
      <c r="E9" s="7" t="n">
        <v>6058</v>
      </c>
    </row>
    <row r="10" spans="1:5"/>
    <row r="11" spans="1:5">
      <c r="A11" s="4" t="s">
        <v>47</v>
      </c>
      <c r="B11" s="4" t="s">
        <v>794</v>
      </c>
    </row>
  </sheetData>
  <mergeCells count="5">
    <mergeCell ref="A1:B2"/>
    <mergeCell ref="C1:E1"/>
    <mergeCell ref="C2:D2"/>
    <mergeCell ref="A10:D10"/>
    <mergeCell ref="B11:D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00</v>
      </c>
      <c r="B1" s="2" t="s">
        <v>1</v>
      </c>
    </row>
    <row r="2" spans="1:6">
      <c r="B2" s="2" t="s">
        <v>2</v>
      </c>
      <c r="D2" s="2" t="s">
        <v>38</v>
      </c>
      <c r="E2" s="2" t="s">
        <v>47</v>
      </c>
      <c r="F2" s="2" t="s">
        <v>654</v>
      </c>
    </row>
    <row r="3" spans="1:6">
      <c r="A3" s="3" t="s">
        <v>778</v>
      </c>
    </row>
    <row r="4" spans="1:6">
      <c r="A4" s="4" t="s">
        <v>801</v>
      </c>
      <c r="B4" s="7" t="n">
        <v>7522</v>
      </c>
      <c r="C4" s="4" t="s">
        <v>47</v>
      </c>
      <c r="D4" s="7" t="n">
        <v>6058</v>
      </c>
      <c r="F4" s="7" t="n">
        <v>8912</v>
      </c>
    </row>
    <row r="5" spans="1:6">
      <c r="A5" s="4" t="s">
        <v>802</v>
      </c>
    </row>
    <row r="6" spans="1:6">
      <c r="A6" s="3" t="s">
        <v>778</v>
      </c>
    </row>
    <row r="7" spans="1:6">
      <c r="A7" s="4" t="s">
        <v>801</v>
      </c>
      <c r="B7" s="6" t="n">
        <v>3200</v>
      </c>
    </row>
    <row r="8" spans="1:6">
      <c r="A8" s="4" t="s">
        <v>803</v>
      </c>
    </row>
    <row r="9" spans="1:6">
      <c r="A9" s="3" t="s">
        <v>778</v>
      </c>
    </row>
    <row r="10" spans="1:6">
      <c r="A10" s="4" t="s">
        <v>801</v>
      </c>
      <c r="B10" s="7" t="n">
        <v>4300</v>
      </c>
    </row>
    <row r="11" spans="1:6">
      <c r="A11" s="4" t="s">
        <v>804</v>
      </c>
      <c r="B11" s="4" t="s">
        <v>608</v>
      </c>
    </row>
    <row r="12" spans="1:6"/>
    <row r="13" spans="1:6">
      <c r="A13" s="4" t="s">
        <v>47</v>
      </c>
      <c r="B13" s="4" t="s">
        <v>794</v>
      </c>
    </row>
  </sheetData>
  <mergeCells count="15">
    <mergeCell ref="A1:A2"/>
    <mergeCell ref="B1:C1"/>
    <mergeCell ref="D1:E1"/>
    <mergeCell ref="B2:C2"/>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05</v>
      </c>
      <c r="C1" s="2" t="s">
        <v>648</v>
      </c>
      <c r="D1" s="2" t="s">
        <v>806</v>
      </c>
      <c r="E1" s="2" t="s">
        <v>807</v>
      </c>
      <c r="F1" s="2" t="s">
        <v>650</v>
      </c>
      <c r="G1" s="2" t="s">
        <v>808</v>
      </c>
      <c r="H1" s="2" t="s">
        <v>809</v>
      </c>
      <c r="I1" s="2" t="s">
        <v>810</v>
      </c>
      <c r="J1" s="2" t="s">
        <v>811</v>
      </c>
    </row>
    <row r="2" spans="1:10">
      <c r="A2" s="3" t="s">
        <v>738</v>
      </c>
    </row>
    <row r="3" spans="1:10">
      <c r="A3" s="4" t="s">
        <v>812</v>
      </c>
      <c r="D3" s="7" t="n">
        <v>7300</v>
      </c>
      <c r="E3" s="10" t="n">
        <v>50</v>
      </c>
      <c r="G3" s="7" t="n">
        <v>300</v>
      </c>
      <c r="H3" s="10" t="n">
        <v>2</v>
      </c>
      <c r="I3" s="7" t="n">
        <v>2900</v>
      </c>
      <c r="J3" s="10" t="n">
        <v>20</v>
      </c>
    </row>
    <row r="4" spans="1:10">
      <c r="A4" s="4" t="s">
        <v>813</v>
      </c>
      <c r="C4" s="7" t="n">
        <v>60952</v>
      </c>
      <c r="F4" s="7" t="n">
        <v>72711</v>
      </c>
    </row>
    <row r="5" spans="1:10">
      <c r="A5" s="4" t="s">
        <v>814</v>
      </c>
      <c r="B5" s="4" t="s">
        <v>47</v>
      </c>
      <c r="C5" s="6" t="n">
        <v>291</v>
      </c>
      <c r="F5" s="6" t="n">
        <v>306</v>
      </c>
    </row>
    <row r="6" spans="1:10">
      <c r="A6" s="4" t="s">
        <v>815</v>
      </c>
      <c r="C6" s="6" t="n">
        <v>61243</v>
      </c>
      <c r="F6" s="6" t="n">
        <v>73017</v>
      </c>
    </row>
    <row r="7" spans="1:10">
      <c r="A7" s="4" t="s">
        <v>816</v>
      </c>
    </row>
    <row r="8" spans="1:10">
      <c r="A8" s="3" t="s">
        <v>738</v>
      </c>
    </row>
    <row r="9" spans="1:10">
      <c r="A9" s="4" t="s">
        <v>812</v>
      </c>
      <c r="B9" s="4" t="s">
        <v>77</v>
      </c>
      <c r="C9" s="6" t="n">
        <v>29146</v>
      </c>
      <c r="F9" s="6" t="n">
        <v>9948</v>
      </c>
    </row>
    <row r="10" spans="1:10">
      <c r="A10" s="4" t="s">
        <v>673</v>
      </c>
    </row>
    <row r="11" spans="1:10">
      <c r="A11" s="3" t="s">
        <v>738</v>
      </c>
    </row>
    <row r="12" spans="1:10">
      <c r="A12" s="4" t="s">
        <v>812</v>
      </c>
      <c r="B12" s="4" t="s">
        <v>817</v>
      </c>
      <c r="C12" s="6" t="n">
        <v>0</v>
      </c>
      <c r="F12" s="6" t="n">
        <v>30454</v>
      </c>
    </row>
    <row r="13" spans="1:10">
      <c r="A13" s="4" t="s">
        <v>818</v>
      </c>
    </row>
    <row r="14" spans="1:10">
      <c r="A14" s="3" t="s">
        <v>738</v>
      </c>
    </row>
    <row r="15" spans="1:10">
      <c r="A15" s="4" t="s">
        <v>812</v>
      </c>
      <c r="B15" s="4" t="s">
        <v>526</v>
      </c>
      <c r="C15" s="6" t="n">
        <v>24521</v>
      </c>
      <c r="F15" s="6" t="n">
        <v>29248</v>
      </c>
    </row>
    <row r="16" spans="1:10">
      <c r="A16" s="4" t="s">
        <v>819</v>
      </c>
    </row>
    <row r="17" spans="1:10">
      <c r="A17" s="3" t="s">
        <v>738</v>
      </c>
    </row>
    <row r="18" spans="1:10">
      <c r="A18" s="4" t="s">
        <v>812</v>
      </c>
      <c r="B18" s="4" t="s">
        <v>529</v>
      </c>
      <c r="C18" s="7" t="n">
        <v>7285</v>
      </c>
      <c r="F18" s="7" t="n">
        <v>3061</v>
      </c>
    </row>
    <row r="19" spans="1:10"/>
    <row r="20" spans="1:10">
      <c r="A20" s="4" t="s">
        <v>47</v>
      </c>
      <c r="B20" s="4" t="s">
        <v>820</v>
      </c>
    </row>
    <row r="21" spans="1:10">
      <c r="A21" s="4" t="s">
        <v>77</v>
      </c>
      <c r="B21" s="4" t="s">
        <v>821</v>
      </c>
    </row>
    <row r="22" spans="1:10">
      <c r="A22" s="4" t="s">
        <v>518</v>
      </c>
      <c r="B22" s="4" t="s">
        <v>822</v>
      </c>
    </row>
    <row r="23" spans="1:10">
      <c r="A23" s="4" t="s">
        <v>520</v>
      </c>
      <c r="B23" s="4" t="s">
        <v>823</v>
      </c>
    </row>
    <row r="24" spans="1:10">
      <c r="A24" s="4" t="s">
        <v>523</v>
      </c>
      <c r="B24" s="4" t="s">
        <v>824</v>
      </c>
    </row>
    <row r="25" spans="1:10">
      <c r="A25" s="4" t="s">
        <v>526</v>
      </c>
      <c r="B25" s="4" t="s">
        <v>825</v>
      </c>
    </row>
    <row r="26" spans="1:10">
      <c r="A26" s="4" t="s">
        <v>529</v>
      </c>
      <c r="B26" s="4" t="s">
        <v>826</v>
      </c>
    </row>
  </sheetData>
  <mergeCells count="9">
    <mergeCell ref="A1:B1"/>
    <mergeCell ref="A19:I19"/>
    <mergeCell ref="B20:I20"/>
    <mergeCell ref="B21:I21"/>
    <mergeCell ref="B22:I22"/>
    <mergeCell ref="B23:I23"/>
    <mergeCell ref="B24:I24"/>
    <mergeCell ref="B25:I25"/>
    <mergeCell ref="B26:I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AR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7"/>
    <col customWidth="1" max="21" min="21" width="21"/>
    <col customWidth="1" max="22" min="22" width="21"/>
    <col customWidth="1" max="23" min="23" width="21"/>
    <col customWidth="1" max="24" min="24" width="21"/>
    <col customWidth="1" max="25" min="25" width="20"/>
    <col customWidth="1" max="26" min="26" width="21"/>
    <col customWidth="1" max="27" min="27" width="15"/>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0"/>
    <col customWidth="1" max="39" min="39" width="20"/>
    <col customWidth="1" max="40" min="40" width="21"/>
    <col customWidth="1" max="41" min="41" width="21"/>
    <col customWidth="1" max="42" min="42" width="21"/>
    <col customWidth="1" max="43" min="43" width="21"/>
    <col customWidth="1" max="44" min="44" width="20"/>
  </cols>
  <sheetData>
    <row r="1" spans="1:44">
      <c r="A1" s="1" t="s">
        <v>827</v>
      </c>
      <c r="C1" s="2" t="s">
        <v>681</v>
      </c>
      <c r="AB1" s="2" t="s">
        <v>1</v>
      </c>
    </row>
    <row r="2" spans="1:44">
      <c r="C2" s="2" t="s">
        <v>828</v>
      </c>
      <c r="D2" s="2" t="s">
        <v>829</v>
      </c>
      <c r="E2" s="2" t="s">
        <v>830</v>
      </c>
      <c r="F2" s="2" t="s">
        <v>831</v>
      </c>
      <c r="G2" s="2" t="s">
        <v>832</v>
      </c>
      <c r="H2" s="2" t="s">
        <v>833</v>
      </c>
      <c r="I2" s="2" t="s">
        <v>834</v>
      </c>
      <c r="J2" s="2" t="s">
        <v>835</v>
      </c>
      <c r="K2" s="2" t="s">
        <v>836</v>
      </c>
      <c r="L2" s="2" t="s">
        <v>837</v>
      </c>
      <c r="M2" s="2" t="s">
        <v>838</v>
      </c>
      <c r="N2" s="2" t="s">
        <v>839</v>
      </c>
      <c r="O2" s="2" t="s">
        <v>840</v>
      </c>
      <c r="P2" s="2" t="s">
        <v>841</v>
      </c>
      <c r="Q2" s="2" t="s">
        <v>842</v>
      </c>
      <c r="R2" s="2" t="s">
        <v>810</v>
      </c>
      <c r="S2" s="2" t="s">
        <v>843</v>
      </c>
      <c r="T2" s="2" t="s">
        <v>844</v>
      </c>
      <c r="U2" s="2" t="s">
        <v>845</v>
      </c>
      <c r="V2" s="2" t="s">
        <v>846</v>
      </c>
      <c r="W2" s="2" t="s">
        <v>847</v>
      </c>
      <c r="X2" s="2" t="s">
        <v>848</v>
      </c>
      <c r="Y2" s="2" t="s">
        <v>849</v>
      </c>
      <c r="Z2" s="2" t="s">
        <v>850</v>
      </c>
      <c r="AA2" s="2" t="s">
        <v>851</v>
      </c>
      <c r="AB2" s="2" t="s">
        <v>648</v>
      </c>
      <c r="AC2" s="2" t="s">
        <v>649</v>
      </c>
      <c r="AD2" s="2" t="s">
        <v>806</v>
      </c>
      <c r="AE2" s="2" t="s">
        <v>807</v>
      </c>
      <c r="AF2" s="2" t="s">
        <v>650</v>
      </c>
      <c r="AG2" s="2" t="s">
        <v>651</v>
      </c>
      <c r="AH2" s="2" t="s">
        <v>808</v>
      </c>
      <c r="AI2" s="2" t="s">
        <v>809</v>
      </c>
      <c r="AJ2" s="2" t="s">
        <v>842</v>
      </c>
      <c r="AK2" s="2" t="s">
        <v>811</v>
      </c>
      <c r="AL2" s="2" t="s">
        <v>852</v>
      </c>
      <c r="AM2" s="2" t="s">
        <v>853</v>
      </c>
      <c r="AN2" s="2" t="s">
        <v>854</v>
      </c>
      <c r="AO2" s="2" t="s">
        <v>855</v>
      </c>
      <c r="AP2" s="2" t="s">
        <v>856</v>
      </c>
      <c r="AQ2" s="2" t="s">
        <v>857</v>
      </c>
      <c r="AR2" s="2" t="s">
        <v>858</v>
      </c>
    </row>
    <row r="3" spans="1:44">
      <c r="A3" s="3" t="s">
        <v>738</v>
      </c>
    </row>
    <row r="4" spans="1:44">
      <c r="A4" s="4" t="s">
        <v>859</v>
      </c>
      <c r="AB4" s="4" t="s">
        <v>860</v>
      </c>
      <c r="AC4" s="4" t="s">
        <v>860</v>
      </c>
      <c r="AF4" s="4" t="s">
        <v>861</v>
      </c>
      <c r="AG4" s="4" t="s">
        <v>861</v>
      </c>
    </row>
    <row r="5" spans="1:44">
      <c r="A5" s="4" t="s">
        <v>862</v>
      </c>
      <c r="S5" s="7" t="n">
        <v>10000000</v>
      </c>
    </row>
    <row r="6" spans="1:44">
      <c r="A6" s="4" t="s">
        <v>863</v>
      </c>
      <c r="P6" s="4" t="s">
        <v>864</v>
      </c>
      <c r="R6" s="4" t="s">
        <v>865</v>
      </c>
      <c r="S6" s="4" t="s">
        <v>866</v>
      </c>
      <c r="AD6" s="4" t="s">
        <v>867</v>
      </c>
      <c r="AE6" s="4" t="s">
        <v>867</v>
      </c>
      <c r="AH6" s="4" t="s">
        <v>868</v>
      </c>
      <c r="AI6" s="4" t="s">
        <v>868</v>
      </c>
      <c r="AJ6" s="4" t="s">
        <v>864</v>
      </c>
      <c r="AK6" s="4" t="s">
        <v>865</v>
      </c>
    </row>
    <row r="7" spans="1:44">
      <c r="A7" s="4" t="s">
        <v>671</v>
      </c>
      <c r="AB7" s="7" t="n">
        <v>18400000</v>
      </c>
      <c r="AC7" s="11" t="n">
        <v>126.3</v>
      </c>
      <c r="AF7" s="7" t="n">
        <v>37700000</v>
      </c>
      <c r="AG7" s="11" t="n">
        <v>258.5</v>
      </c>
    </row>
    <row r="8" spans="1:44">
      <c r="A8" s="4" t="s">
        <v>869</v>
      </c>
      <c r="S8" s="7" t="n">
        <v>10000000</v>
      </c>
    </row>
    <row r="9" spans="1:44">
      <c r="A9" s="4" t="s">
        <v>870</v>
      </c>
      <c r="R9" s="7" t="n">
        <v>2900000</v>
      </c>
      <c r="AD9" s="7" t="n">
        <v>7300000</v>
      </c>
      <c r="AE9" s="10" t="n">
        <v>50</v>
      </c>
      <c r="AH9" s="7" t="n">
        <v>300000</v>
      </c>
      <c r="AI9" s="10" t="n">
        <v>2</v>
      </c>
      <c r="AK9" s="10" t="n">
        <v>20</v>
      </c>
    </row>
    <row r="10" spans="1:44">
      <c r="A10" s="4" t="s">
        <v>871</v>
      </c>
      <c r="R10" s="7" t="n">
        <v>3100000</v>
      </c>
      <c r="AD10" s="7" t="n">
        <v>7400000</v>
      </c>
      <c r="AE10" s="10" t="n">
        <v>51</v>
      </c>
      <c r="AK10" s="10" t="n">
        <v>20</v>
      </c>
    </row>
    <row r="11" spans="1:44">
      <c r="A11" s="4" t="s">
        <v>672</v>
      </c>
      <c r="AB11" s="6" t="n">
        <v>51100000</v>
      </c>
      <c r="AF11" s="6" t="n">
        <v>10000000</v>
      </c>
    </row>
    <row r="12" spans="1:44">
      <c r="A12" s="4" t="s">
        <v>872</v>
      </c>
      <c r="W12" s="7" t="n">
        <v>24800000</v>
      </c>
      <c r="AQ12" s="10" t="n">
        <v>170</v>
      </c>
    </row>
    <row r="13" spans="1:44">
      <c r="A13" s="4" t="s">
        <v>873</v>
      </c>
      <c r="I13" s="7" t="n">
        <v>3800000</v>
      </c>
      <c r="M13" s="7" t="n">
        <v>1700000</v>
      </c>
      <c r="N13" s="11" t="n">
        <v>11.5</v>
      </c>
    </row>
    <row r="14" spans="1:44">
      <c r="A14" s="4" t="s">
        <v>874</v>
      </c>
      <c r="R14" s="4" t="s">
        <v>875</v>
      </c>
      <c r="S14" s="4" t="s">
        <v>876</v>
      </c>
      <c r="AA14" s="4" t="s">
        <v>877</v>
      </c>
    </row>
    <row r="15" spans="1:44">
      <c r="A15" s="4" t="s">
        <v>671</v>
      </c>
      <c r="AB15" s="7" t="n">
        <v>18400000</v>
      </c>
      <c r="AC15" s="11" t="n">
        <v>126.3</v>
      </c>
      <c r="AF15" s="6" t="n">
        <v>37700000</v>
      </c>
      <c r="AG15" s="11" t="n">
        <v>258.5</v>
      </c>
    </row>
    <row r="16" spans="1:44">
      <c r="A16" s="4" t="s">
        <v>673</v>
      </c>
    </row>
    <row r="17" spans="1:44">
      <c r="A17" s="3" t="s">
        <v>738</v>
      </c>
    </row>
    <row r="18" spans="1:44">
      <c r="A18" s="4" t="s">
        <v>878</v>
      </c>
      <c r="O18" s="7" t="n">
        <v>1</v>
      </c>
    </row>
    <row r="19" spans="1:44">
      <c r="A19" s="4" t="s">
        <v>879</v>
      </c>
      <c r="AB19" s="4" t="s">
        <v>880</v>
      </c>
    </row>
    <row r="20" spans="1:44">
      <c r="A20" s="4" t="s">
        <v>881</v>
      </c>
    </row>
    <row r="21" spans="1:44">
      <c r="A21" s="3" t="s">
        <v>738</v>
      </c>
    </row>
    <row r="22" spans="1:44">
      <c r="A22" s="4" t="s">
        <v>869</v>
      </c>
      <c r="AN22" s="7" t="n">
        <v>9900000</v>
      </c>
    </row>
    <row r="23" spans="1:44">
      <c r="A23" s="4" t="s">
        <v>871</v>
      </c>
      <c r="AN23" s="6" t="n">
        <v>10000000</v>
      </c>
    </row>
    <row r="24" spans="1:44">
      <c r="A24" s="4" t="s">
        <v>882</v>
      </c>
    </row>
    <row r="25" spans="1:44">
      <c r="A25" s="3" t="s">
        <v>738</v>
      </c>
    </row>
    <row r="26" spans="1:44">
      <c r="A26" s="4" t="s">
        <v>872</v>
      </c>
      <c r="P26" s="7" t="n">
        <v>224000</v>
      </c>
      <c r="AB26" s="7" t="n">
        <v>32600</v>
      </c>
    </row>
    <row r="27" spans="1:44">
      <c r="A27" s="4" t="s">
        <v>883</v>
      </c>
    </row>
    <row r="28" spans="1:44">
      <c r="A28" s="3" t="s">
        <v>738</v>
      </c>
    </row>
    <row r="29" spans="1:44">
      <c r="A29" s="4" t="s">
        <v>872</v>
      </c>
      <c r="AB29" s="6" t="n">
        <v>20400000</v>
      </c>
      <c r="AJ29" s="10" t="n">
        <v>140</v>
      </c>
    </row>
    <row r="30" spans="1:44">
      <c r="A30" s="4" t="s">
        <v>874</v>
      </c>
      <c r="W30" s="4" t="s">
        <v>884</v>
      </c>
    </row>
    <row r="31" spans="1:44">
      <c r="A31" s="4" t="s">
        <v>885</v>
      </c>
    </row>
    <row r="32" spans="1:44">
      <c r="A32" s="3" t="s">
        <v>738</v>
      </c>
    </row>
    <row r="33" spans="1:44">
      <c r="A33" s="4" t="s">
        <v>862</v>
      </c>
      <c r="T33" s="7" t="n">
        <v>20000000</v>
      </c>
      <c r="AL33" s="7" t="n">
        <v>20000000</v>
      </c>
    </row>
    <row r="34" spans="1:44">
      <c r="A34" s="4" t="s">
        <v>886</v>
      </c>
      <c r="T34" s="4" t="s">
        <v>887</v>
      </c>
    </row>
    <row r="35" spans="1:44">
      <c r="A35" s="4" t="s">
        <v>671</v>
      </c>
      <c r="AL35" s="6" t="n">
        <v>23200000</v>
      </c>
      <c r="AM35" s="10" t="n">
        <v>159</v>
      </c>
    </row>
    <row r="36" spans="1:44">
      <c r="A36" s="4" t="s">
        <v>869</v>
      </c>
      <c r="T36" s="7" t="n">
        <v>23200000</v>
      </c>
      <c r="AL36" s="6" t="n">
        <v>23200000</v>
      </c>
    </row>
    <row r="37" spans="1:44">
      <c r="A37" s="4" t="s">
        <v>874</v>
      </c>
      <c r="T37" s="4" t="s">
        <v>877</v>
      </c>
    </row>
    <row r="38" spans="1:44">
      <c r="A38" s="4" t="s">
        <v>671</v>
      </c>
      <c r="AL38" s="7" t="n">
        <v>23200000</v>
      </c>
      <c r="AM38" s="10" t="n">
        <v>159</v>
      </c>
    </row>
    <row r="39" spans="1:44">
      <c r="A39" s="4" t="s">
        <v>888</v>
      </c>
    </row>
    <row r="40" spans="1:44">
      <c r="A40" s="3" t="s">
        <v>738</v>
      </c>
    </row>
    <row r="41" spans="1:44">
      <c r="A41" s="4" t="s">
        <v>889</v>
      </c>
      <c r="AN41" s="6" t="n">
        <v>600000</v>
      </c>
      <c r="AO41" s="10" t="n">
        <v>4</v>
      </c>
    </row>
    <row r="42" spans="1:44">
      <c r="A42" s="4" t="s">
        <v>671</v>
      </c>
      <c r="AN42" s="6" t="n">
        <v>11600000</v>
      </c>
      <c r="AO42" s="12" t="n">
        <v>79.40000000000001</v>
      </c>
    </row>
    <row r="43" spans="1:44">
      <c r="A43" s="4" t="s">
        <v>671</v>
      </c>
      <c r="AN43" s="7" t="n">
        <v>11600000</v>
      </c>
      <c r="AO43" s="11" t="n">
        <v>79.40000000000001</v>
      </c>
    </row>
    <row r="44" spans="1:44">
      <c r="A44" s="4" t="s">
        <v>890</v>
      </c>
    </row>
    <row r="45" spans="1:44">
      <c r="A45" s="3" t="s">
        <v>738</v>
      </c>
    </row>
    <row r="46" spans="1:44">
      <c r="A46" s="4" t="s">
        <v>889</v>
      </c>
      <c r="Y46" s="7" t="n">
        <v>100000</v>
      </c>
      <c r="AR46" s="11" t="n">
        <v>0.5</v>
      </c>
    </row>
    <row r="47" spans="1:44">
      <c r="A47" s="4" t="s">
        <v>863</v>
      </c>
      <c r="Y47" s="4" t="s">
        <v>891</v>
      </c>
      <c r="AR47" s="4" t="s">
        <v>891</v>
      </c>
    </row>
    <row r="48" spans="1:44">
      <c r="A48" s="4" t="s">
        <v>869</v>
      </c>
      <c r="Y48" s="7" t="n">
        <v>100000</v>
      </c>
      <c r="AP48" s="7" t="n">
        <v>100000</v>
      </c>
    </row>
    <row r="49" spans="1:44">
      <c r="A49" s="4" t="s">
        <v>874</v>
      </c>
      <c r="Y49" s="4" t="s">
        <v>892</v>
      </c>
    </row>
    <row r="50" spans="1:44">
      <c r="A50" s="4" t="s">
        <v>893</v>
      </c>
    </row>
    <row r="51" spans="1:44">
      <c r="A51" s="3" t="s">
        <v>738</v>
      </c>
    </row>
    <row r="52" spans="1:44">
      <c r="A52" s="4" t="s">
        <v>869</v>
      </c>
      <c r="Y52" s="7" t="n">
        <v>100000</v>
      </c>
      <c r="Z52" s="7" t="n">
        <v>100000</v>
      </c>
    </row>
    <row r="53" spans="1:44">
      <c r="A53" s="4" t="s">
        <v>874</v>
      </c>
      <c r="Z53" s="4" t="s">
        <v>894</v>
      </c>
    </row>
    <row r="54" spans="1:44">
      <c r="A54" s="4" t="s">
        <v>895</v>
      </c>
    </row>
    <row r="55" spans="1:44">
      <c r="A55" s="3" t="s">
        <v>738</v>
      </c>
    </row>
    <row r="56" spans="1:44">
      <c r="A56" s="4" t="s">
        <v>869</v>
      </c>
      <c r="X56" s="7" t="n">
        <v>600000</v>
      </c>
    </row>
    <row r="57" spans="1:44">
      <c r="A57" s="4" t="s">
        <v>871</v>
      </c>
      <c r="X57" s="6" t="n">
        <v>900000</v>
      </c>
    </row>
    <row r="58" spans="1:44">
      <c r="A58" s="4" t="s">
        <v>672</v>
      </c>
      <c r="X58" s="7" t="n">
        <v>900000</v>
      </c>
    </row>
    <row r="59" spans="1:44">
      <c r="A59" s="4" t="s">
        <v>874</v>
      </c>
      <c r="X59" s="4" t="s">
        <v>896</v>
      </c>
    </row>
    <row r="60" spans="1:44">
      <c r="A60" s="4" t="s">
        <v>726</v>
      </c>
      <c r="X60" s="4" t="s">
        <v>897</v>
      </c>
    </row>
    <row r="61" spans="1:44">
      <c r="A61" s="4" t="s">
        <v>898</v>
      </c>
      <c r="X61" s="7" t="n">
        <v>900000</v>
      </c>
    </row>
    <row r="62" spans="1:44">
      <c r="A62" s="4" t="s">
        <v>899</v>
      </c>
    </row>
    <row r="63" spans="1:44">
      <c r="A63" s="3" t="s">
        <v>738</v>
      </c>
    </row>
    <row r="64" spans="1:44">
      <c r="A64" s="4" t="s">
        <v>869</v>
      </c>
      <c r="X64" s="7" t="n">
        <v>6000000</v>
      </c>
    </row>
    <row r="65" spans="1:44">
      <c r="A65" s="4" t="s">
        <v>818</v>
      </c>
    </row>
    <row r="66" spans="1:44">
      <c r="A66" s="3" t="s">
        <v>738</v>
      </c>
    </row>
    <row r="67" spans="1:44">
      <c r="A67" s="4" t="s">
        <v>870</v>
      </c>
      <c r="B67" s="4" t="s">
        <v>47</v>
      </c>
      <c r="AB67" s="6" t="n">
        <v>24521000</v>
      </c>
      <c r="AF67" s="7" t="n">
        <v>29248000</v>
      </c>
    </row>
    <row r="68" spans="1:44">
      <c r="A68" s="4" t="s">
        <v>872</v>
      </c>
      <c r="W68" s="7" t="n">
        <v>14600000</v>
      </c>
      <c r="AQ68" s="10" t="n">
        <v>100</v>
      </c>
    </row>
    <row r="69" spans="1:44">
      <c r="A69" s="4" t="s">
        <v>874</v>
      </c>
      <c r="W69" s="4" t="s">
        <v>884</v>
      </c>
    </row>
    <row r="70" spans="1:44">
      <c r="A70" s="4" t="s">
        <v>900</v>
      </c>
    </row>
    <row r="71" spans="1:44">
      <c r="A71" s="3" t="s">
        <v>738</v>
      </c>
    </row>
    <row r="72" spans="1:44">
      <c r="A72" s="4" t="s">
        <v>873</v>
      </c>
      <c r="U72" s="7" t="n">
        <v>4200000</v>
      </c>
      <c r="V72" s="11" t="n">
        <v>28.7</v>
      </c>
    </row>
    <row r="73" spans="1:44">
      <c r="A73" s="4" t="s">
        <v>901</v>
      </c>
    </row>
    <row r="74" spans="1:44">
      <c r="A74" s="3" t="s">
        <v>738</v>
      </c>
    </row>
    <row r="75" spans="1:44">
      <c r="A75" s="4" t="s">
        <v>873</v>
      </c>
      <c r="U75" s="6" t="n">
        <v>4200000</v>
      </c>
      <c r="V75" s="12" t="n">
        <v>28.7</v>
      </c>
    </row>
    <row r="76" spans="1:44">
      <c r="A76" s="4" t="s">
        <v>902</v>
      </c>
    </row>
    <row r="77" spans="1:44">
      <c r="A77" s="3" t="s">
        <v>738</v>
      </c>
    </row>
    <row r="78" spans="1:44">
      <c r="A78" s="4" t="s">
        <v>873</v>
      </c>
      <c r="U78" s="7" t="n">
        <v>5600000</v>
      </c>
      <c r="V78" s="12" t="n">
        <v>38.2</v>
      </c>
    </row>
    <row r="79" spans="1:44">
      <c r="A79" s="4" t="s">
        <v>903</v>
      </c>
    </row>
    <row r="80" spans="1:44">
      <c r="A80" s="3" t="s">
        <v>738</v>
      </c>
    </row>
    <row r="81" spans="1:44">
      <c r="A81" s="4" t="s">
        <v>863</v>
      </c>
      <c r="C81" s="4" t="s">
        <v>904</v>
      </c>
      <c r="D81" s="4" t="s">
        <v>904</v>
      </c>
      <c r="G81" s="4" t="s">
        <v>905</v>
      </c>
      <c r="H81" s="4" t="s">
        <v>905</v>
      </c>
      <c r="K81" s="4" t="s">
        <v>906</v>
      </c>
      <c r="L81" s="4" t="s">
        <v>906</v>
      </c>
      <c r="P81" s="4" t="s">
        <v>907</v>
      </c>
      <c r="AJ81" s="4" t="s">
        <v>907</v>
      </c>
    </row>
    <row r="82" spans="1:44">
      <c r="A82" s="4" t="s">
        <v>873</v>
      </c>
      <c r="C82" s="7" t="n">
        <v>800000</v>
      </c>
      <c r="D82" s="11" t="n">
        <v>5.8</v>
      </c>
      <c r="E82" s="7" t="n">
        <v>1100000</v>
      </c>
      <c r="F82" s="11" t="n">
        <v>7.6</v>
      </c>
      <c r="G82" s="7" t="n">
        <v>2800000</v>
      </c>
      <c r="H82" s="11" t="n">
        <v>19.3</v>
      </c>
      <c r="J82" s="10" t="n">
        <v>26</v>
      </c>
      <c r="K82" s="7" t="n">
        <v>7000000</v>
      </c>
      <c r="L82" s="11" t="n">
        <v>48.1</v>
      </c>
      <c r="M82" s="7" t="n">
        <v>3900000</v>
      </c>
      <c r="N82" s="10" t="n">
        <v>27</v>
      </c>
      <c r="P82" s="7" t="n">
        <v>3400000</v>
      </c>
      <c r="Q82" s="11" t="n">
        <v>23.2</v>
      </c>
    </row>
    <row r="83" spans="1:44">
      <c r="A83" s="4" t="s">
        <v>874</v>
      </c>
      <c r="P83" s="4" t="s">
        <v>908</v>
      </c>
      <c r="Q83" s="4" t="s">
        <v>908</v>
      </c>
    </row>
    <row r="84" spans="1:44">
      <c r="A84" s="4" t="s">
        <v>909</v>
      </c>
    </row>
    <row r="85" spans="1:44">
      <c r="A85" s="3" t="s">
        <v>738</v>
      </c>
    </row>
    <row r="86" spans="1:44">
      <c r="A86" s="4" t="s">
        <v>910</v>
      </c>
      <c r="V86" s="12" t="n">
        <v>32.5</v>
      </c>
    </row>
    <row r="87" spans="1:44">
      <c r="A87" s="4" t="s">
        <v>911</v>
      </c>
    </row>
    <row r="88" spans="1:44">
      <c r="A88" s="3" t="s">
        <v>738</v>
      </c>
    </row>
    <row r="89" spans="1:44">
      <c r="A89" s="4" t="s">
        <v>910</v>
      </c>
      <c r="V89" s="12" t="n">
        <v>32.5</v>
      </c>
    </row>
    <row r="90" spans="1:44">
      <c r="A90" s="4" t="s">
        <v>912</v>
      </c>
    </row>
    <row r="91" spans="1:44">
      <c r="A91" s="3" t="s">
        <v>738</v>
      </c>
    </row>
    <row r="92" spans="1:44">
      <c r="A92" s="4" t="s">
        <v>910</v>
      </c>
      <c r="V92" s="11" t="n">
        <v>30.6</v>
      </c>
    </row>
    <row r="93" spans="1:44">
      <c r="A93" s="4" t="s">
        <v>913</v>
      </c>
    </row>
    <row r="94" spans="1:44">
      <c r="A94" s="3" t="s">
        <v>738</v>
      </c>
    </row>
    <row r="95" spans="1:44">
      <c r="A95" s="4" t="s">
        <v>863</v>
      </c>
      <c r="E95" s="4" t="s">
        <v>914</v>
      </c>
      <c r="F95" s="4" t="s">
        <v>914</v>
      </c>
      <c r="I95" s="4" t="s">
        <v>906</v>
      </c>
      <c r="J95" s="4" t="s">
        <v>906</v>
      </c>
      <c r="M95" s="4" t="s">
        <v>915</v>
      </c>
      <c r="N95" s="4" t="s">
        <v>915</v>
      </c>
      <c r="W95" s="4" t="s">
        <v>916</v>
      </c>
      <c r="AQ95" s="4" t="s">
        <v>916</v>
      </c>
    </row>
    <row r="96" spans="1:44">
      <c r="A96" s="4" t="s">
        <v>917</v>
      </c>
    </row>
    <row r="97" spans="1:44">
      <c r="A97" s="3" t="s">
        <v>738</v>
      </c>
    </row>
    <row r="98" spans="1:44">
      <c r="A98" s="4" t="s">
        <v>873</v>
      </c>
      <c r="AB98" s="6" t="n">
        <v>4700000</v>
      </c>
    </row>
    <row r="99" spans="1:44">
      <c r="A99" s="4" t="s">
        <v>918</v>
      </c>
    </row>
    <row r="100" spans="1:44">
      <c r="A100" s="3" t="s">
        <v>738</v>
      </c>
    </row>
    <row r="101" spans="1:44">
      <c r="A101" s="4" t="s">
        <v>873</v>
      </c>
      <c r="AB101" s="6" t="n">
        <v>4700000</v>
      </c>
    </row>
    <row r="102" spans="1:44">
      <c r="A102" s="4" t="s">
        <v>919</v>
      </c>
    </row>
    <row r="103" spans="1:44">
      <c r="A103" s="3" t="s">
        <v>738</v>
      </c>
    </row>
    <row r="104" spans="1:44">
      <c r="A104" s="4" t="s">
        <v>873</v>
      </c>
      <c r="AB104" s="7" t="n">
        <v>4500000</v>
      </c>
    </row>
    <row r="105" spans="1:44"/>
    <row r="106" spans="1:44">
      <c r="A106" s="4" t="s">
        <v>47</v>
      </c>
      <c r="B106" s="4" t="s">
        <v>825</v>
      </c>
    </row>
  </sheetData>
  <mergeCells count="9">
    <mergeCell ref="A1:B2"/>
    <mergeCell ref="C1:AA1"/>
    <mergeCell ref="AD1:AE1"/>
    <mergeCell ref="AF1:AG1"/>
    <mergeCell ref="AH1:AI1"/>
    <mergeCell ref="AL1:AM1"/>
    <mergeCell ref="AN1:AO1"/>
    <mergeCell ref="A105:AQ105"/>
    <mergeCell ref="B106:AQ10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920</v>
      </c>
      <c r="C1" s="2" t="s">
        <v>2</v>
      </c>
      <c r="D1" s="2" t="s">
        <v>38</v>
      </c>
    </row>
    <row r="2" spans="1:4">
      <c r="A2" s="3" t="s">
        <v>921</v>
      </c>
    </row>
    <row r="3" spans="1:4">
      <c r="A3" s="4" t="s">
        <v>922</v>
      </c>
      <c r="C3" s="7" t="n">
        <v>124610</v>
      </c>
      <c r="D3" s="7" t="n">
        <v>149200</v>
      </c>
    </row>
    <row r="4" spans="1:4">
      <c r="A4" s="4" t="s">
        <v>923</v>
      </c>
      <c r="B4" s="4" t="s">
        <v>47</v>
      </c>
      <c r="C4" s="6" t="n">
        <v>81033</v>
      </c>
      <c r="D4" s="6" t="n">
        <v>83848</v>
      </c>
    </row>
    <row r="5" spans="1:4">
      <c r="A5" s="4" t="s">
        <v>61</v>
      </c>
      <c r="C5" s="6" t="n">
        <v>205643</v>
      </c>
      <c r="D5" s="6" t="n">
        <v>233048</v>
      </c>
    </row>
    <row r="6" spans="1:4">
      <c r="A6" s="4" t="s">
        <v>62</v>
      </c>
      <c r="C6" s="6" t="n">
        <v>4477</v>
      </c>
      <c r="D6" s="6" t="n">
        <v>7168</v>
      </c>
    </row>
    <row r="7" spans="1:4">
      <c r="A7" s="4" t="s">
        <v>584</v>
      </c>
      <c r="C7" s="7" t="n">
        <v>210120</v>
      </c>
      <c r="D7" s="7" t="n">
        <v>240216</v>
      </c>
    </row>
    <row r="8" spans="1:4"/>
    <row r="9" spans="1:4">
      <c r="A9" s="4" t="s">
        <v>47</v>
      </c>
      <c r="B9" s="4" t="s">
        <v>924</v>
      </c>
    </row>
  </sheetData>
  <mergeCells count="3">
    <mergeCell ref="A1:B1"/>
    <mergeCell ref="A8:C8"/>
    <mergeCell ref="B9:C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925</v>
      </c>
      <c r="C1" s="2" t="s">
        <v>2</v>
      </c>
      <c r="D1" s="2" t="s">
        <v>38</v>
      </c>
    </row>
    <row r="2" spans="1:4">
      <c r="A2" s="3" t="s">
        <v>926</v>
      </c>
    </row>
    <row r="3" spans="1:4">
      <c r="A3" s="4" t="s">
        <v>927</v>
      </c>
      <c r="C3" s="7" t="n">
        <v>8341</v>
      </c>
      <c r="D3" s="7" t="n">
        <v>7944</v>
      </c>
    </row>
    <row r="4" spans="1:4">
      <c r="A4" s="4" t="s">
        <v>928</v>
      </c>
      <c r="B4" s="4" t="s">
        <v>47</v>
      </c>
      <c r="C4" s="6" t="n">
        <v>31085</v>
      </c>
      <c r="D4" s="6" t="n">
        <v>29033</v>
      </c>
    </row>
    <row r="5" spans="1:4">
      <c r="A5" s="4" t="s">
        <v>929</v>
      </c>
      <c r="C5" s="6" t="n">
        <v>3783</v>
      </c>
      <c r="D5" s="6" t="n">
        <v>1803</v>
      </c>
    </row>
    <row r="6" spans="1:4">
      <c r="A6" s="4" t="s">
        <v>930</v>
      </c>
      <c r="C6" s="6" t="n">
        <v>3400</v>
      </c>
      <c r="D6" s="6" t="n">
        <v>0</v>
      </c>
    </row>
    <row r="7" spans="1:4">
      <c r="A7" s="4" t="s">
        <v>931</v>
      </c>
      <c r="C7" s="6" t="n">
        <v>423</v>
      </c>
      <c r="D7" s="6" t="n">
        <v>1347</v>
      </c>
    </row>
    <row r="8" spans="1:4">
      <c r="A8" s="4" t="s">
        <v>584</v>
      </c>
      <c r="C8" s="7" t="n">
        <v>47032</v>
      </c>
      <c r="D8" s="7" t="n">
        <v>40127</v>
      </c>
    </row>
    <row r="9" spans="1:4"/>
    <row r="10" spans="1:4">
      <c r="A10" s="4" t="s">
        <v>47</v>
      </c>
      <c r="B10" s="4" t="s">
        <v>932</v>
      </c>
    </row>
  </sheetData>
  <mergeCells count="3">
    <mergeCell ref="A1:B1"/>
    <mergeCell ref="A9:C9"/>
    <mergeCell ref="B10:C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0:50Z</dcterms:created>
  <dcterms:modified xmlns:dcterms="http://purl.org/dc/terms/" xmlns:xsi="http://www.w3.org/2001/XMLSchema-instance" xsi:type="dcterms:W3CDTF">2019-03-28T16:00:50Z</dcterms:modified>
</cp:coreProperties>
</file>